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INVESTMENTS IN PARTNERSHIPS" sheetId="12" state="visible" r:id="rId12"/>
    <sheet xmlns:r="http://schemas.openxmlformats.org/officeDocument/2006/relationships" name="LOANS HFI AND LOANS HF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INVESTMENTS IN DEBT SECURITIES " sheetId="27" state="visible" r:id="rId27"/>
    <sheet xmlns:r="http://schemas.openxmlformats.org/officeDocument/2006/relationships" name="INVESTMENTS IN PARTNERSHIPS (Ta" sheetId="28" state="visible" r:id="rId28"/>
    <sheet xmlns:r="http://schemas.openxmlformats.org/officeDocument/2006/relationships" name="LOANS HFI AND LOANS HFS (Tables"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GUARANTEES AND COLLATERAL (Tabl"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_3" sheetId="39" state="visible" r:id="rId39"/>
    <sheet xmlns:r="http://schemas.openxmlformats.org/officeDocument/2006/relationships" name="INVESTMENTS IN DEBT SECURITIE_2" sheetId="40" state="visible" r:id="rId40"/>
    <sheet xmlns:r="http://schemas.openxmlformats.org/officeDocument/2006/relationships" name="INVESTMENTS IN DEBT SECURITIE_3" sheetId="41" state="visible" r:id="rId41"/>
    <sheet xmlns:r="http://schemas.openxmlformats.org/officeDocument/2006/relationships" name="INVESTMENTS IN DEBT SECURITIE_4" sheetId="42" state="visible" r:id="rId42"/>
    <sheet xmlns:r="http://schemas.openxmlformats.org/officeDocument/2006/relationships" name="INVESTMENTS IN PARTNERSHIPS (Na" sheetId="43" state="visible" r:id="rId43"/>
    <sheet xmlns:r="http://schemas.openxmlformats.org/officeDocument/2006/relationships" name="INVESTMENTS IN PARTNERSHIPS (Sc" sheetId="44" state="visible" r:id="rId44"/>
    <sheet xmlns:r="http://schemas.openxmlformats.org/officeDocument/2006/relationships" name="INVESTMENTS IN PARTNERSHIPS (_2" sheetId="45" state="visible" r:id="rId45"/>
    <sheet xmlns:r="http://schemas.openxmlformats.org/officeDocument/2006/relationships" name="INVESTMENTS IN PARTNERSHIPS (_3" sheetId="46" state="visible" r:id="rId46"/>
    <sheet xmlns:r="http://schemas.openxmlformats.org/officeDocument/2006/relationships" name="LOANS HFI AND LOANS HFS (Narrat" sheetId="47" state="visible" r:id="rId47"/>
    <sheet xmlns:r="http://schemas.openxmlformats.org/officeDocument/2006/relationships" name="LOANS HFI AND LOANS HFS (Carryi" sheetId="48" state="visible" r:id="rId48"/>
    <sheet xmlns:r="http://schemas.openxmlformats.org/officeDocument/2006/relationships" name="LOANS HFI AND LOANS HFS (Compos" sheetId="49" state="visible" r:id="rId49"/>
    <sheet xmlns:r="http://schemas.openxmlformats.org/officeDocument/2006/relationships" name="LOANS HFI AND LOANS HFS (Loan A" sheetId="50" state="visible" r:id="rId50"/>
    <sheet xmlns:r="http://schemas.openxmlformats.org/officeDocument/2006/relationships" name="OTHER ASSETS (Narrative) (Detai" sheetId="51" state="visible" r:id="rId51"/>
    <sheet xmlns:r="http://schemas.openxmlformats.org/officeDocument/2006/relationships" name="OTHER ASSETS (Summary of Other " sheetId="52" state="visible" r:id="rId52"/>
    <sheet xmlns:r="http://schemas.openxmlformats.org/officeDocument/2006/relationships" name="OTHER ASSETS (REO held for use," sheetId="53" state="visible" r:id="rId53"/>
    <sheet xmlns:r="http://schemas.openxmlformats.org/officeDocument/2006/relationships" name="DEBT (Narrative) (Details)" sheetId="54" state="visible" r:id="rId54"/>
    <sheet xmlns:r="http://schemas.openxmlformats.org/officeDocument/2006/relationships" name="DEBT (Outstanding Debt Balances" sheetId="55" state="visible" r:id="rId55"/>
    <sheet xmlns:r="http://schemas.openxmlformats.org/officeDocument/2006/relationships" name="DEBT (Principal Commitments) (D" sheetId="56" state="visible" r:id="rId56"/>
    <sheet xmlns:r="http://schemas.openxmlformats.org/officeDocument/2006/relationships" name="DEBT (Subordinate Debt) (Detail" sheetId="57" state="visible" r:id="rId57"/>
    <sheet xmlns:r="http://schemas.openxmlformats.org/officeDocument/2006/relationships" name="DERIVATIVE INSTRUMENTS (Schedul" sheetId="58" state="visible" r:id="rId58"/>
    <sheet xmlns:r="http://schemas.openxmlformats.org/officeDocument/2006/relationships" name="DERIVATIVE INSTRUMENTS (Sched_2" sheetId="59" state="visible" r:id="rId59"/>
    <sheet xmlns:r="http://schemas.openxmlformats.org/officeDocument/2006/relationships" name="DERIVATIVE INSTRUMENTS (Decreas" sheetId="60" state="visible" r:id="rId60"/>
    <sheet xmlns:r="http://schemas.openxmlformats.org/officeDocument/2006/relationships" name="DERIVATIVE INSTRUMENTS (Summary" sheetId="61" state="visible" r:id="rId61"/>
    <sheet xmlns:r="http://schemas.openxmlformats.org/officeDocument/2006/relationships" name="FAIR VALUE (Narrative) (Details" sheetId="62" state="visible" r:id="rId62"/>
    <sheet xmlns:r="http://schemas.openxmlformats.org/officeDocument/2006/relationships" name="FAIR VALUE (Fair Value of Asset" sheetId="63" state="visible" r:id="rId63"/>
    <sheet xmlns:r="http://schemas.openxmlformats.org/officeDocument/2006/relationships" name="FAIR VALUE (Activity for Assets" sheetId="64" state="visible" r:id="rId64"/>
    <sheet xmlns:r="http://schemas.openxmlformats.org/officeDocument/2006/relationships" name="FAIR VALUE (Amount of Activity " sheetId="65" state="visible" r:id="rId65"/>
    <sheet xmlns:r="http://schemas.openxmlformats.org/officeDocument/2006/relationships" name="FAIR VALUE (Fair Value Measurem" sheetId="66" state="visible" r:id="rId66"/>
    <sheet xmlns:r="http://schemas.openxmlformats.org/officeDocument/2006/relationships" name="FAIR VALUE (Carrying Amounts an" sheetId="67" state="visible" r:id="rId67"/>
    <sheet xmlns:r="http://schemas.openxmlformats.org/officeDocument/2006/relationships" name="GUARANTEES AND COLLATERAL (Coll" sheetId="68" state="visible" r:id="rId68"/>
    <sheet xmlns:r="http://schemas.openxmlformats.org/officeDocument/2006/relationships" name="COMMITMENTS AND CONTINGENCIES (" sheetId="69" state="visible" r:id="rId69"/>
    <sheet xmlns:r="http://schemas.openxmlformats.org/officeDocument/2006/relationships" name="EQUITY (Narrative) (Details)" sheetId="70" state="visible" r:id="rId70"/>
    <sheet xmlns:r="http://schemas.openxmlformats.org/officeDocument/2006/relationships" name="EQUITY (Summary of Net Income t" sheetId="71" state="visible" r:id="rId71"/>
    <sheet xmlns:r="http://schemas.openxmlformats.org/officeDocument/2006/relationships" name="EQUITY (Schedule of Accumulated" sheetId="72" state="visible" r:id="rId72"/>
    <sheet xmlns:r="http://schemas.openxmlformats.org/officeDocument/2006/relationships" name="STOCK-BASED COMPENSATION (Narra" sheetId="73" state="visible" r:id="rId73"/>
    <sheet xmlns:r="http://schemas.openxmlformats.org/officeDocument/2006/relationships" name="STOCK-BASED COMPENSATION (Summa" sheetId="74" state="visible" r:id="rId74"/>
    <sheet xmlns:r="http://schemas.openxmlformats.org/officeDocument/2006/relationships" name="STOCK-BASED COMPENSATION (Sum_2" sheetId="75" state="visible" r:id="rId75"/>
    <sheet xmlns:r="http://schemas.openxmlformats.org/officeDocument/2006/relationships" name="STOCK-BASED COMPENSATION (Sum_3" sheetId="76" state="visible" r:id="rId76"/>
    <sheet xmlns:r="http://schemas.openxmlformats.org/officeDocument/2006/relationships" name="RELATED PARTY TRANSACTIONS AN_2" sheetId="77" state="visible" r:id="rId77"/>
    <sheet xmlns:r="http://schemas.openxmlformats.org/officeDocument/2006/relationships" name="INCOME TAXES (Narrative) (Detai"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Carrying value of" sheetId="81" state="visible" r:id="rId81"/>
    <sheet xmlns:r="http://schemas.openxmlformats.org/officeDocument/2006/relationships" name="INCOME TAXES (Change in the val" sheetId="82" state="visible" r:id="rId82"/>
    <sheet xmlns:r="http://schemas.openxmlformats.org/officeDocument/2006/relationships" name="INCOME TAXES (Uncertain tax pos" sheetId="83" state="visible" r:id="rId83"/>
    <sheet xmlns:r="http://schemas.openxmlformats.org/officeDocument/2006/relationships" name="DISCONTINUED OPERATIONS (Schedu" sheetId="84" state="visible" r:id="rId84"/>
    <sheet xmlns:r="http://schemas.openxmlformats.org/officeDocument/2006/relationships" name="DISCONTINUED OPERATIONS (Cash F" sheetId="85" state="visible" r:id="rId85"/>
    <sheet xmlns:r="http://schemas.openxmlformats.org/officeDocument/2006/relationships" name="SEGMENT INFORMATION (Narrative)" sheetId="86" state="visible" r:id="rId86"/>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9</t>
  </si>
  <si>
    <t>Mar. 05, 2020</t>
  </si>
  <si>
    <t>Jun. 30, 2019</t>
  </si>
  <si>
    <t>Document And Entity Information [Abstract]</t>
  </si>
  <si>
    <t>Document Type</t>
  </si>
  <si>
    <t>10-K</t>
  </si>
  <si>
    <t>Document Period End Date</t>
  </si>
  <si>
    <t>Dec. 31,
		2019</t>
  </si>
  <si>
    <t>Entity Registrant Name</t>
  </si>
  <si>
    <t>MMA CAPITAL HOLDINGS, INC.</t>
  </si>
  <si>
    <t>Entity Current Reporting Status</t>
  </si>
  <si>
    <t>Yes</t>
  </si>
  <si>
    <t>Entity Interactive Data Current</t>
  </si>
  <si>
    <t>Entity Filer Category</t>
  </si>
  <si>
    <t>Accelerated Filer</t>
  </si>
  <si>
    <t>Entity Small Business</t>
  </si>
  <si>
    <t>true</t>
  </si>
  <si>
    <t>Entity Emerging Growth Company</t>
  </si>
  <si>
    <t>false</t>
  </si>
  <si>
    <t>Entity Central Index Key</t>
  </si>
  <si>
    <t>0001003201</t>
  </si>
  <si>
    <t>Current Fiscal Year End Date</t>
  </si>
  <si>
    <t>--12-31</t>
  </si>
  <si>
    <t>Document Fiscal Period Focus</t>
  </si>
  <si>
    <t>FY</t>
  </si>
  <si>
    <t>Document Fiscal Year Focus</t>
  </si>
  <si>
    <t>2019</t>
  </si>
  <si>
    <t>Amendment Flag</t>
  </si>
  <si>
    <t>Entity Common Stock, Shares Outstanding</t>
  </si>
  <si>
    <t>Entity Shell Company</t>
  </si>
  <si>
    <t>Entity Well-known Seasoned Issuer</t>
  </si>
  <si>
    <t>No</t>
  </si>
  <si>
    <t>Entity Voluntary Filers</t>
  </si>
  <si>
    <t>Entity Public Float</t>
  </si>
  <si>
    <t>CONSOLIDATED BALANCE SHEETS - USD ($) $ in Thousands</t>
  </si>
  <si>
    <t>Dec. 31, 2018</t>
  </si>
  <si>
    <t>ASSETS</t>
  </si>
  <si>
    <t>Cash and cash equivalents</t>
  </si>
  <si>
    <t>Restricted cash</t>
  </si>
  <si>
    <t>Investments in debt securities (includes $85,347 pledged as collateral at December 31, 2018)</t>
  </si>
  <si>
    <t>Investments in partnerships (includes $289,123 and $8,779 pledged as collateral at December 31, 2019 and 2018, respectively)</t>
  </si>
  <si>
    <t>Deferred tax assets</t>
  </si>
  <si>
    <t>Loans held for investment (includes $53,600 and $67,000 of related party loans at December 31, 2019 and 2018, respectively)</t>
  </si>
  <si>
    <t>Other assets</t>
  </si>
  <si>
    <t>Total assets</t>
  </si>
  <si>
    <t>LIABILITIES AND EQUITY</t>
  </si>
  <si>
    <t>Debt</t>
  </si>
  <si>
    <t>Accounts payable and accrued expenses</t>
  </si>
  <si>
    <t>Other liabilities</t>
  </si>
  <si>
    <t>Total liabilities</t>
  </si>
  <si>
    <t>Commitments and contingencies (see Note 10)</t>
  </si>
  <si>
    <t xml:space="preserve"> </t>
  </si>
  <si>
    <t>Preferred shares:</t>
  </si>
  <si>
    <t>Preferred shares, no par value, 5,000,000 shares authorized, no shares issued and outstanding at December 31, 2019</t>
  </si>
  <si>
    <t>Common shareholders' equity:</t>
  </si>
  <si>
    <t>Common shares, no par value, 50,000,000 shares are authorized (5,701,946 and 5,777,216 shares issued and outstanding and 103,069 and 104,464 non-employee directors' deferred shares issued at December 31, 2019 and 2018, respectively)</t>
  </si>
  <si>
    <t>Accumulated other comprehensive income ("AOCI")</t>
  </si>
  <si>
    <t>Total shareholders’ equity</t>
  </si>
  <si>
    <t>Total liabilities and equity</t>
  </si>
  <si>
    <t>CONSOLIDATED BALANCE SHEETS (Parenthetical) - USD ($) $ in Thousands</t>
  </si>
  <si>
    <t>Statement Of Financial Position [Abstract]</t>
  </si>
  <si>
    <t>Bonds available-for-sale, pledged as collateral</t>
  </si>
  <si>
    <t>Investments in partnerships</t>
  </si>
  <si>
    <t>Loans to a related party</t>
  </si>
  <si>
    <t>Preferred shares, shares authorized</t>
  </si>
  <si>
    <t>Preferred shares, shares issued</t>
  </si>
  <si>
    <t>Preferred stock, shares outstanding</t>
  </si>
  <si>
    <t>Common stock, par value</t>
  </si>
  <si>
    <t>Common stock, authorized</t>
  </si>
  <si>
    <t>Common shares, shares issued (in shares)</t>
  </si>
  <si>
    <t>Common shares, shares outstanding (in shares)</t>
  </si>
  <si>
    <t>Common shares, non-employee directors' and employee deferred shares (in shares)</t>
  </si>
  <si>
    <t>CONSOLIDATED STATEMENTS OF OPERATIONS - USD ($) shares in Thousands, $ in Thousands</t>
  </si>
  <si>
    <t>Interest income</t>
  </si>
  <si>
    <t>Interest on bonds</t>
  </si>
  <si>
    <t>Interest on loans and short-term investments</t>
  </si>
  <si>
    <t>Total interest income</t>
  </si>
  <si>
    <t>Asset related interest expense</t>
  </si>
  <si>
    <t>Bond related debt</t>
  </si>
  <si>
    <t>Non-bond related debt</t>
  </si>
  <si>
    <t>Total interest expense</t>
  </si>
  <si>
    <t>Net interest income</t>
  </si>
  <si>
    <t>Non-interest income</t>
  </si>
  <si>
    <t>Equity in income from unconsolidated funds and ventures</t>
  </si>
  <si>
    <t>Net gains on bonds</t>
  </si>
  <si>
    <t>Net gains on loans</t>
  </si>
  <si>
    <t>Net gains on real estate and other investments</t>
  </si>
  <si>
    <t>Net (losses) gains on derivatives</t>
  </si>
  <si>
    <t>Net losses on extinguishment of liabilities</t>
  </si>
  <si>
    <t>Other income</t>
  </si>
  <si>
    <t>Other expenses</t>
  </si>
  <si>
    <t>Interest expense</t>
  </si>
  <si>
    <t>Salaries and benefits</t>
  </si>
  <si>
    <t>External management fees and reimbursable expenses</t>
  </si>
  <si>
    <t>General and administrative</t>
  </si>
  <si>
    <t>Professional fees</t>
  </si>
  <si>
    <t>Impairments</t>
  </si>
  <si>
    <t>Total other expenses</t>
  </si>
  <si>
    <t>Net income from continuing operations before income taxes</t>
  </si>
  <si>
    <t>Income tax expense</t>
  </si>
  <si>
    <t>Net income from continuing operations</t>
  </si>
  <si>
    <t>Net (loss) income from discontinued operations, net of tax</t>
  </si>
  <si>
    <t>Net income</t>
  </si>
  <si>
    <t>Basic income per common share:</t>
  </si>
  <si>
    <t>Income from continuing operations</t>
  </si>
  <si>
    <t>Income from discontinued operations</t>
  </si>
  <si>
    <t>Income per common share</t>
  </si>
  <si>
    <t>Diluted income per common share:</t>
  </si>
  <si>
    <t>Income from continuing operations (in dollars per share)</t>
  </si>
  <si>
    <t>Income from discontinued operations (in dollars per share)</t>
  </si>
  <si>
    <t>Income per common share (in dollars per share)</t>
  </si>
  <si>
    <t>Weighted-average common shares outstanding:</t>
  </si>
  <si>
    <t>Basic (in shares)</t>
  </si>
  <si>
    <t>Diluted (in shares)</t>
  </si>
  <si>
    <t>CONSOLIDATED STATEMENTS OF COMPREHENSIVE INCOME - USD ($) $ in Thousands</t>
  </si>
  <si>
    <t>Statement of Comprehensive Income [Abstract]</t>
  </si>
  <si>
    <t>Bond related changes:</t>
  </si>
  <si>
    <t>Net unrealized gains</t>
  </si>
  <si>
    <t>Reclassification of fair value gains on sold or redeemed bonds into the Consolidated Statements of Operations</t>
  </si>
  <si>
    <t>Reclassification of credit-related gains to the Consolidated Statements of Operations related to bond investments assessed as other-than-temporary-impairment ("OTTI")</t>
  </si>
  <si>
    <t>Reinstatement of fair value gains related to bond investments due to deconsolidation of consolidated property partnerships</t>
  </si>
  <si>
    <t>Net change in other comprehensive loss due to bonds, net of taxes</t>
  </si>
  <si>
    <t>Foreign currency translation adjustment</t>
  </si>
  <si>
    <t>Other comprehensive loss</t>
  </si>
  <si>
    <t>Comprehensive income</t>
  </si>
  <si>
    <t>CONSOLIDATED STATEMENTS OF EQUITY - USD ($) shares in Thousands, $ in Thousands</t>
  </si>
  <si>
    <t>Common Stock</t>
  </si>
  <si>
    <t>AOCI</t>
  </si>
  <si>
    <t>Parent</t>
  </si>
  <si>
    <t>Noncontrolling Interest</t>
  </si>
  <si>
    <t>Total</t>
  </si>
  <si>
    <t>Balance at Dec. 31, 2017</t>
  </si>
  <si>
    <t>Balance (in shares) at Dec. 31, 2017</t>
  </si>
  <si>
    <t>Purchases of shares in a subsidiary (including price adjustments on prior purchases)</t>
  </si>
  <si>
    <t>Options exercised (value)</t>
  </si>
  <si>
    <t>Options exercised (shares)</t>
  </si>
  <si>
    <t>Common shares (restricted and deferred) issued under employee and non-employee director share plans</t>
  </si>
  <si>
    <t>Common shares (restricted and deferred) issued under employee and non-employee director share plans (in shares)</t>
  </si>
  <si>
    <t>Net change due to deconsolidation</t>
  </si>
  <si>
    <t>Cumulative change due to change in accounting principle</t>
  </si>
  <si>
    <t>Common shares issued</t>
  </si>
  <si>
    <t>Common shares issued (in shares)</t>
  </si>
  <si>
    <t>Options tendered for payment of withholding taxes, value</t>
  </si>
  <si>
    <t>Options tendered for payment of withholding taxes, shares</t>
  </si>
  <si>
    <t>Common share repurchases</t>
  </si>
  <si>
    <t>Common share repurchases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Provisions for credit losses and impairment</t>
  </si>
  <si>
    <t>Net equity in income from investments in partnerships</t>
  </si>
  <si>
    <t>Gain on disposal of discontinued operations</t>
  </si>
  <si>
    <t>Net losses (gains) on derivatives</t>
  </si>
  <si>
    <t>Current and deferred federal income taxes</t>
  </si>
  <si>
    <t>Proceeds received on loans held for sale (includes $0 and $9,400 from a related party)</t>
  </si>
  <si>
    <t>Advances on, originations and purchases of loans held for sale</t>
  </si>
  <si>
    <t>Derivative terminations</t>
  </si>
  <si>
    <t>Distributions received from investments in partnerships</t>
  </si>
  <si>
    <t>Depreciation and amortization</t>
  </si>
  <si>
    <t>Foreign currency (losses) gains</t>
  </si>
  <si>
    <t>Stock-based compensation expense</t>
  </si>
  <si>
    <t>Other, net</t>
  </si>
  <si>
    <t>Net cash provided by operating activities</t>
  </si>
  <si>
    <t>CASH FLOWS FROM INVESTING ACTIVITIES:</t>
  </si>
  <si>
    <t>Principal payments and sales proceeds received on bonds and loans held for investment (includes $15,107 and $0 from a related party)</t>
  </si>
  <si>
    <t>Advances on and originations of loans held for investment (includes $11,279 and $0 from a related party)</t>
  </si>
  <si>
    <t>Investments in partnerships and real estate</t>
  </si>
  <si>
    <t>Proceeds from the sale of real estate and other investments</t>
  </si>
  <si>
    <t>Cash and restricted cash derecognized in the Disposition</t>
  </si>
  <si>
    <t>Restricted cash related to deconsolidated guaranteed Low-Income Housing Tax Credit ("LIHTC") funds</t>
  </si>
  <si>
    <t>Capital distributions received from investments in partnerships</t>
  </si>
  <si>
    <t>Net cash used in investing activities</t>
  </si>
  <si>
    <t>CASH FLOWS FROM FINANCING ACTIVITIES:</t>
  </si>
  <si>
    <t>Proceeds from borrowing activity</t>
  </si>
  <si>
    <t>Repayment of borrowings</t>
  </si>
  <si>
    <t>Debt issuance costs</t>
  </si>
  <si>
    <t>Repurchase of common shares</t>
  </si>
  <si>
    <t>Options tendered for payment of withholding taxes</t>
  </si>
  <si>
    <t>Issuance of common share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nd financing activities:</t>
  </si>
  <si>
    <t>Unrealized losses included in other comprehensive income</t>
  </si>
  <si>
    <t>Debt and liabilities extinguished through sales and collections on bonds and loans</t>
  </si>
  <si>
    <t>Decrease in investments in debt securities and common shareholders' equity due to change in accounting principle</t>
  </si>
  <si>
    <t>Increase in loans held for investment and decrease in investment in partnerships due to secured lending</t>
  </si>
  <si>
    <t>Decrease in loans held for investment and increase in investment in partnership due to derecognition of secured lending receivable</t>
  </si>
  <si>
    <t>Increase in common shareholders' equity and decrease in other liabilities due to change in accounting principle</t>
  </si>
  <si>
    <t>Increase in loans held for investment and debt</t>
  </si>
  <si>
    <t>Increase in loans from the Disposition</t>
  </si>
  <si>
    <t>Increase in investments in debt securities from the Disposition</t>
  </si>
  <si>
    <t>Increase in other assets from the Disposition</t>
  </si>
  <si>
    <t>Increase in deferred revenue from the Disposition</t>
  </si>
  <si>
    <t>Increase in accumulated other comprehensive income from the Disposition</t>
  </si>
  <si>
    <t>Increase in loans held for investment, interest receivable and other liabilities and decrease in investment in partnerships</t>
  </si>
  <si>
    <t>Increase in common shareholders' equity and decrease in other liabilities due to stock options exercised</t>
  </si>
  <si>
    <t>Net change in assets, liabilities and equity due to deconsolidation of guaranteed LIHTC funds:</t>
  </si>
  <si>
    <t>Net decrease in investment in partnerships, LIHTC fund</t>
  </si>
  <si>
    <t>Decrease in other assets, LIHTC fund</t>
  </si>
  <si>
    <t>Decrease in debt, LIHTC fund</t>
  </si>
  <si>
    <t>Decrease in unfunded equity commitments to lower tier property partnerships, LIHTC fund</t>
  </si>
  <si>
    <t>Decrease in other liabilities, LIHTC fund</t>
  </si>
  <si>
    <t>Decrease in noncontrolling interests, LIHTC fund</t>
  </si>
  <si>
    <t>Hunt Companies [Member]</t>
  </si>
  <si>
    <t>CONSOLIDATED STATEMENTS OF CASH FLOWS (Reconciliation) - USD ($) $ in Thousands</t>
  </si>
  <si>
    <t>RECONCILIATION OF CASH, CASH EQUIVALENTS AND RESTRICTED CASH</t>
  </si>
  <si>
    <t>Total cash, cash equivalents and restricted cash shown in statement of cash flows</t>
  </si>
  <si>
    <t>CONSOLIDATED STATEMENTs OF CASH FLOWS (Parenthetical) - USD ($) $ in Thousands</t>
  </si>
  <si>
    <t>Principal payments and sales proceeds received on bonds and loans held for investment</t>
  </si>
  <si>
    <t>Proceeds received on loans held for sale from a related party</t>
  </si>
  <si>
    <t>Advances on and originations of loans held for investment</t>
  </si>
  <si>
    <t>SUMMARY OF SIGNIFICANT ACCOUNTING POLICIES</t>
  </si>
  <si>
    <t>Summary of Significant Accounting Policies</t>
  </si>
  <si>
    <t>Note 1— Summary of Significant Accounting Policies
Organization
MMA Capital Holdings, Inc. focuses on investments that generate positive environmental and social impacts and deliver attractive risk-adjusted total returns to our shareholders, with an emphasis on debt associated with renewable energy projects and infrastructure. Unless the context otherwise requires, and when used in these Notes, the “ Company ,” “ MMA ,” “ we ,” “ our ” or “ us ” refers to MMA Capital Holdings, Inc. and its subsidiaries. We were originally organized as a Delaware limited liability company in 1996, converted to a Delaware corporation on January 1, 2019, and are externally managed by Hunt Investment Management, LLC (our “ External Manager ”), an affiliate of Hunt Companies, Inc. (Hunt Companies, Inc. and its affiliates are hereinafter referred to as “ Hunt ”).
Our objective is to produce attractive risk adjusted returns by investing in the large, growing and fragmented renewable energy market in the United States (“ U.S ”). We believe that we are well positioned to take advantage of these investment opportunities because of our External Manager’s origination network built off of extensive relationships and credit expertise gathered through years of experience. We also seek to increase the Company’s return on equity by prudently deploying debt and recycling equity out of lower yielding investments that are unrelated to renewable energy.
In addition to renewable energy investments, we continue to own a limited number of bond investments, loan receivables and real estate-related investments, as well as have subordinated debt with beneficial economic terms. Further, we have significant net operating loss carryforwards (“ NOLs ”) that may be used to offset future federal income tax obligations, a portion of which were reported as deferred tax assets (“ DTAs ”) in our Consolidated Balance Sheets at December 31, 2019. We do not anticipate growing investments that are unrelated to renewable energy given current market conditions and, effective December 31, 2019, the assets and liabilities of the Company are no longer organized into discrete portfolios (at December 31, 2018 and in each Quarterly Report on Form 10-Q that was filed in 2019, assets and liabilities of the Company were allocated to one of two portfolios, “Energy Capital” and “Other Assets and Liabilities”).
We operate as a single reporting segment.
Basis of Presentation
The accompanying consolidated financial statements have been prepared in accordance with generally accepted accounting principles in the United States (“ GAAP ”).
The Company evaluates subsequent events through the date of filing with the U.S. Securities and Exchange Commission (“ SEC ”).
Changes in Presentation
We have revised the presentation of our Consolidated Statements of Operations for all reporting periods presented by reclassifying “Equity in income from unconsolidated funds and ventures” and all net gains (losses) associated with the Company’s bonds, loans, derivatives, real estate, other investments and the extinguishment of debt obligations as a component of “Non-interest income.” Additionally, the Company made certain reclassifications to prior year financial statements in order to enhance their comparability with current year financial statements.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eferred tax assets (“ DTAs ”) as well as in the fair value measurement of bonds and derivative instruments.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 VIE ”) Assessment
We had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wa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As of December 31, 2019, the Company had no investments in entities that were determined to be VIEs.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
Cash and Cash Equivalents
Cash and cash equivalents are comprised of short-term marketable securities with maturities of three months or less at purchase,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the decline in fair value is other-than-temporary. We assess that an impairment is OTTI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a bond prior to recovery of its amortized cost basis, we will recognize an impairment loss in our Consolidated Statements of Operations as a component of “Impairments” for the full difference between the bond’s fair value and its amortized cost basis. However, if we do not have the intent to sell an impaired bond and it is not more likely than not that we will be required to sell the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There were no bonds in an unrealized loss position at December 31, 2019.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At December 31, 2019, the Company had no bonds that were on nonaccrual status.
Proceeds from the sale or repayment of bonds greater or less than their amortized cost (which would include any previously recorded impairment charges) are recorded as realized gains or losses and any previously unrealized gains included in AOCI are reversed.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economic concession to represent a troubled debt restructuring (“ TDR ”) for reporting purposes.
Investments in Partnerships
The Company’s investments in partnerships that are not required to be consolidated for reporting purposes are accounted for using the equity method as described in FASB ASC Topic 323, “ Equity Method Investments ,”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 HFS ”)
When we originate loans that we intend to sell, we classify these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port any lower of cost or fair value adjustment recognized upon reclassification as a basis adjustment to the held for investment loan.
Loans Held for Investment (“ HFI ”)
When we recognize loans that we have the ability and the intent to hold for the foreseeable future or until maturity, we classify the loans as HFI. We report HFI loans at the unpaid principal balance, net of unamortized premiums and discounts, unearned income, non-refundable deferred origination fees and cos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
Allowance for Loan Losses
Our allowance for loan losses is a valuation allowance that reflects management’s estimate of probable losses inherent in our lending activities. Quarterly, the Company reviews each loan to assess its overall collectability . For impaired loans, which include non-performing loans as well as loans modified in a TDR, management measures impairment primarily based on the present value of payments expected to be received, discounted at the loans’ original effective contractual interest rates. Impaired loans and TDRs may also be measured based on observable market prices, or for loans that are solely dependent on the collateral for repayment, the estimated fair value of the collateral less costs to sell. If the recorded investment exceeds this amount, a specific allowance is established as a component of the allowance for loan losses unless these are secured loans that are solely dependent on the collateral for repayment, in which case the amount that exceeds the fair value of the collateral is charged off. At December 31, 2019, the Company had no allowance for loan losses record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any nonaccrual loans for which the ultimate collectability of principal is uncertain are applied as principal reductions; otherwise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At December 31, 2019, the Company had no nonaccrual loans.
Fair Value Option (“ FVO ”) Loans
For loans for which the Company has elected the FVO, unearned income, non-refundable origination fees and costs are recognized at inception upon origination of the loan. These assets are subsequently measured on a fair value basis, with changes therein classified in our Consolidated Statements of Operations as a component of “Net gains on loans.”
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Other expenses.”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these instruments are reported in our Consolidated Statements of Operations as a component of “Net (losses) gains on derivatives.”
Derivative assets are classified in our Consolidated Balance Sheets as a component of “Other assets” while derivative liabilities are classified as a component of “Other liabilities.”
Guarantees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these activities is provided in Note 9, “Guarantees and Collateral.”
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As of December 31, 2018, all previously awarded and outstanding stock options had been exercised by our officers.
The Company accounts for its director stock-based compensation plans as equity classified awards. Compensation expense is based on the fair value of awarded instruments at the grant date.
Foreign Currency Convers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in our Consolidated Balance Sheets. When assets or liabilities are denominated in a currency other than the entity’s functional currency, the resulting remeasurement gains or losses on foreign currency-denominated assets or liabilities are included in earnings in the Company’s Consolidated Statements of Operations as a component of “Other expenses.”
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All outstanding stock options of the Company were exercised as of December 31, 2018.
Income Taxes
All of our business activities, with the exception of our foreign investment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TAs and deferred tax liabilities (“ DTLs ”) for future tax consequences of events that have been recognized in an entity’s financial statements or tax returns. In this regard, we recognize DTAs and DTLs based on the differences in the book and tax bases of assets and liabilities. We measure DTAs and DTLs using enacted tax rates that are applicable to the period(s) that the differences are expected to reverse. We adjust DTAs and DTLs for the effects of changes in tax laws and rates in the period of enactment. We recognize investment and other tax credits through our effective tax rate calculation assuming that we will be able to realize the full benefit of the credits. Each reporting period, we assess whether DTAs are realizable. These reviews include management’s estimates and assumptions regarding future pretax book income, which also incorporates various tax planning strategies, including strategies that may be available to utilize NOLs before they expire. In connection with these reviews, if it is determined that a DTA is not realizable, a valuation allowance is established. At each reporting period, we evaluate the recoverability of our DTAs, weighing all positive and negative evidence, and are required to establish or maintain a valuation allowance for these assets if we determine that, based on the weight of available evidence, it is more likely than not that some or all of the DTAs will not be realized. The weight given to the evidence is commensurate with the extent to which evidence is objectively verifiable. If negative evidence exists, positive evidence must be present to support a conclusion that a valuation allowance is not necessary.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establish additional provisions for income taxes when there are certain tax positions that could be challenged and it is more likely than not these positions will not be sustained upon review by taxing authorities.
Accounting Guidance
Adoption of Accounting Standards
Accounting for Derecognition of Nonfinancial Assets
In February 2017, the FASB issued Accounting Standards Update (“ ASU ”)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Accounting for Financial Instruments
In January 2016, the FASB issued ASU No. 2016-01, “Financial Instruments – Overall (Subtopic 825‑10): Recognition and Measurement of Financial Assets and Financial Liabilities.” This guidance amends the classification and measurement of financial instruments, including equity investments not accounted for under the equity method of accounting. Although this ASU retains many current requirements, it significantly revised an entity’s accounting related to (i) the classification and measurement of investments in equity securities and (ii) the presentation of certain fair value changes for financial liabilities measured at fair value. Additionally, certain disclosure requirements associated with the fair value of financial instruments were amended. We adopted this new guidance on its effective date of January 1, 2018. Upon adoption of this guidance, the Company assessed that certain of our equity investments did not have a readily determinable fair value, resulting in the Company electing the measurement alternative. Accordingly, during the first quarter of 2018, the Company recognized a $0.4 million impairment within our Consolidated Statements of Operations.
In March 2017, the FASB issued ASU No. 2017-08, “Receivables – Nonrefundable Fees and Other Costs (Subtopic 310-20): Premium Amortization on Purchased Callable Debt Securities.” This guidance amends the amortization period for certain callable debt securities held at a premium, shortening the period to the earliest call date. We adopted this new guidance on its effective date of January 1, 2019. Upon adoption of this guidance, the Company assessed that certain of our bond investments were being held at a premium resulting in a reduction in amortization periods used for interest income recognition. Accordingly, during the first quarter of 2019, the Company recognized a cumulative effect adjustment of $0.3 million charge to retained earnings.
Accounting for Income Taxes
In February 2018, the FASB issued ASU No. 2018‑02, “Income Statement – Reporting Comprehensive Income (Topic 220): Reclassification of Certain Tax Effects from Accumulated Other Comprehensive Income.” This guidance permits companies to reclassify stranded tax effects caused by the Tax Cuts and Jobs Act of 2017 (the “ Tax Act ”) from AOCI to retained earnings and also requires new disclosures. We adopted this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This guidance gives private companies, not-for-profit organizations, and certain smaller reporting companies additional time to implement FASB standards on credit losses, leases, derivatives and hedging and intangible-goodwill and other (ASC 350). Because the Company is a smaller reporting company the following “credit loss” ASUs will become effective for the Company on January 1, 2023.
In June 2016, the FASB issued ASU No. 2016‑13, “Financial Instruments – Credit Losses (Topic 326): Measurement of Credit Losses on Financia</t>
  </si>
  <si>
    <t>INVESTMENTS IN DEBT SECURITIES</t>
  </si>
  <si>
    <t>INVESTMENTS IN DEBT SECURITIES [Abstract]</t>
  </si>
  <si>
    <t>Investments in Debt Securities</t>
  </si>
  <si>
    <t>Note 2—Investments in Debt Securities
At December 31, 2019, the Company’s investments in debt securities consist of one subordinate multifamily tax-exempt mortgage revenue bond and one tax-exempt infrastructure bond.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y. The Company’s non-amortizing subordinated cash flow bond principal is due in full on November 2044 (the total cost basis and fair value of this bond was zero and $6.0 million, respectively, at December 31, 2019).
The Company’s infrastructure bond financed the development of infrastructure for a mixed-use town center development in Spanish Fort, Alabama and is secured by incremental tax revenues generated from the development and its landowners (this investment is hereinafter referred to as our “ Infrastructure Bond ”). At December 31, 2019, the Company’s Infrastructure Bond amortizes on a scheduled basis and has a stated maturity date of December 2048.
The following tables provide information about the unpaid principal balance (“ UPB ”), amortized cost, gross unrealized gains and fair value associated with the Company’s investments in bonds that are classified as available-for-sale:
At
December 31, 2019
Gross
Amortized
Unrealized
FV as a %
(in thousands)
UPB
Cost (1)
Gains
FV
of UPB
Multifamily tax-exempt bonds
$
4,000
$
─
$
6,026
$
6,026
Infrastructure Bond
26,885
20,797
4,542
25,339
Total
$
30,885
$
20,797
$
10,568
$
31,365
At
December 31, 2018
Gross
Amortized
Unrealized
FV as a %
(in thousands)
UPB
Cost (1)
Gains
FV
of UPB
Multifamily tax-exempt bonds
$
65,162
$
38,653
$
33,564
$
72,217
Infrastructure Bond
27,170
20,912
4,061
24,973
Total
$
92,332
$
59,565
$
37,625
$
97,190
(1)
Amortized cost consists of the UPB, unamortized premiums, discounts and other cost basis adjustments, as well as net OTTI recognized in “Impairments” in our Consolidated Statements of Operations.
See Note 8, “Fair Value,” which describes factors that contributed to the $65.8 million decrease in the reported fair value of the Company’s investments in debt securities for the year ended December 31, 2019.
Troubled Debt Restructurings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concession to represent a TDR for reporting purposes.
On August 27, 2018, the Company agreed to extend the scheduled payment date associated with one of its infrastructure bonds from September 1, 2018 to November 1, 2018. This extension provided the debtor and the Company more time to negotiate a comprehensive restructuring of both of the Company’s infrastructure bond investments. Additionally, on October 30, 2018, the Company restructured the two municipal bonds that financed the development of infrastructure for a mixed-use town center development and that are secured by incremental tax revenues generated from the development. Under the terms of the restructured bond investment, a single tax-exempt bond was issued, that has a UPB of $27.2 million, bears a coupon of 6.30%, has a contractual term of 30.1 years and had a fair value of $25.0 million at December 31, 2018. For reporting purposes, the restructuring of the Company’s infrastructure bond investments was deemed to be a TDR. As a result, the total amortized cost basis of the Company’s bond investments as of the date of restructuring date was carried forward as the cost basis of the restructured bond. Fair value of this restructured bond investment was measured prospectively for reporting purposes based on its amended terms.
There were no TDRs for the year ended December 31, 2019.
Nonaccrual Bonds
At December 31, 2019, the Company had no bonds that were on nonaccrual status.
The fair value of the Company’s investments in bonds that were on nonaccrual status at December 31, 2018 was $12.9 million.
Interest income on bonds that was recognized on a cash basis for the year ended December 31, 2018 was $0.4 million.
Interest income not recognized on bond investments that were on nonaccrual status for the year ended December 31, 2018 was $1.0 million.
Bond Sales and Redemptions
The Company received cash proceeds in connection with the sale or redemption in full of investments in bonds of $29.3 million and $12.8 million for the years ended December 31, 2019 and December 31, 2018, respectively.
The following table provides information about gains or losses that were recognized in the Company’s Consolidated Statements of Operations in connection with the Company’s investments in bonds:
For the year ended
December 31,
(in thousands)
2019
2018
Gains recognized at time of sale or redemption
$
28,606
$
21,875
OTTI losses recognized on bonds held at each period-end
─
(6)
Total net gains on bonds
$
28,606
$
21,869</t>
  </si>
  <si>
    <t>INVESTMENTS IN PARTNERSHIPS</t>
  </si>
  <si>
    <t>INVESTMENTS IN PARTNERSHIPS [Abstract]</t>
  </si>
  <si>
    <t>Investment in Partnerships</t>
  </si>
  <si>
    <t>Note 3—Investments in Partnerships
The following table provides information about the carrying value of the Company’s investments in partnerships and ventures:
At
At
December 31,
December 31,
(in thousands)
2019
2018
Investment in Solar Ventures
$
289,123
$
126,339
Investments in U.S. real estate partnerships (includes zero and $898 related (1)
19,822
19,961
Investment in South Africa Workforce Housing Fund (" SAWHF ")
7,732
8,779
Total investments in partnerships
$
316,677
$
155,079
(1)
We do not consolidate any of the investees that were assessed to meet the definition of a VIE because the Company was deemed not to be the primary beneficiary.
Investments Related to the Solar Ventures
At December 31, 2019, the Company held 42.0%, 50.0%, 41.5% and 100% equity interests in Solar Construction Lending, LLC (“ SCL ”), Solar Permanent Lending, LLC (“ SPL ”), Solar Development Lending, LLC (“ SDL ”) and Renewable Energy Lending, LLC (“ REL ”), respectively (collectively referred to as the “ Solar Ventures ”).
At December 31, 2019, the carrying value of the Company’s equity investments in SCL, SPL and SDL was $153.9 million, zero and $135.2 million, respectively. None of these investees were assessed to constitute VIEs and the Company accounts for all of these investments using the equity method of accounting. At December 31, 2019, these joint ventures had $310.9 million of unfunded loan commitments to borrowers, which were anticipated to be funded primarily by capital within the joint ventures through a combination of idle capital and existing loan redemptions. To the extent capital within the joint ventures is not sufficient to meet their funding obligations additional capital contributions by the members would be required.
In December 2019, the Company and its capital partner in SDL and SCL executed various non-pro rata funding agreements pursuant to which our capital partner in SDL contributed in total $73.0 million of $91.0 million in capital calls and our capital partner in SCL contributed in total $58.0 million of $59.0 million in capital calls, while the Company contributed the balance. As a consequence of these capital contributions, our ownership interest in these ventures decreased in percentage terms.
The Company paid $5.1 million for the buyout of our prior investment partner’s ownership interest in REL, on June 1, 2018, which was allocated to the net assets acquired based upon their relative fair values. This allocation resulted in a cumulative basis adjustment of $4.5 million being allocated to the Company’s investments in SCL and SPL, an adjustment which represented the difference between the Company’s acquisition cost basis of its investments and the historical cost basis of the investments at the partnership level. During the third quarter of 2019, SPL’s remaining assets were conveyed to SCL, including the Company’s allocated basis adjustment. The combined basis difference is amortized over the remaining investment period of SCL. For the years ended December 31, 2019 and December 31, 2018, the amortization expense related to the basis difference was $0.9 million and $0.5 million, respectively. As of December 31, 2019, and December 31, 2018, the unamortized balance of the Company’s basis difference was $3.1 million and $4.0 million, respectively.
The following table provides information about the carrying amount of total assets and liabilities of all renewable energy related investees in which the Company had an equity method investment:
At
At
December 31,
December 31,
2019
2018
(in thousands)
Total assets
$
706,792
$
279,960
Other liabilities (1)
22,135
12,833
(1)
Other liabilities of these ventures is primarily comprised of interest reserves.
The following table provides information about the gross revenue, operating expenses and net income of all renewable energy related investees in which the Company had an equity method investment:
For the year ended
December 31,
(in thousands)
2019
2018
Gross revenue
$
55,905
$
27,327
Operating expenses
6,541
5,793
Net income and net income attributable to the entities
49,443
21,977
Investments in U.S. Real Estate Partnerships
At December 31, 2019, the $19.8 million reported carrying value of investments in U.S. real estate partnerships represented the Company’s 80% ownership interest in a joint venture that owns and operates a mixed-use town center and undeveloped land parcels in Spanish Fort, Alabama. The Company has the right to a preferred return on its unreturned capital contributions, as well as the right to share in excess cash flows of the real estate venture. As of December 31, 2019, the Company held a 79.9% economic interest based upon the partnership’s distribution waterfall. This entity was determined not to be a VIE because decision-making rights are shared equally among its members. Accordingly, the Company accounts for this investment using the equity method of accounting.
On December 20, 2019, the Company sold its three limited partner interests in three affordable housing partnerships in which our ownership interest had ranged from 74.25% to 74.92%. While these entities were deemed to be VIEs, the Company was not deemed to be their primary beneficiary. Therefore, the Company did not consolidate these entities and accounted for these investments using the equity method of accounting.
At December 31, 2019, the Company had no U.S. real estate partnerships in which the investments were determined to be VIEs. At December 31, 2018, four of the U.S. real estate partnerships in which we had investments were determined to be VIEs. The carrying value of the equity investments in these partnerships was $0.9 million. For one of the Company’s VIEs, because the underlying real estate was sold during the fourth quarter of 2017, the Company did not expect to make additional contributions to that investment. Because we were unable to quantify the maximum amount of additional capital contributions that we could have been required to fund in the future associated with our proportionate share of these investments, we measured our maximum exposure to loss based upon the carrying value of these investments. At December 31, 2018, our maximum exposure to loss due to our involvement with these VIEs was $0.9 million.
The following table provides information about the total assets, debt and other liabilities of the U.S. real estate partnerships in which the Company held an equity investment:
At
At
December 31,
December 31,
2019
2018
(in thousands)
Total assets
$
51,718
$
56,238
Debt
6,426
6,530
Other liabilities
20,493
32,165
The following table provides information about the gross revenue, operating expenses and net loss of U.S. real estate partnerships in which the Company had an equity investment:
For the year ended
December 31,
(in thousands)
2019
2018
Gross revenue
$
2,575
$
2,383
Operating expenses
2,133
2,127
Net loss and net loss attributable to the entities
(2,427)
(794)
Investment in SAWHF
At December 31, 2019, the carrying value of the Company’s 11.85% equity investment in SAWHF was $7.7 million. As SAWHF was determined not to be a VIE, the Company accounts for this investment using the equity method of accounting.
The following table provides information about the carrying value of total assets and other liabilities of SAWHF:
At
At
December 31,
December 31,
2019
2018
(in thousands)
Total assets
$
56,356
$
74,803
Other liabilities
130
496
The following table provides information about the gross revenue, operating expenses and net income (loss) of SAWHF:
For the year ended
December 31,
(in thousands)
2019
2018
Gross revenue
$
4,130
$
4,308
Operating expenses
1,003
2,277
Net income (loss) and net income (loss) attributable to the entity
781
(14,339)</t>
  </si>
  <si>
    <t>LOANS HFI AND LOANS HFS</t>
  </si>
  <si>
    <t>LOANS HFI AND LOANS HFS [Abstract]</t>
  </si>
  <si>
    <t>Loans HFI and Loans HFS</t>
  </si>
  <si>
    <t>Note 4—Loans HFI and Loans HFS
The following table provides information about the carrying value of the Company’s loans:
At
At
December 31,
December 31,
(in thousands)
2019
2018
Loans HFI
$
54,100
$
67,299
Loans HFS
─
─
Total loans
$
54,100
$
67,299
Loans HFI
We report the carrying value of HFI loans at their UPB, net of unamortized premiums, discounts and other cost basis adjustments and related allowances for loan losses, except in instances where we have elected the fair value option as further discussed below.
The following table provides information about the UPB and cost basis adjustments that were recognized in the Company’s Consolidated Balance Sheets related to loans that it classified as HFI:
At
At
December 31,
December 31,
(in thousands)
2019
2018
UPB
$
54,100
$
68,050
Cost basis adjustments, net
─
(751)
Loans HFI, net
$
54,100
$
67,299
The following table provides information about the UPB and amortized cost of loans that are current with respect to principal and interest payments, as well as information about the UPB of loans that are past due with respect to principal or interest payments:
At
At
December 31,
December 31,
(in thousands)
2019
2018
UPB
Carrying value
UPB
Carrying value
Total current
$
54,100
$
54,100
$
67,000
$
67,000
30-59 days past due
─
─
─
─
60-89 days past due
─
─
─
─
90 days or greater
─
─
1,050
299
Total
$
54,100
$
54,100
$
68,050
$
67,299
At December 31, 2019, the Company had two HFI loans that had a combined UPB and fair value of $54.1 million. For one of the loans, the fair value option was elected upon its recognition so as to minimize certain operational challenges associated with accounting for this loan. The UPB and fair value of this loan was $0.5 million at December 31, 2019. The Company did not have any loans for which it elected the FVO at December 31, 2018.
At December 31, 2019, the Company had no HFI loans that were on nonaccrual status. At December 31, 2018, the Company had one HFI loan that was on nonaccrual status, which had a UPB of $1.1 million and a carrying value of $0.3 million.
At December 31, 2019 and December 31, 2018, no HFI loans that were 90 days or more past due in scheduled principal or interest payments were still accruing interest.
On January 3, 2020, the UPB of $53.6 million of the Hunt note was fully repaid.
Loans HFS
At December 31, 2019 and December 31, 2018, the cost basis of the Company’s HFS loans was $5.0 million and $6.0 million, respectively, with a carrying value of zero.
During the years ended December 31, 2019 and December 31, 2018, the Company did not recognize any lower of cost or fair value adjustments associated with any HFS loans that were recognized in the Consolidated Balance Sheets.
Unfunded Loan Commitments
At December 31, 2019, the Company, through its wholly owned subsidiary of REL, had $1.6 million of unfunded loan commitments. The Company had no unfunded loan commitments at December 31, 2018.</t>
  </si>
  <si>
    <t>OTHER ASSETS</t>
  </si>
  <si>
    <t>OTHER ASSETS [Abstract]</t>
  </si>
  <si>
    <t>Other Assets</t>
  </si>
  <si>
    <t xml:space="preserve">Note 5—Other Assets
The following table provides information related to the carrying value of the Company’s other assets:
At
At
December 31,
December 31,
(in thousands)
2019
2018
Other assets:
Real estate owned
$
8,397
$
3,769
Debt issue costs
2,675
─
Derivative assets
597
5,797
Accrued interest receivable
853
854
Other assets
462
520
Total other assets
$
12,984
$
10,940
Real Estate Owned (“REO”)
The following table provides information about the carrying value of the Company’s REO held for use, net:
At
At
December 31,
December 31,
(in thousands)
2019
2018
Land improvements
$
5,778
$
1,150
Land
2,619
2,619
Total
$
8,397
$
3,769
Land improvements are depreciated over a period of 15 years.
The Company’s investments include the Company’s REO, which consists of a parcel of land that is currently in the process of being developed. As a result of the development activity, no depreciation expense was recognized in connection with this land investment for the years ended December 31, 2019 and December 31, 2018, nor were any impairment losses recognized by the Company during these periods in connection with REO. On January 15, 2020, the Company invested $5.9 million in additional land improvements that were capitalized as part of our investment balance.
Debt Issuance Costs
During 2019, the Company incurred, but deferred in the Consolidated Balance Sheets, $2.9 million of debt issuance costs in connection with the execution by MMA Energy Holdings, LLC (“ MEH ” or “ Borrower ”), a wholly owned subsidiary of the Company, of a credit agreement for a revolving credit facility with various lenders. These costs are being amortized ratably over the three-year term of the revolving credit facility. During the year ended December 31, 2019, the Company recognized $0.2 million of interest expense in the Company’s Consolidated Statements of Operations related to the amortization of these debt issuance costs. At December 31, 2019, the unamortized balance of debt issuance costs was $2.7 million. See Note 6, “Debt,” for more information.
Derivative Assets
At December 31, 2019 and December 31, 2018, the Company recognized $0.6 million and $5.8 million, respectively, of derivative assets. See Note 7, “Derivative Instruments,” for more information. </t>
  </si>
  <si>
    <t>DEBT</t>
  </si>
  <si>
    <t>DEBT [Abstract]</t>
  </si>
  <si>
    <t>Note 6—Debt
The table below provides information about the carrying values and weighted-average effective interest rates of the Company’s debt obligations that were outstanding at December 31, 2019 and December 31, 2018:
At
At
December 31, 2019
December 31, 2018
Wtd. Avg.
Wtd. Avg.
Effective
Effective
Carrying
Interest
Carrying
Interest
(dollars in thousands)
Value (4)
Rate (4)
Value (4)
Rate (4)
Other Debt
Subordinated debt (1)
Due within one year
2,212
3.2
2,232
3.7
Due after one year
93,276
3.2
95,490
3.7
Revolving credit facility debt obligations
Due within one year
─
─
─
─
Due after one year
94,500
5.6
─
─
Notes payable and other debt (2)
Due within one year
6,828
14.7
─
─
Due after one year
1,500
5.0
7,210
14.7
Total other debt
198,316
4.8
104,932
4.5
Asset Related Debt
Notes Payable and Other Debt
Bond related debt (3)
Due within one year
$
─
─
%
$
317
4.0
%
Due after one year
─
─
38,938
3.7
Non-bond related debt
Due within one year
650
5.0
1,500
5.0
Due after one year
2,850
5.0
3,500
5.0
Total asset related debt
3,500
5.0
44,255
3.9
Total debt
$
201,816
4.8
$
149,187
4.3
(1)
The subordinated debt balances include net cost basis adjustments of $7.4 million and $7.9 million at December 31, 2019 and December 31, 2018, respectively, that pertain to premiums and debt issuance costs.
(2)
Included in Other Debt – notes payable and other debt were unamortized debt issue costs of $0.1 million and $0.2 million at December 31, 2019 and December 31, 2018, respectively.
(3)
Included in Asset Related Debt – notes payable and other debt – bond related debt were unamortized debt issuance costs. The balance at December 31, 2018 was de minimis.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
Covenant Compliance and Debt Maturities
The following table provides information about scheduled principal payments associated with the Company’s debt agreements that were outstanding at December 31, 2019:
Asset Related Debt
(in thousands)
and Other Debt
2020
$
9,331
2021
1,913
2022
96,379
2023
1,846
2024
1,813
Thereafter
83,197
Net premium and debt issue costs
7,337
Total debt
$
201,816
At December 31, 2019, the Company was in compliance with all covenants under its debt obligation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December 31, 2019:
(dollars in thousands)
Net Premium
Interim
and Debt
Carrying
Principal
Issuer
UPB
Issuance Costs
Value
Payments (1)
Maturity Date
Coupon
MFH
$
25,999
$
2,264
$
28,263
Amortizing
March 30, 2035
three-month LIBOR plus 2.0%
MFH
23,641
2,070
25,711
Amortizing
April 30, 2035
three-month LIBOR plus 2.0%
MFH
13,628
1,103
14,731
Amortizing
July 30, 2035
three-month LIBOR plus 2.0%
MFH
24,777
2,006
26,783
Amortizing
July 30, 2035
three-month LIBOR plus 2.0%
Total
$
88,045
$
7,443
$
95,488
(1)
The subordinated principal amortizes 2.0% per annum.
Revolving Credit Facility Debt Obligations
On September 19, 2019, MEH entered into a $125.0 million (the “ Facility Amount ”) credit agreement with various lenders that initially provided for a $70.0 million revolving credit facility, was subsequently increased to $100.0 million during the fourth quarter of 2019. On February 28, 2020, the participating lenders of the revolving credit facility consented to increase the maximum Facility Amount to $175.0 million. On March 4, 2020, the committed amount of the revolving credit facility increased to $110.0 million upon the joinder of an additional lender.
Obligations associated with the revolving credit facility are guaranteed by the Company and are secured by specified assets of the Borrower and a pledge of all of the Company’s equity interest in the Borrower, which holds the equity interests in the Solar Ventures,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collateral performance tests and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 adjusted for statutory reserve requirements (subject to a 1.5% floor), plus a fixed spread of 2.75% per annum. At December 31, 2019, the LIBOR base rate plus the fixed spread was 4.4%, while the weighted-average effective interest rate of the Company’s obligation was 5.6%. The Borrower has also agreed to pay certain customary fees and expenses and to provide certain indemnities. In certain circumstances where the interest rate is unable to be determined, including in the event LIBOR ceases to be published, the administrative agent to the credit agreement will select a new rate in its reasonable judgment, including any adjustment to the replacement rate to reflect a different credit spread. The maturity date of the credit agreement is September 19, 2022, subject to a 12-month extension solely to allow refinancing or orderly repayment of the facility.
At December 31, 2019, the UPB and carrying value of amounts borrowed from the revolving credit facility was $94.5 million and the Company had the ability to borrow an additional $5.5 million. The Company recognized $1.2 million of related interest expense in the Consolidated Statements of Operations during the year ended December 31, 2019.
Notes Payable and Other Debt
At December 31, 2019, the UPB and carrying value of notes payable and other debt that was used to finance the Company’s 11.85% ownership interest in SAWHF was $6.9 million and $6.8 million, respectively. This debt, which is denominated in South African rand, has a contractual maturity date of September 8, 2020, and requires the Company to pay its counterparty a rate equal to the Johannesburg Interbank Agreed Rate (“ JIBAR ”) plus a fixed spread of 5.15%. At December 31, 2019, the JIBAR base rate was 6.8%, while the weighted-average effective interest rate of the Company’s debt obligation that was used to finance its ownership in SAWHF was 14.7%.
At December 31, 2019, the UPB and carrying value of notes payable and other debt obligation to the Morrison Grove Management, LLC (“ MGM ”) principals was $1.5 million, bears interest at 5.0% and matures on January 1, 2027.
Asset Related Debt
Asset related debt is debt that finances interest-bearing assets of the Company. The interest expense associated with this debt is included within “Net interest income” on the Consolidated Statements of Operations.
Bond Related Debt
These debt obligations pertained to investments in bonds that were classified as available-for-sale and were recognized by the Company in connection with transfers of bond investments that did not qualify as sales for reporting purposes.
During the second quarter of 2019, the Company terminated the three remaining TRS agreements that financed the Company’s bond investments and derecognized $31.6 million of asset-related debt. Consequently, as of December 31, 2019, the Company had no asset-related debt outstanding that financed bond investments.
Non-bond Related Debt
At December 31, 2019, the UPB and carrying value of this debt obligation to MGM was $3.5 million, bears interest at 5.0%, is payable quarterly in arrears and has a varying amortization schedule that fully amortizes the note by its maturity date of January 1, 2026.
Letters of Credit
The Company had no letters of credit outstanding at December 31, 2019 and December 31, 2018.</t>
  </si>
  <si>
    <t>DERIVATIVE INSTRUMENTS</t>
  </si>
  <si>
    <t>DERIVATIVE INSTRUMENTS [Abstract]</t>
  </si>
  <si>
    <t>Derivative Instruments</t>
  </si>
  <si>
    <t>Note 7—Derivative Instruments
The Company uses derivative instruments for various purposes. Pay-fixed interest rate swaps, interest rate basis swaps and interest rate caps are used to manage interest rate risk. Foreign currency forward exchange agreements are used to manage currency risk associated with the financing of our SAWHF equity investment. TRS agreements were used by the Company to obtain, or retain, the economic risks and rewards associated with tax exempt municipal bonds. During the second quarter of 2019, the Company terminated all remaining TRS agreements.
Derivative instruments that are recognized in the Consolidated Balance Sheets are measured on a fair value basis. Because the Company does not designate any of its derivative instruments as fair value or cash flow hedges, changes in fair value of these instruments are recognized in the Consolidated Statements of Operations as a component of “Net (losses) gain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Fair Value
At
At
December 31, 2019
December 31, 2018
(in thousands)
Assets
Liabilities
Assets
Liabilities
Total return swaps
$
─
$
─
$
1,130
$
─
Basis swaps
318
─
808
─
Interest rate caps
227
─
998
─
Interest rate swaps
52
─
2,674
─
Foreign currency forward exchange
─
117
187
─
Total carrying value of derivative instruments
$
597
$
117
$
5,797
$
─
The following table provides information about the notional amounts of the Company’s derivative instruments:
Notional Amounts
At
At
December 31,
December 31,
(in thousands)
2019
2018
Total return swaps
$
─
$
18,278
Basis swaps
35,000
35,000
Interest rate caps
35,000
80,000
Interest rate swaps
35,000
65,000
Foreign currency forward exchange
4,685
4,331
Total notional amount of derivative instruments
$
109,685
$
202,609
During the year ended December 31, 2019, the notional amount of interest rate derivative instruments and total return swaps significantly decreased. The following table attributes the decrease in the total notional amount of these instruments to contract expirations, contract terminations and net cash settlements that occurred during the year ended December 31, 2019:
Notional
Amounts
Balance, January 1, 2019
$
198,278
Impact from expirations
(46,714)
Impact from terminations
(46,528)
Impact from settlements
(36)
Balance, December 31, 2019
$
105,000
The following table provides information about the net (losses) gains that were recognized by the Company in connection with its derivative instruments:
For the year ended
December 31,
(in thousands)
2019
2018
Total return swaps (1)
$
(42)
$
3,154
Basis swaps (2)
(270)
449
Interest rate caps
(771)
210
Interest rate swaps (3)
(2,341)
422
Foreign currency forward exchange
(299)
352
Total net (losses) gains of derivative instruments
$
(3,723)
$
4,587
(1)
The accrual of net interest payments that are made in connection with TRS agreements that are reported as derivative instruments are classified as a component of “Net (losses) gains on derivatives” on the Consolidated Statements of Operations. Net cash received was $0.2 million and $2.5 million for the years ended December 31, 2019 and December 31, 2018, respectively.
(2)
The accrual of net interest payments that are made in connection with basis swaps is classified as a component of “Net (losses) gains on derivatives” on the Consolidated Statements of Operations. The net cash received was $0.2 million for the year ended December 31, 2019, while the net cash received was de minimis for the year ended December 31, 2018.
(3)
The accrual of net interest payments that are made in connection with interest rate swaps is classified as a component of “Net (losses) gains on derivatives” on the Consolidated Statements of Operations. Net cash received was $0.2 million and $0.5 million for the years ended December 31, 2019 and December 31, 2018, respectively. During the year ended December 31, 2018, the Company also received $0.3 million to amend two interest rate swaps and recorded $0.3 million through “Other assets” on the Consolidated Balance Sheets. The amount recorded to “Net (losses) gains on derivatives” on the Consolidated Statements of Operations was de minimis for the year ended December 31, 2018.</t>
  </si>
  <si>
    <t>FAIR VALUE</t>
  </si>
  <si>
    <t>FAIR VALUE [Abstract]</t>
  </si>
  <si>
    <t>Fair Value</t>
  </si>
  <si>
    <t>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our assets and liabilities are categorized:
At
December 31,
Fair Value Measurements
(in thousands)
2019
Level 1
Level 2
Level 3
Assets:
Investments in debt securities
$
31,365
$
─
$
─
$
31,365
Loans held for investment
500
─
─
500
Derivative instruments
597
─
597
─
Liabilities:
Derivative instruments
$
117
$
─
$
117
$
─
At
December 31,
Fair Value Measurements
(in thousands)
2018
Level 1
Level 2
Level 3
Assets:
Investments in debt securities
$
97,190
$
─
$
─
$
97,190
Derivative instruments
5,797
─
4,667
1,130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years ended December 31, 2019, and December 31, 2018, there were no individually significant transfers between Levels 1 and 2, or between Levels 2 and 3.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9:
Investments
in Debt
Derivative
Loans Held for
(in thousands)
Securities
Assets
Investment
Balance, January 1, 2019
$
97,190
$
1,130
$
─
Net losses included in earnings
─
(195)
─
Net change in AOCI (1)
(27,057)
─
─
Impact from loan originations
─
─
500
Impact from sales or redemptions
(38,209)
─
─
Impact from settlements (2)
(559)
(935)
─
Balance, December 31, 2019
$
31,365
$
─
$
500
(1)
This amount represents the reclassification into the Consolidated Statements of Operations of $28.3 million of net fair value gains related to bonds that were sold or redeemed during this reporting period. This decline was partially offset by $1.2 million of net unrealized gains recognized during this reporting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year ended December 31, 2019, related to activity presented in the preceding table:
Net gains on
Net losses on
(in thousands)
bonds (1)
derivatives (2)
Change in unrealized losses related to assets and liabilities held at January 1, 2019, but settled during 2019
$
─
$
(195)
Additional realized gains recognized
28,606
153
Total net gains (losses) reported in earnings
$
28,606
$
(42)
(1)
Amounts are classified as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8:
Investments
in Debt
Derivative
Derivative
(in thousands)
Securities
Assets
Liabilities
Balance, January 1, 2018
$
143,604
$
2,347
$
(46)
Net (losses) gains included in earnings
(6)
854
(41)
Net change in AOCI (1)
(16,249)
─
─
Impact from deconsolidation
17,998
─
─
Impact from sales or redemptions
(47,488)
─
─
Impact from settlements (2)
(669)
(2,071)
87
Balance, December 31, 2018
$
97,190
$
1,130
$
─
(1)
This amount represents the reclassification into the Consolidated Statements of Operations of $21.9 million of net fair value gains related to bonds that were sold or redeemed during this reporting period. This decline was partially offset by $5.6 million of net unrealized holding gains recognized during the period in connection with the Company’s bond investments.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8, related to activity presented in the preceding table:
Net losses on
Net gains on
(in thousands)
bonds (1)
derivatives (2)
Change in unrealized (losses) gains related to assets and liabilities held at December 31, 2018
$
(6)
$
911
Change in unrealized losses related to assets and liabilities held at January 1, 2018, but settled during 2018
─
(98)
Additional realized gains recognized
21,875
2,342
Total net gains reported in earnings
$
21,869
$
3,155
(1)
Amounts are classified as “Impairments” and “Net gains on bonds” in the Company’s Consolidated Statements of Operations.
(2)
Amounts are classified as “Net (losses) gains on derivatives” in the Company’s Consolidated Statements of Operations.
Fair Value Measurements of Instruments That Are Classified as Level 3
We use valuation techniques that maximize the use of observable inputs and minimize the use of unobservable inputs.
For our Level 3 assets and liabilities, we generally use a discounted cash flow valuation technique to measure fair value. This type of valuation technique involves developing a projection of expected future cash flows of an instrument and then discounting this amount using discount factors that consider the relative risk of the cash flows and the time value of money. In applying this technique, the rate of return, or market yield, that is utilized for these purposes reflects specific characteristics of an instrument including, but not limited to the expected term of the instrument, its debt service coverage ratio or credit quality, geographic location, investment size and other attributes:
·
For performing multifamily bonds and TRS derivatives, the Company’s projection of expected future cash flows reflects cash flows that are contractually due over the life of an instrument. Such projected cash flows are discounted based upon the market yield of similar instruments. For these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For non-performing bonds and subordinate cash flow bonds, the Company’s projection of expected future cash flows reflects internally-generated projections over a 10‑year investment period of future net operating income (“ NOI ”)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For purposes of projecting expected future cash flows associated with non-performing bonds, the Company may also consider either quotes received from third parties or contract prices associated with a purchase and sale agreement related to underlying properties that serve as collateral for our instruments. In instances where the Company uses more than one valuation technique to measure the fair value of underlying properties, the results (respective indications of fair value) are evaluated and weighted, as appropriate, considering the reasonableness of the range indicated by those results.
·
For our infrastructure bond investment, the Company determines market yield by generally utilizing the AAA MMD tax-exempt rate for our infrastructure bond’s specific term and applies a market rate risk premium spread that reflects the instrument’s specific credit characteristics. Contractually due cash flows are discounted based upon the market yield of similar instruments as of the applicable reporting date.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OI produced by a commercial real estate property and the price for the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Valuation technique weighting factors – represent factors that, in the aggregate, sum to 100% and that are individually applied to two or more indications of fair value considering the reasonableness of the range indicated by those results.
·
Contract or bid prices – represents a third-party sale agreement or purchase offer executed in connection with the pending sale of an affordable housing property that secures one of the Company’s bond investments. In instances where multiple purchase offers have been received an average of the offers received is utilized. Estimated proceeds from the sale, or average offers, of such property that are determined to be allocable to a bond investment are used to measure the investment’s fair value at a given reporting date.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Fair Value Measurement at December 31, 2019
Significant
Significant
Valuation
Unobservable
Weighted
(dollars in thousands)
Fair Value
Techniques
Inputs (1)
Range (1)
Average
Recurring Fair Value Measurements:
Investments in debt securities:
Multifamily tax-exempt bonds
Subordinated cash flow
$
6,026
Discounted cash flow
Market yield
7.3
%
N/A
Capitalization rate
6.2
N/A
Valuation technique weighting factors:
• NOI annual growth rate (50% weighting factor)
0.7
N/A
• Bid price (50% weighting factor)
$
16,611
N/A
Infrastructure Bond
25,339
Discounted cash flow
Market yield
7.0
%
N/A
Loans held for investment
500
Discounted cash flow
Market yield
8.0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weighting factors:
• NOI annual growth rate (10% weighting factor)
0.5
N/A
• Contract price (90% weighting factor)
$
13,500
N/A
Subordinated cash flow
11,114
Discounted cash flow
Market yield
7.4 - 7.6
%
7.5
Capitalization rate
6.2 - 6.5
6.4
NOI annual growth rates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Nonrecurring Changes in Fair Value
There were no nonrecurring fair value adjustments recorded for the year ended December 31, 2019. During the year ended December 31, 2018, the Company recognized $0.4 million of impairment losses associated with certain equity investments based upon the fair value of the instruments. Fair value measurements of these instruments, which were categorized as Level 3 in the fair value hierarchy, were completed using a discounted cash flow methodology.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ssets and liabilities that do not represent financial instruments ( e.g. , premises and equipment) are excluded from these disclosures.
At
December 31, 2019
Carrying
Fair Value
(in thousands)
Amount
Level 1
Level 2
Level 3
Assets:
Cash and cash equivalents
$
8,555
$
8,555
$
─
$
─
Restricted cash
4,250
4,250
─
─
Loans held for investment
53,600
─
─
54,276
Liabilities:
Notes payable and other debt - non-bond related
11,828
─
─
10,888
Revolving credit facility obligations
94,500
─
─
94,500
Subordinated debt issued by MFH
95,488
─
─
46,934
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
Valuation Techniques
Cash and cash equivalents and restricted cash – The carrying value of these assets approximated fair value due to the short-term nature and negligible credit risk inherent in them.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a debt arrangement, taking into account credit risk.
Subordinated debt – Fair value is measured by discounting projected contractual payments of principal and interest using the instrument’s estimated market yield, which was 11.7% and 13.4% at December 31, 2019 and December 31, 2018, respectively. As outlined in the table above, at December 31, 2019, the aggregate fair value was measured at $46.9 million. At December 31, 2019, the measured fair value of this debt would have been $56.5 million and $39.7 million had its market yield been 9.2% and 14.2%,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Revolving credit facility debt obligations – Fair value of these debt obligations is measured by discounting projected contractual payments of interest and principal using an estimated market yield.</t>
  </si>
  <si>
    <t>GUARANTEES AND COLLATERAL</t>
  </si>
  <si>
    <t>GUARANTEES AND COLLATERAL [Abstract]</t>
  </si>
  <si>
    <t>Note 9—Guarantees and Collateral
Guarantees
Contemporaneously with the execution of the revolving credit facility, the Company agreed to guarantee all payment and performance obligations of MEH under the credit agreement to the lenders. Currently, the Company expects that it will not need to make any payments under this guarantee.
Collateral and Restricted Assets
The following tables summarize assets that are either pledged or restricted for the Company’s use at December 31, 2019 and December 31, 2018:
At
December 31, 2019
Investments
Total
Restricted
in Debt
Investments in
Assets
(in thousands)
Cash
Securities
Partnerships
Pledged
Debt related to the revolving credit facility
$
1,070
$
─
$
289,123
$
290,193
Debt and derivatives related to the Company's 11.85% ownership interest in SAWHF
1,369
─
7,732
9,101
Interest rate swaps
1,803
─
─
1,803
Other
8
─
─
8
Total
$
4,250
$
─
$
296,855
$
301,105
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t>
  </si>
  <si>
    <t>COMMITMENTS AND CONTINGENCIES</t>
  </si>
  <si>
    <t>COMMITMENTS AND CONTINGENCIES [Abstract]</t>
  </si>
  <si>
    <t>Commitments and Contingencies</t>
  </si>
  <si>
    <t xml:space="preserve">Note 10—Commitments and Contingencies
Operating Leases
During the first quarter of 2018, the Company conveyed all of its operating lease agreements to Hunt. As a result, the Company had no future rental commitments at December 31, 2019.
Litigation and Other Legal Matters
In the ordinary course of business , the Company and its subsidiaries are named from time to time as defendants in various litigation matters or may have other claims made against them. These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December 31, 2019, we had no significant litigation matters and we were not aware of any other claims that we believe would have a material adverse impact on our financial condition or results of operations. </t>
  </si>
  <si>
    <t>EQUITY</t>
  </si>
  <si>
    <t>Equity</t>
  </si>
  <si>
    <t>Note 11—Equity
Preferred Share Information
On January 1, 2019, as part of the Company’s conversion to a corporation, the Company was authorized to issue 5,000,000 of preferred shares, in one or more series, with no par value. The Board of Directors (“ Board ”) has not authorized any of these shares to be issued and no rights have been established for any of these shares.
C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For the year ended
December 31,
(in thousands)
2019
2018
Net income from continuing operations
$
100,985
$
25,646
Net income from discontinued operations
(8)
35,356
Net income
$
100,977
$
61,002
Basic weighted-average shares (1)
5,877
5,753
Common stock equivalents (2)
─
284
Diluted weighted-average shares
5,877
6,037
(1)
Includes common shares issued and outstanding, as well as deferred shares of non-employee directors that have vested but are not issued and outstanding.
(2)
The weighted average potential dilutive shares outstanding, inclusive of the options exercised during the year based on the exercise date, had a potential dilutive share impact of 284,305 for the year ended December 31, 2018. All stock options were exercised as of December 31, 2018.
Common Shares
On September 12, 2019, the Board authorized a 2019 share repurchase program (“ 2019 Plan ”) for the repurchase of up to 100,000 common shares, at market prices up to the Company’s last reported diluted common shareholders’ equity per share, which was $36.46 as reported within the Company’s Quarterly Report on Form 10-Q for the period ended June 30, 2019. The Company then adopted a Rule 10b5-1 plan implementing the Board’s authorization, subject to volume limitations as defined by Rule 10b-18 under the Exchange Act. During 2019, the Company repurchased 87,381 common shares at an average price of $31.71, of which 1,300 common shares were settled on January 2, 2020. The 2019 Plan expired on December 31, 2019.
On March 9, 2018, the Company issued 125,000 common shares to Hunt for $4.1 million, or $33.00 per share. On June 26, 2018, the Company issued an additional 125,000 shares to Hunt for $4.3 million, or $34.00 per share.
Effective May 5, 2015, the Company adopted a Tax Benefits Rights Agreement (the “ Rights Plan ”)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stake in the Company, could result in all existing shareholders other than the new 4.9% holder having the right to acquire new shares for a nominal cost, thereby significantly diluting the ownership interest of the acquiring person. The Rights Plan will remain in effect for five years, until May 5, 2020, or until the Board determines the plan is no longer required, whichever comes first. On March 11, 2020, the Board approved an extension of the Rights Plan whereby the terms of the Rights Plan will continue until May 5, 2023. The Board will ask shareholders to ratify its decision to extend the Rights Plan at the Company’s 2020 annual meeting of shareholders.
On January 3, 2018, the Board approved a waiver of the 4.9% ownership limitation for Hunt, increasing this limitation to the acquisition of 9.9% of the Company’s issued and outstanding shares in any rolling 12‑month period without causing a triggering event.
At December 31, 2019, the Company had two shareholders, including one of its executive officers, Michael L. Falcone, who held greater than a 4.9% interest in the Company. In order to facilitate satisfaction of share purchase obligations related to his 2017 bonus award and permitting his stock option awards to be exercised, the Board named Mr. Falcone an exempted person in accordance with the Rights Plan but only to the extent of settling his share purchase obligations and options. Mr. Falcone satisfied his share purchase obligations and exercised all of his share purchase option awards as of December 31, 2018, and, due to the aforementioned action of the Board, there was no triggering event for purposes of the Rights Plan.
On November 6, 2019, the Board named Mr. Falcone an exempted person in accordance with the Rights Plan to the extent of his proposed open-market share purchases of up to an additional 6,000 common shares, to be completed by December 31, 2019, with the Board reserving all its rights under the Rights Plan for any subsequent purchases. As a result of the Board’s action, there was no triggering event resulting from Mr. Falcone’s purchase of 2,500 common shares during 2019 for purposes of the Rights Plan. On March 11, 2020, the Board further named Mr. Falcone an exempted person for up to another 7,500 shares to be acquired on the open market during 2020. Any unused authorization will expire at December 31, 2020.
Accumulated Other Comprehensive Income
The following table provides information related to the net change in AOCI for the year ended December 31, 2019:
Investments
Foreign
in Debt
Currency
(in thousands)
Securities
Translation
AOCI
Balance, January 1, 2019
$
37,625
$
72
$
37,697
Net unrealized gains (losses)
1,244
(105)
1,139
Reclassification of fair value gains on sold or redeemed bonds into the Consolidated Statements of Operations
(28,301)
─
(28,301)
Income tax expense
(2,902)
─
(2,902)
Net change in AOCI
(29,959)
(105)
(30,064)
Balance, December 31, 2019
$
7,666
$
(33)
$
7,633
The following table provides information related to the net change in AOCI for the year ended December 31, 2018:
Investments
Foreign
in Debt
Currency
(in thousands)
Securities
Translation
AOCI
Balance, January 1, 2018
$
44,459
$
(3,306)
$
41,153
Net unrealized gains
5,620
3,378
8,998
Reclassification of fair value gains on sold or redeemed bonds into the Consolidated Statements of Operations
(21,875)
─
(21,875)
Reclassification of credit-related gains to the Consolidated Statements of Operations related to bond investments assessed as OTTI
6
─
6
Reinstatement of fair value gains related to bond investments due to deconsolidation of consolidated property partnerships
9,415
─
9,415
Net change in AOCI
(6,834)
3,378
(3,456)
Balance, December 31, 2018
$
37,625
$
72
$
37,697</t>
  </si>
  <si>
    <t>STOCK-BASED COMPENSATION</t>
  </si>
  <si>
    <t>STOCK-BASED COMPENSATION [Abstract]</t>
  </si>
  <si>
    <t>Stock-Based Compensation</t>
  </si>
  <si>
    <t>Note 12—Stock-Based Compensation
On January 8, 2018, the Company engaged Hunt through the execution of a management agreement with the External Manager (the “ Management Agreement ”) to externally manage the Company’s operations. All employees of the Company were hired by the External Manager. The Company has stock-based compensation plans (“ Plans ”) for non-employee Directors (“ Non-employee Directors’ Stock-Based Compensation Plans ”) and stock-based incentive compensation plans for employees (“ Employees’ Stock-Based Compensation Plans ”).
The following table provides information related to total compensation expense that was recorded for these Plans:
For the year ended
December 31,
(in thousands)
2019
2018
Employees’ Stock-Based Compensation Plans
$
─
$
961
Non-employee Directors’ Stock-Based Compensation Plans
595
655
Total
$
595
$
1,616
Employees’ Stock-Based Compensation Plans
At December 31, 2019, there were 571,066 share awards available to be issued under Employees’ Stock-Based Compensation Plans. While each existing Employees’ Stock-Based Compensation Plan has been approved by the Board,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Since the Company has no employees, the Company does not expect to issue any of these shares or options.
Employee Common Stock Options
The Company measures the fair value of unvested options with time-based vesting and all vested options (both time-based and performance based) using a lattice model for purposes of recognizing compensation expense. Because options granted with stock price targets contain a “market condition” under FASB’s Accounting Standards Codification Topic 718, a Monte Carlo simulation is used to simulate future stock price movements for the Company.
The following table provides information related to option activity under the Employees’ Stock-Based Compensation Plans:
Weighted-average
Remaining
Weighted-average
Contractual
Aggregate
Number of
Exercise Price
Life per option
Intrinsic
Period End
(in thousands, except per option data)
Options
per Option
(in years)
Value (2)
Liability (3)
Outstanding at January 1, 2018
410
$
1.56
3.4
$
9,322
$
9,342
Exercised in 2018 (1)
(410)
1.56
Outstanding at December 31, 2018 and December 31, 2019
─
─
─
─
─
(1)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for the payment of related withholding taxes and exercise price.
(2)
Intrinsic value is based on outstanding options.
(3)
Only options that were amortized based on a vesting schedule have a liability balance. There were 410,000 options at January 1, 2018, that fit this profile.
Non-Employee Directors’ Stock-Based Compensation Plans
The Non -employee Directors’ Stock-based Compensation Plans authorize a total of 1,130,000 shares for issuance, of which 384,160 were available to be issued at December 31, 2019.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sum through common share-based grants.
The table below summarizes non-employee director compensation, including cash, vested options and common and deferred shares, for services rendered for the years ended December 31, 2019 and December 31, 2018. The directors are fully vested in the deferred shares at the grant date.
Common
Deferred
Weighted-average
Shares
Shares
Grant Date
Options
Directors' Fees
Cash
Granted
Granted
Share Price
Vested
Expense
December 31, 2019
(1)
$
297,500
2,222
7,194
$
31.59
─
$
595,000
December 31, 2018
327,500
─
12,182
26.88
─
655,000
(1)
During the third quarter of 2019, one of the Company’s directors retired.</t>
  </si>
  <si>
    <t>RELATED PARTY TRANSACTIONS AND TRANSACTIONS WITH AFFILIATES</t>
  </si>
  <si>
    <t>Related Party Transactions and Transactions with Affiliates [Abstract]</t>
  </si>
  <si>
    <t>Related Party Transactions and Transactions with Affiliates</t>
  </si>
  <si>
    <t>Note 13—Related Party Transactions and Transactions with Affiliates
Transactions with Hunt
External Management Fees and Expense Reimbursements
On January 8, 2018, the Company sold certain businesses and assets (the “ Disposition ”) and entered into the Management Agreement. At the time of the Disposition, all employees of the Company were hired by the External Manager. In consideration for the management services being provided by the External Manager, the Company pays the External Manager a base management fee, which is payable quarterly in arrears in an amount equal to (i) 0.50% of the Company’s first $500 million of common shareholders’ equity determined in accordance with GAAP in the U.S. on a fully diluted basis, adjusted to exclude the effect of (a) the carrying value of the Company’s DTAs, and (b) any gains or losses attributable to noncontrolling interests (“ GAAP Common Shareholders’ Equity ”); and (ii) 0.25% of the Company’s GAAP Common Shareholders’ Equity in excess of $500 million. Additionally, the Company agreed to pay the External Manager an incentive fee equal to 20% of the total annual return of diluted common shareholders’ equity per share in excess of 7%, which excludes the effects of the Company’s DTAs. The Company also agreed to reimburse the External Manager for certain allocable overhead costs including an allocable share of the costs of (i) noninvestment personnel of the External Manager and an affiliate thereof who spend all or a portion of their time managing the Company’s operations and reporting as a public company (based on their time spent on these matters) and (ii) the Chief Executive Officer (“ CEO ”) and Chief Financial Officer (“ CFO ”) based on the percentage of their time spent managing the Company. Reimbursement of compensation-related expenses is, however, subject to an annual cap of $2.5 million through 2019 and $3.5 million thereafter, until the Company’s GAAP common shareholders’ equity exceeds $500 million.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renewable energy business expense reimbursements and the employee cost reimbursement expense, in each case, during the prior two-year period. The Company may also terminate the Management Agreement for cause. No termination fee is payable upon a termination by the Company for cause or upon a termination by the External Manager without cause.
For the years ended December 31, 2019 and December 31, 2018, no incentive fee was earned by our External Manager. During the years ended December 31, 2019 and December 31, 2018, the Company recognized $7.2 million and $6.9 million, respectively, of management fees and
Loans HFI and Investment in Partnerships
As consideration for the Disposition, Hunt agreed to pay the Company $57.0 million and to assume certain liabilities of the Company. The Company provided seller financing through a $57.0 million note receivable from Hunt that had an initial term of seven years, prepayable at any time and bearing interest at the rate of 5% per annum. On October 4, 2018, the Company’s receivable from Hunt increased to $67.0 million as part of Hunt’s election to take assignment of the Company’s agreements to acquire (i) the LIHTC business of Morrison Grove Management and (ii) certain assets pertaining to a specific LIHTC property from affiliates of MGM (these agreements are collectively referred hereinafter to as the “ MGM Agreements ”). On December 20, 2019, Hunt prepaid $13.4 million of the note receivable and as a result, the UPB of the note was $53.6 million at December 31, 2019. On January 3, 2020, the note receivable was fully repaid.
During the years ended December 31, 2019 and December 31, 2018, the Company recognized $3.3 million and $2.9 million, respectively, of interest income associated with this note receivable in the Consolidated Statements of Operations. At December 31, 2019, $0.7 million of accrued interest was payable by Hunt. There was no accrued interest payable by Hunt at December 31, 2018.
On November 28, 2018, the Company, our investment partner and Hunt entered into an agreement whereby Hunt was admitted as a partner of SDL solely for the purpose of a 30% investment in a specific loan. The maximum principal amount of this loan was $58.8 million, of which Hunt and the Company were obligated to contribute 30% and 20%, respectively, and our investment partner was obligated to contribute the remaining 50% of the funding commitment of this loan. On September 30, 2019, the maximum principal amount of this specific loan increased to $104.0 million.
On April 1, 2019, the Company purchased Hunt’s 30% ownership interest for $11.3 million, which represents the price that was projected to cause the Company and Hunt to achieve the same internal rate of return (“ IRR ”) on the amount of capital each had invested in the loan for the period of time that each party was invested in the loan. In this regard, upon full repayment of the loan, a post-purchase true-up payment may have been required to be made by one party to the other depending upon the actual IRR achieved by each party on the investment. Due to continuing involvement by Hunt as the transferor, the transfer did not qualify as a purchase for reporting purposes and, as a result, cash consideration paid by the Company was reported as a loan receivable that is secured by the interest in SDL that Hunt conveyed to the Company. On December 20, 2019, the Company and Hunt terminated all obligations relating to the post-purchase true-up payment and, as a result, the Company derecognized this loan receivable and increased its investment in partnership in SDL.
On December 20, 2019, the Company sold to Hunt a loan and three limited partner interests in partnerships that own affordable housing and in which our ownership interest ranged from 74.25% to 74.92%. This loan had a UPB and carrying value of $1.1 million and $0.3 million, respectively, while the three limited partner interests had a carrying value of $0.9 million at the time of sale. The Company received $3.1 million in sales proceed and recognized $1.9 million of gains in the Consolidated Statements of Operations.
Loan HFS
During the fourth quarter of 2018, in connection with the closing under the MGM Agreements, Hunt acquired the Company’s $9.0 million HFS loan that was previously acquired from an affiliate of MGM during the first quarter of 2018. Hunt paid the Company $9.4 million to complete this transfer.
Investment in Debt Securities
On April 25, 2019, the Company received $13.1 million of net proceeds from the sale of an affordable housing property that secured one of the Company’s non-performing bond investments. Hunt, as bond servicing agent, waived $0.9 million of servicing fees that were otherwise due and payable in priority to the Company’s bond investment. As a result, the Company received $0.9 million of additional bond redemption proceeds that we otherwise would not have received.
Common Shares
In conjunction with the Disposition, the Company agreed to issue, and Hunt agreed to acquire, 250,000 of the Company’s common shares in a private placement at an average purchase price of $33.50 per share. On March 9, 2018, the Company issued 125,000 common shares to Hunt for $4.1 million, representing a price per share of $33.00. On June 26, 2018, the Company issued the remaining 125,000 shares to Hunt for $4.3 million, or $34.00 per share.</t>
  </si>
  <si>
    <t>INCOME TAXES</t>
  </si>
  <si>
    <t>Income Taxes</t>
  </si>
  <si>
    <t>Note 14—Income Taxes
Provision for Income Taxes
The Company was organized as a limited liability company that had elected to be taxed as a corporation for income tax purposes and, on January 1, 2019, converted into a corporation. All of our business activities, with the exception of our foreign investments, are conducted by entities included in our consolidated corporate federal income tax return.
The following table summarizes the components of our provision for income taxes for the years ended December 31, 2019 and December 31, 2018:
For the year ended
December 31,
(in thousands)
2019
2018
Current income tax expense:
Federal
$
─
$
─
State
(131)
(32)
Total current income tax expense
(131)
(32)
Deferred income tax benefit
Federal
46,353
─
State
14,260
─
Total deferred income tax benefit
60,613
─
Total provision benefit (expense) for income taxes
$
60,482
$
(32)
The following table reflects the effective income tax reconciliation from continuing operations for the years ended December 31, 2019 and December 31, 2018:
For the year ended
December 31,
(in thousands)
2019
2018
Income from continuing operations before income taxes
$
40,503
$
25,678
Income tax expense at federal statutory rate
(8,506)
(5,392)
Permanent differences:
Impact on taxes from entities not subject to tax
─
498
State income taxes, net of federal tax effect
504
(1,652)
Impact from other comprehensive income
3,593
4,594
State net operating loss adjustment
4,373
507
Other
(1,512)
(314)
Net decrease in the valuation allowance
62,030
1,727
Provision benefit (expense) for income taxes
$
60,482
$
(32)
DTAs, DTLs and Valuation Allowance
We recognize deferred tax assets and liabilities for future tax consequences arising from differences between the carrying amounts of existing assets and liabilities under GAAP and their respective tax bases, and for NOL carryforwards and tax credit carryforwards. At each reporting period, we evaluate the recoverability of our DTAs, weighing all positive and negative evidence, and are required to establish or maintain a valuation allowance for these assets if we determine that, based on the weight of available evidence, it is more likely than not that some or all of the DTAs will not be realized. The weight given to the evidence is commensurate with the extent to which evidence is objectively verifiable. If negative evidence exists, positive evidence must be present to support a conclusion that a valuation allowance is not necessary.
Our framework for assessing whether DTAs will be realized requires us to weigh all available evidence, including:
·
our three-year cumulative income position;
·
the trend of pretax book income results;
·
the sustainability of recent profitability indicated by pretax book income from core business activities that was demonstrated in the past and would be reasonable to assume for the future (or, “ Core Earnings ”);
·
our forecast of pretax book income;
·
our access to capital;
·
macroeconomic risks to the economy and our business operations; and
·
the carryforward periods for NOLs, capital losses and tax credits.
Our consideration of evidence requires significant judgment regarding estimates and assumptions that are inherently uncertain, particularly about our future business structure and financial results. Risks to our forward-looking estimates of pretax book income include, but are not limited to, changes in market rates of return, additional competitors entering the marketplace (which could reduce rates of return due to competition for new borrowers), limits on access to investible capital that would limit new investments that could be made by the Company, changes in the law and the Company’s dependence on a small, specialized team of the External Manager for underwriting activities. Given these risks, and while assumptions made by management are generally objectively verifiable as of a reporting date, our forward-looking estimates could materially differ from actual results.
At September 30, 2019, the Company assessed that the weight of available evidence was insufficient to conclude that it was more likely than not that all or a portion of its DTAs would be realized. This determination was partly attributable to the fact that, while the Company maintained a three-year cumulative income position at September 30, 2019, this measure included various one time, nonrecurring items that caused the Company not to heavily weight this analysis as positive evidence that it is more likely than not that the Company will remain profitable in the future. Further, the Company’s projection of pretax book income was not supported by a strong history of Core Earnings at the reporting date. As a result, the Company determined that, at September 30, 2019, the weight of negative evidence exceeded that of available positive evidence and maintained a full valuation allowance against its DTAs.
The Company’s projection for future pretax book income consequentially improved after September 30, 2019. During the fourth quarter of 2019, the Company received a $13.4 million partial prepayment of the Hunt note, and full repayment in January 2020. The amount of leverage used in connection with renewable energy investments also increased during this period as the UPB of draws from the Company’s revolving credit facility increased by $49.5 million to $94.5 million at December 31, 2019. These developments enabled the Company to redeploy capital into higher yielding renewable energy-related investments compared to that of the Hunt note, while also improving the scale of its investments and achieving enhanced returns increased through the use of leverage.
Given the noted improvements in the Company’s projection of pretax book income and other positive evidence, we assessed that, at December 31, 2019, it was more likely than not that a portion of our DTAs would be realized.
Based on the foregoing, the Company released a portion of its DTA valuation allowance in the fourth quarter of 2019 through the recognition of a $57.7 million net DTA. The amount released reflects the projected utilization of $210.2 million of federal NOLs based upon a federal corporate tax rate of 21.0% and a blended state tax rate (net of federal benefit) of 6.46% incorporating the Company’s forecast of pretax book income at December 31, 2019. This projection was made using objectively verifiable assumptions that reflected the Company’s historical experience and were otherwise deemed not to be subjective. However, realization of our DTAs is dependent on generating sufficient pretax book income in future periods. Therefore, although we believe it is more likely than not at December 31, 2019, that future income will be sufficient to allow us to realize the carrying value of net DTAs recognized at December 31, 2019, realization is not assured and future events could cause us to change our judgment. In this case, we could be required to adjust the DTA valuation allowance and recognize income tax benefit or expense.
The following table summarizes the carrying value of our DTAs, net of valuation allowance at December 31, 2019 and December 31, 2018:
At
At
December 31,
December 31,
(in thousands)
2019
2018
Deferred tax assets:
Net operating loss, tax credits and other tax carryforwards
$
122,917
$
123,902
Cancellation of subordinated debt
3,340
3,464
Other
1,715
(2,866)
Gross deferred tax assets
127,972
124,500
Valuation allowance
(65,373)
(124,500)
Total deferred tax assets, net of valuation allowance
62,599
─
Deferred tax liabilities:
Other, net
(4,888)
─
Total deferred tax liabilities
(4,888)
─
Deferred tax assets, net
$
57,711
$
─
The following table summarizes the change in the valuation allowance for the years ended December 31, 2019 and December 31, 2018:
For the year ended
December 31,
(in thousands)
2019
2018
Balance, January 1
$
124,500
$
139,987
Net reductions due to discontinued operations
2
(11,072)
Net reductions due to continuing operations
(59,129)
(1)
(1,727)
Cumulative change due to change in accounting principle
─
(2,688)
Balance, December 31
$
65,373
$
124,500
(1)
This amount includes $2.9 million of valuation allowance release that is included in AOCI.
At December 31, 2019 and December 31, 2018, the Company had pre-tax federal NOLs of $374.9 million and $396.1 million, respectively, which are available to reduce future federal income taxes and begin to expire in 2028.
For the tax year ending December 31, 2019, the Company had income taxes receivable (net of current taxes payable) of $0.1 million reported as an “Other assets” on our Consolidated Balance Sheets.
Significant judgment is required in determining and evaluating income tax positions. The Company establishes additional provisions for income taxes when there are certain tax positions that could be challenged and that may not be supportable upon review by taxing authorities. The Company had no liabilities for uncertain tax positions at December 31, 2019 and December 31, 2018. The changes to tax positions that only affect timing are comprised of temporary differences that, if recognized, would adjust the amount of the NOL carryforwards which were subject to the Company’s valuation allowance in the period then recorded; therefore, a liability was not recorded for these uncertain tax positions. A reconciliation of the beginning and ending amount for uncertain tax positions, including amounts that only affect timing follows:
For the year ended
December 31,
(in thousands)
2019
2018
Balance, January 1
$
─
$
1,863
Net decreases for tax positions of prior years
─
─
Net decreases due to tax positions that only affect timing
─
(1,863)
Balance, December 31
$
─
$
─
The impact of the uncertain tax positions that only affect timing decreased to zero at December 31, 2018, as a result of the reversal of the Company’s bonus accrual due to the Disposition.
The Company is subject to audit under the statute of limitations by the Internal Revenue Service (“ IRS ”) for the tax years ended December 31, 2016 to December 31, 2019 and is currently under audit by the IRS for its December 31, 2016 federal income tax return.</t>
  </si>
  <si>
    <t>DISCONTINUED OPERATIONS</t>
  </si>
  <si>
    <t>DISCONTINUED OPERATIONS [Abstract]</t>
  </si>
  <si>
    <t>Discontinued Operations</t>
  </si>
  <si>
    <t>Note 15—Discontinued Operations
As part of the Disposition, the Company sold the following to Hunt: (i) its LIHTC business; (ii) its international asset and investment management business (“ International Operations ”); (iii) the loan origination, servicing and management components of its Energy Capital business; (iv) its bond servicing platform and (v) certain miscellaneous investments. This sale transaction also included certain management, expense reimbursement and other contractual rights held by the Company with respect to its Energy Capital business, LIHTC business and International Operations.
The table below provides information about income and expenses related to the Company’s discontinued operations reported in its Consolidated Statements of Operations:
For the year ended
December 31,
(in thousands)
2019
2018
Interest on bonds
$
─
$
6
Interest on loans and short-term investments
─
746
Asset management fee and reimbursements
─
1,370
Equity in income from unconsolidated funds and ventures
─
1
Other income
─
53
Salaries and benefits
─
(53)
General and administrative
─
(68)
Professional fees
(8)
(45)
Other expenses
─
(527)
Gains on sales and operations of real estate, net
─
63
Net (loss) income from discontinued operations, net of tax
(8)
1,546
Disposal:
Net gains on loans
─
400
Net gain on disposal of discontinued operations (1)
─
33,410
Net (loss) income from discontinued operations
$
(8)
$
35,356
(1)
Includes $3.4 million of cumulative translation adjustments reclassified out of AOCI and into earnings due to the sale of our international asset and investment management business as part of the Disposition for the year ended December 31, 2018.
The table below provides information about operating and investing cash flows related to the Company’s discontinued operations reported in its Consolidated Statements of Cash Flows:
For the year ended
December 31,
(in thousands)
2019
2018
Depreciation and amortization
$
─
$
29
Net change in assets, liabilities and equity due to sale of business:
Decrease in investments in debt securities related to CFVs
─
(5,450)
Decrease in loans
─
(231)
Decrease in other assets ($24,140 related to CFVs)
─
(35,724)
Decrease in debt ($6,144 related to CFVs)
─
8,308
Decrease in accounts payable and accrued expenses
─
7,201
Decrease in other liabilities ($480 related to CFVs)
─
18,333
Decrease in noncontrolling interests in CFVs
─
5,620
Increase in accumulated other comprehensive income
─
(3,404)</t>
  </si>
  <si>
    <t>SEGMENT INFORMATION</t>
  </si>
  <si>
    <t>SEGMENT INFORMATION [Abstract]</t>
  </si>
  <si>
    <t>Segment Information</t>
  </si>
  <si>
    <t>Note 16—Segment Information
At December 31, 2019 and December 31, 2018, the Company operates as a single reporting segment. Therefore, all required segment information can be found in our consolidated financial statements.</t>
  </si>
  <si>
    <t>SUMMARY OF SIGNIFICANT ACCOUNTING POLICIES (Policy)</t>
  </si>
  <si>
    <t>Basis of Presentation</t>
  </si>
  <si>
    <t>Basis of Presentation
The accompanying consolidated financial statements have been prepared in accordance with generally accepted accounting principles in the United States (“ GAAP ”).
The Company evaluates subsequent events through the date of filing with the U.S. Securities and Exchange Commission (“ SEC ”).</t>
  </si>
  <si>
    <t>Changes in Presentation</t>
  </si>
  <si>
    <t>Changes in Presentation
We have revised the presentation of our Consolidated Statements of Operations for all reporting periods presented by reclassifying “Equity in income from unconsolidated funds and ventures” and all net gains (losses) associated with the Company’s bonds, loans, derivatives, real estate, other investments and the extinguishment of debt obligations as a component of “Non-interest income.” Additionally, the Company made certain reclassifications to prior year financial statements in order to enhance their comparability with current year financial statements.</t>
  </si>
  <si>
    <t>Use of Estimates</t>
  </si>
  <si>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eferred tax assets (“ DTAs ”) as well as in the fair value measurement of bonds and derivative instruments. Actual results could differ materially from these estimates.</t>
  </si>
  <si>
    <t>Principles of Consolidation</t>
  </si>
  <si>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 VIE ”) Assessment
We had interests in various legal entities that represent VIEs. A VIE is an entity: (i) that has total equity at risk that is not sufficient to finance its activities without additional subordinated financial support from other entities; (ii)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iii)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wa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As of December 31, 2019, the Company had no investments in entities that were determined to be VIEs.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i) the fair value of the consideration paid, fair value of noncontrolling interests and the reported amount of any previously held interests and (ii) the net amount of the fair value of the assets and liabilities consolidated. We record gains or losses that are associated with the consolidation of VIEs as “Net gains on real estate and other investment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in our Consolidated Statements of Operations.</t>
  </si>
  <si>
    <t>Cash and Cash Equivalents</t>
  </si>
  <si>
    <t>Cash and Cash Equivalents
Cash and cash equivalents are comprised of short-term marketable securities with maturities of three months or less at purchase, all of which are readily convertible to cash.</t>
  </si>
  <si>
    <t>Restricted Cash</t>
  </si>
  <si>
    <t>Restricted Cash
Restricted cash represents cash and cash equivalents restricted as to withdrawal or usage. The Company may be required to pledge cash collateral in connection with secured borrowings, derivative transactions or other contractual arrangements.</t>
  </si>
  <si>
    <t>Investments in Debt Securities and Investments in Partnerships</t>
  </si>
  <si>
    <t>Investments in Debt Securitie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the decline in fair value is other-than-temporary. We assess that an impairment is OTTI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a bond prior to recovery of its amortized cost basis, we will recognize an impairment loss in our Consolidated Statements of Operations as a component of “Impairments” for the full difference between the bond’s fair value and its amortized cost basis. However, if we do not have the intent to sell an impaired bond and it is not more likely than not that we will be required to sell the bond prior to recovery of its amortized cost basis, we will, where applicable, recognize only the credit component of the OTTI in our Consolidated Statements of Operations as a component of “Impairment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There were no bonds in an unrealized loss position at December 31, 2019.
Realized gains and losses on sales of these investments are measured using the specific identification method and are recognized in earnings at the time of disposition.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At December 31, 2019, the Company had no bonds that were on nonaccrual status.
Proceeds from the sale or repayment of bonds greater or less than their amortized cost (which would include any previously recorded impairment charges) are recorded as realized gains or losses and any previously unrealized gains included in AOCI are reversed.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economic concession to represent a troubled debt restructuring (“ TDR ”) for reporting purposes.
Investments in Partnerships
The Company’s investments in partnerships that are not required to be consolidated for reporting purposes are accounted for using the equity method as described in FASB ASC Topic 323, “ Equity Method Investments ,”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unless: (i) an imminent return to profitable operations by the partnership is assured; (ii) the Company has guaranteed obligations of the partnership, or (iii) the Company has otherwise committed to provide further financial support to the partnership.
The Company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recognizes impairment-related losses in the Consolidated Statements of Operations as a component of “Impairments.”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t>
  </si>
  <si>
    <t>Loans Held for Sale and Loans Held for Investment</t>
  </si>
  <si>
    <t>Loans
Loans Held For Sale (“ HFS ”)
When we originate loans that we intend to sell, we classify these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port any lower of cost or fair value adjustment recognized upon reclassification as a basis adjustment to the held for investment loan.
Loans Held for Investment (“ HFI ”)
When we recognize loans that we have the ability and the intent to hold for the foreseeable future or until maturity, we classify the loans as HFI. We report HFI loans at the unpaid principal balance, net of unamortized premiums and discounts, unearned income, non-refundable deferred origination fees and cos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The Company recognizes a provision for loan losses in its Consolidated Statements of Operations as a component of “Other expenses.”
Allowance for Loan Losses
Our allowance for loan losses is a valuation allowance that reflects management’s estimate of probable losses inherent in our lending activities. Quarterly, the Company reviews each loan to assess its overall collectability . For impaired loans, which include non-performing loans as well as loans modified in a TDR, management measures impairment primarily based on the present value of payments expected to be received, discounted at the loans’ original effective contractual interest rates. Impaired loans and TDRs may also be measured based on observable market prices, or for loans that are solely dependent on the collateral for repayment, the estimated fair value of the collateral less costs to sell. If the recorded investment exceeds this amount, a specific allowance is established as a component of the allowance for loan losses unless these are secured loans that are solely dependent on the collateral for repayment, in which case the amount that exceeds the fair value of the collateral is charged off. At December 31, 2019, the Company had no allowance for loan losses record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any nonaccrual loans for which the ultimate collectability of principal is uncertain are applied as principal reductions; otherwise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At December 31, 2019, the Company had no nonaccrual loans.
Fair Value Option (“ FVO ”) Loans
For loans for which the Company has elected the FVO, unearned income, non-refundable origination fees and costs are recognized at inception upon origination of the loan. These assets are subsequently measured on a fair value basis, with changes therein classified in our Consolidated Statements of Operations as a component of “Net gains on loans.”</t>
  </si>
  <si>
    <t>Real Estate Owned (“REO”)</t>
  </si>
  <si>
    <t>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Other expenses.”</t>
  </si>
  <si>
    <t>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these instruments are reported in our Consolidated Statements of Operations as a component of “Net (losses) gains on derivatives.”
Derivative assets are classified in our Consolidated Balance Sheets as a component of “Other assets” while derivative liabilities are classified as a component of “Other liabilities.”</t>
  </si>
  <si>
    <t>Guarantees</t>
  </si>
  <si>
    <t>Guarantees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The Company recognizes guarantee-related losses in the Consolidated Statements of Operations as a component of “Other expenses” while related liabilities are classified in our Consolidated Balance Sheets as a component of “Other liabilities.”
Guarantees provided by the Company in connection with the performance of a consolidated subsidiary are exempt from financial statement recognition, though disclosure of these activities is provided in Note 9, “Guarantees and Collateral.”</t>
  </si>
  <si>
    <t>Stock-Based Compensation
The Company accounts for previously awarded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As of December 31, 2018, all previously awarded and outstanding stock options had been exercised by our officers.
The Company accounts for its director stock-based compensation plans as equity classified awards. Compensation expense is based on the fair value of awarded instruments at the grant date.</t>
  </si>
  <si>
    <t>Foreign Currency Conversion</t>
  </si>
  <si>
    <t>Foreign Currency Convers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in our Consolidated Balance Sheets. When assets or liabilities are denominated in a currency other than the entity’s functional currency, the resulting remeasurement gains or losses on foreign currency-denominated assets or liabilities are included in earnings in the Company’s Consolidated Statements of Operations as a component of “Other expenses.”</t>
  </si>
  <si>
    <t>Income (Loss) per Common Share</t>
  </si>
  <si>
    <t>Income (Loss) per Common Share
Basic income (loss) per share is computed by dividing net income (loss) to common shareholders by the weighted-average number of common shares issued and outstanding during the period.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All outstanding stock options of the Company were exercised as of December 31, 2018.</t>
  </si>
  <si>
    <t>Income Taxes
All of our business activities, with the exception of our foreign investments, are conducted by entities included in our consolidated corporate federal income tax return.
ASC Topic No. 740, “Income Taxes,” establishes financial accounting and reporting standards for the effect of income taxes. The objectives of accounting for income taxes are to recognize the amount of taxes payable or refundable for the current period and DTAs and deferred tax liabilities (“ DTLs ”) for future tax consequences of events that have been recognized in an entity’s financial statements or tax returns. In this regard, we recognize DTAs and DTLs based on the differences in the book and tax bases of assets and liabilities. We measure DTAs and DTLs using enacted tax rates that are applicable to the period(s) that the differences are expected to reverse. We adjust DTAs and DTLs for the effects of changes in tax laws and rates in the period of enactment. We recognize investment and other tax credits through our effective tax rate calculation assuming that we will be able to realize the full benefit of the credits. Each reporting period, we assess whether DTAs are realizable. These reviews include management’s estimates and assumptions regarding future pretax book income, which also incorporates various tax planning strategies, including strategies that may be available to utilize NOLs before they expire. In connection with these reviews, if it is determined that a DTA is not realizable, a valuation allowance is established. At each reporting period, we evaluate the recoverability of our DTAs, weighing all positive and negative evidence, and are required to establish or maintain a valuation allowance for these assets if we determine that, based on the weight of available evidence, it is more likely than not that some or all of the DTAs will not be realized. The weight given to the evidence is commensurate with the extent to which evidence is objectively verifiable. If negative evidence exists, positive evidence must be present to support a conclusion that a valuation allowance is not necessary.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establish additional provisions for income taxes when there are certain tax positions that could be challenged and it is more likely than not these positions will not be sustained upon review by taxing authorities.</t>
  </si>
  <si>
    <t>New Accounting Guidance</t>
  </si>
  <si>
    <t>Accounting Guidance
Adoption of Accounting Standards
Accounting for Derecognition of Nonfinancial Assets
In February 2017, the FASB issued Accounting Standards Update (“ ASU ”)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Accounting for Financial Instruments
In January 2016, the FASB issued ASU No. 2016-01, “Financial Instruments – Overall (Subtopic 825‑10): Recognition and Measurement of Financial Assets and Financial Liabilities.” This guidance amends the classification and measurement of financial instruments, including equity investments not accounted for under the equity method of accounting. Although this ASU retains many current requirements, it significantly revised an entity’s accounting related to (i) the classification and measurement of investments in equity securities and (ii) the presentation of certain fair value changes for financial liabilities measured at fair value. Additionally, certain disclosure requirements associated with the fair value of financial instruments were amended. We adopted this new guidance on its effective date of January 1, 2018. Upon adoption of this guidance, the Company assessed that certain of our equity investments did not have a readily determinable fair value, resulting in the Company electing the measurement alternative. Accordingly, during the first quarter of 2018, the Company recognized a $0.4 million impairment within our Consolidated Statements of Operations.
In March 2017, the FASB issued ASU No. 2017-08, “Receivables – Nonrefundable Fees and Other Costs (Subtopic 310-20): Premium Amortization on Purchased Callable Debt Securities.” This guidance amends the amortization period for certain callable debt securities held at a premium, shortening the period to the earliest call date. We adopted this new guidance on its effective date of January 1, 2019. Upon adoption of this guidance, the Company assessed that certain of our bond investments were being held at a premium resulting in a reduction in amortization periods used for interest income recognition. Accordingly, during the first quarter of 2019, the Company recognized a cumulative effect adjustment of $0.3 million charge to retained earnings.
Accounting for Income Taxes
In February 2018, the FASB issued ASU No. 2018‑02, “Income Statement – Reporting Comprehensive Income (Topic 220): Reclassification of Certain Tax Effects from Accumulated Other Comprehensive Income.” This guidance permits companies to reclassify stranded tax effects caused by the Tax Cuts and Jobs Act of 2017 (the “ Tax Act ”) from AOCI to retained earnings and also requires new disclosures. We adopted this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This guidance gives private companies, not-for-profit organizations, and certain smaller reporting companies additional time to implement FASB standards on credit losses, leases, derivatives and hedging and intangible-goodwill and other (ASC 350). Because the Company is a smaller reporting company the following “credit loss” ASUs will become effective for the Company on January 1, 2023.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on January 1, 2023, with early adoption permitted. We are currently evaluating the potential impact of the new guidance on our consolidated financial statements.
In April 2019, the FASB issued ASU No. 2019-04, “Codification Improvements to Topic 326, Financial Instruments – Credit Losses Topic 815, Derivatives and Hedging, and Topic 825, Financial Instruments.” This guidance is intended to clarify aspects of accounting for credit losses, hedging activities, and financial instruments. This new guidance is effective on January 1, 2023, with early adoption permitted. We are currently evaluating the potential impact of the new guidance on our consolidated financial statements.
In May 2019, the FASB issued ASU No. Financial Instruments – Credit Losses (Topic 326): Targeted Transition Relief.” This guidance provides transition relief for entities adopting ASU 2016-13. This guidance allows entities to elect the fair value options on certain financial instruments. This new guidance is effective on January 1, 2023, with early adoption permitted. We are currently evaluating the potential impact of the new guidance on our consolidated financial statements.
In November 2019, the FASB issued ASU No. 2019-11, “Codification Improvements to Topic 326 , Financial Instruments – Credit Losses.” This guidance amends certain aspects of the FASB’s new credit losses standard, including an amendment requiring entities to include certain expected recoveries in the amortized cost basis in the allowance for credit losses for purchased credit deteriorated assets. This new guidance is effective on January 1, 2023, with early adoption permitted. We are currently evaluating the potential impact of the new guidance on our consolidated financial statements.
Accounting for Financial Instruments – Fair Value Measurement
In August 2018, the FASB issued ASU No. 2018‑13, “Fair Value Measurement (Topic 820): Disclosure This guidance eliminates certain disclosure requirements for fair value measurements, requires public entities to disclose certain new information and modifies some disclosure requirements. This new guidance is effective for us on January 1, 2020, with early adoption permitted. We have considered the impact of this new guidance and do not expect its adoption to materially impact our consolidated financial statements.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We are evaluating the potential impact of the new guidance on our consolidated financial statements.</t>
  </si>
  <si>
    <t>INVESTMENTS IN DEBT SECURITIES (Tables)</t>
  </si>
  <si>
    <t>Schedule of Available-for-sale Securities Reconciliation</t>
  </si>
  <si>
    <t>At
December 31, 2019
Gross
Amortized
Unrealized
FV as a %
(in thousands)
UPB
Cost (1)
Gains
FV
of UPB
Multifamily tax-exempt bonds
$
4,000
$
─
$
6,026
$
6,026
Infrastructure Bond
26,885
20,797
4,542
25,339
Total
$
30,885
$
20,797
$
10,568
$
31,365
At
December 31, 2018
Gross
Amortized
Unrealized
FV as a %
(in thousands)
UPB
Cost (1)
Gains
FV
of UPB
Multifamily tax-exempt bonds
$
65,162
$
38,653
$
33,564
$
72,217
Infrastructure Bond
27,170
20,912
4,061
24,973
Total
$
92,332
$
59,565
$
37,625
$
97,190
(1)
Amortized cost consists of the UPB, unamortized premiums, discounts and other cost basis adjustments, as well as net OTTI recognized in “Impairments” in our Consolidated Statements of Operations.</t>
  </si>
  <si>
    <t>Gain (Loss) on Investments</t>
  </si>
  <si>
    <t>For the year ended
December 31,
(in thousands)
2019
2018
Gains recognized at time of sale or redemption
$
28,606
$
21,875
OTTI losses recognized on bonds held at each period-end
─
(6)
Total net gains on bonds
$
28,606
$
21,869</t>
  </si>
  <si>
    <t>INVESTMENTS IN PARTNERSHIPS (Tables)</t>
  </si>
  <si>
    <t>Schedule of Equity Method Investments [Line Items]</t>
  </si>
  <si>
    <t>Schedule of Investments in Partnerships</t>
  </si>
  <si>
    <t>At
At
December 31,
December 31,
(in thousands)
2019
2018
Investment in Solar Ventures
$
289,123
$
126,339
Investments in U.S. real estate partnerships (includes zero and $898 related (1)
19,822
19,961
Investment in South Africa Workforce Housing Fund (" SAWHF ")
7,732
8,779
Total investments in partnerships
$
316,677
$
155,079
(1)
We do not consolidate any of the investees that were assessed to meet the definition of a VIE because the Company was deemed not to be the primary beneficiary.</t>
  </si>
  <si>
    <t>U.S. Real Estate Partnerships [Member]</t>
  </si>
  <si>
    <t>The following table provides information about the total assets, debt and other liabilities of the U.S. real estate partnerships in which the Company held an equity investment:
At
At
December 31,
December 31,
2019
2018
(in thousands)
Total assets
$
51,718
$
56,238
Debt
6,426
6,530
Other liabilities
20,493
32,165
The following table provides information about the gross revenue, operating expenses and net loss of U.S. real estate partnerships in which the Company had an equity investment:
For the year ended
December 31,
(in thousands)
2019
2018
Gross revenue
$
2,575
$
2,383
Operating expenses
2,133
2,127
Net loss and net loss attributable to the entities
(2,427)
(794)</t>
  </si>
  <si>
    <t>Solar Ventures Investment [Member]</t>
  </si>
  <si>
    <t>The following table provides information about the carrying amount of total assets and liabilities of all renewable energy related investees in which the Company had an equity method investment:
At
At
December 31,
December 31,
2019
2018
(in thousands)
Total assets
$
706,792
$
279,960
Other liabilities (1)
22,135
12,833
(1)
Other liabilities of these ventures is primarily comprised of interest reserves.
The following table provides information about the gross revenue, operating expenses and net income of all renewable energy related investees in which the Company had an equity method investment:
For the year ended
December 31,
(in thousands)
2019
2018
Gross revenue
$
55,905
$
27,327
Operating expenses
6,541
5,793
Net income and net income attributable to the entities
49,443
21,977</t>
  </si>
  <si>
    <t>SAWHF</t>
  </si>
  <si>
    <t>The following table provides information about the carrying value of total assets and other liabilities of SAWHF:
At
At
December 31,
December 31,
2019
2018
(in thousands)
Total assets
$
56,356
$
74,803
Other liabilities
130
496
The following table provides information about the gross revenue, operating expenses and net income (loss) of SAWHF:
For the year ended
December 31,
(in thousands)
2019
2018
Gross revenue
$
4,130
$
4,308
Operating expenses
1,003
2,277
Net income (loss) and net income (loss) attributable to the entity
781
(14,339)</t>
  </si>
  <si>
    <t>LOANS HFI AND LOANS HFS (Tables)</t>
  </si>
  <si>
    <t>Schedule of carrying value of Loans held for investment and held for sale</t>
  </si>
  <si>
    <t>At
At
December 31,
December 31,
(in thousands)
2019
2018
Loans HFI
$
54,100
$
67,299
Loans HFS
─
─
Total loans
$
54,100
$
67,299</t>
  </si>
  <si>
    <t>Schedule of loans Held For Investments</t>
  </si>
  <si>
    <t>At
At
December 31,
December 31,
(in thousands)
2019
2018
UPB
$
54,100
$
68,050
Cost basis adjustments, net
─
(751)
Loans HFI, net
$
54,100
$
67,299</t>
  </si>
  <si>
    <t>Schedule of UPB and carrying value of loans that are current and past due with respect to principal or interest payments</t>
  </si>
  <si>
    <t>At
At
December 31,
December 31,
(in thousands)
2019
2018
UPB
Carrying value
UPB
Carrying value
Total current
$
54,100
$
54,100
$
67,000
$
67,000
30-59 days past due
─
─
─
─
60-89 days past due
─
─
─
─
90 days or greater
─
─
1,050
299
Total
$
54,100
$
54,100
$
68,050
$
67,299</t>
  </si>
  <si>
    <t>OTHER ASSETS (Tables)</t>
  </si>
  <si>
    <t>Schedule of Other Assets</t>
  </si>
  <si>
    <t>At
At
December 31,
December 31,
(in thousands)
2019
2018
Other assets:
Real estate owned
$
8,397
$
3,769
Debt issue costs
2,675
─
Derivative assets
597
5,797
Accrued interest receivable
853
854
Other assets
462
520
Total other assets
$
12,984
$
10,940</t>
  </si>
  <si>
    <t>Schedule Of Real Estate Owned, Held For Use</t>
  </si>
  <si>
    <t>At
At
December 31,
December 31,
(in thousands)
2019
2018
Land improvements
$
5,778
$
1,150
Land
2,619
2,619
Total
$
8,397
$
3,769</t>
  </si>
  <si>
    <t>DEBT (Tables)</t>
  </si>
  <si>
    <t>Schedule of Debt</t>
  </si>
  <si>
    <t>At
At
December 31, 2019
December 31, 2018
Wtd. Avg.
Wtd. Avg.
Effective
Effective
Carrying
Interest
Carrying
Interest
(dollars in thousands)
Value (4)
Rate (4)
Value (4)
Rate (4)
Other Debt
Subordinated debt (1)
Due within one year
2,212
3.2
2,232
3.7
Due after one year
93,276
3.2
95,490
3.7
Revolving credit facility debt obligations
Due within one year
─
─
─
─
Due after one year
94,500
5.6
─
─
Notes payable and other debt (2)
Due within one year
6,828
14.7
─
─
Due after one year
1,500
5.0
7,210
14.7
Total other debt
198,316
4.8
104,932
4.5
Asset Related Debt
Notes Payable and Other Debt
Bond related debt (3)
Due within one year
$
─
─
%
$
317
4.0
%
Due after one year
─
─
38,938
3.7
Non-bond related debt
Due within one year
650
5.0
1,500
5.0
Due after one year
2,850
5.0
3,500
5.0
Total asset related debt
3,500
5.0
44,255
3.9
Total debt
$
201,816
4.8
$
149,187
4.3
(1)
The subordinated debt balances include net cost basis adjustments of $7.4 million and $7.9 million at December 31, 2019 and December 31, 2018, respectively, that pertain to premiums and debt issuance costs.
(2)
Included in Other Debt – notes payable and other debt were unamortized debt issue costs of $0.1 million and $0.2 million at December 31, 2019 and December 31, 2018, respectively.
(3)
Included in Asset Related Debt – notes payable and other debt – bond related debt were unamortized debt issuance costs. The balance at December 31, 2018 was de minimis.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t>
  </si>
  <si>
    <t>Schedule of Maturities of Long-term Debt</t>
  </si>
  <si>
    <t>Asset Related Debt
(in thousands)
and Other Debt
2020
$
9,331
2021
1,913
2022
96,379
2023
1,846
2024
1,813
Thereafter
83,197
Net premium and debt issue costs
7,337
Total debt
$
201,816</t>
  </si>
  <si>
    <t>Schedule of Subordinate Debt</t>
  </si>
  <si>
    <t>(dollars in thousands)
Net Premium
Interim
and Debt
Carrying
Principal
Issuer
UPB
Issuance Costs
Value
Payments (1)
Maturity Date
Coupon
MFH
$
25,999
$
2,264
$
28,263
Amortizing
March 30, 2035
three-month LIBOR plus 2.0%
MFH
23,641
2,070
25,711
Amortizing
April 30, 2035
three-month LIBOR plus 2.0%
MFH
13,628
1,103
14,731
Amortizing
July 30, 2035
three-month LIBOR plus 2.0%
MFH
24,777
2,006
26,783
Amortizing
July 30, 2035
three-month LIBOR plus 2.0%
Total
$
88,045
$
7,443
$
95,488
The subordinated principal amortizes 2.0% per annum.</t>
  </si>
  <si>
    <t>DERIVATIVE INSTRUMENTS (Tables)</t>
  </si>
  <si>
    <t>Schedule of the Company's Derivative Assets and Liabilities</t>
  </si>
  <si>
    <t>Fair Value
At
At
December 31, 2019
December 31, 2018
(in thousands)
Assets
Liabilities
Assets
Liabilities
Total return swaps
$
─
$
─
$
1,130
$
─
Basis swaps
318
─
808
─
Interest rate caps
227
─
998
─
Interest rate swaps
52
─
2,674
─
Foreign currency forward exchange
─
117
187
─
Total carrying value of derivative instruments
$
597
$
117
$
5,797
$
─</t>
  </si>
  <si>
    <t>Schedule of Derivative Notional Amounts</t>
  </si>
  <si>
    <t>Notional Amounts
At
At
December 31,
December 31,
(in thousands)
2019
2018
Total return swaps
$
─
$
18,278
Basis swaps
35,000
35,000
Interest rate caps
35,000
80,000
Interest rate swaps
35,000
65,000
Foreign currency forward exchange
4,685
4,331
Total notional amount of derivative instruments
$
109,685
$
202,609</t>
  </si>
  <si>
    <t>Schedule of notional amounts of company derivative instruments</t>
  </si>
  <si>
    <t>Notional
Amounts
Balance, January 1, 2019
$
198,278
Impact from expirations
(46,714)
Impact from terminations
(46,528)
Impact from settlements
(36)
Balance, December 31, 2019
$
105,000</t>
  </si>
  <si>
    <t>Schedule of Net Gains Recognized Recognized In Connection With Derivative Instruments</t>
  </si>
  <si>
    <t>For the year ended
December 31,
(in thousands)
2019
2018
Total return swaps (1)
$
(42)
$
3,154
Basis swaps (2)
(270)
449
Interest rate caps
(771)
210
Interest rate swaps (3)
(2,341)
422
Foreign currency forward exchange
(299)
352
Total net (losses) gains of derivative instruments
$
(3,723)
$
4,587
(1)
The accrual of net interest payments that are made in connection with TRS agreements that are reported as derivative instruments are classified as a component of “Net (losses) gains on derivatives” on the Consolidated Statements of Operations. Net cash received was $0.2 million and $2.5 million for the years ended December 31, 2019 and December 31, 2018, respectively.
(2)
The accrual of net interest payments that are made in connection with basis swaps is classified as a component of “Net (losses) gains on derivatives” on the Consolidated Statements of Operations. The net cash received was $0.2 million for the year ended December 31, 2019, while the net cash received was de minimis for the year ended December 31, 2018.
The accrual of net interest payments that are made in connection with interest rate swaps is classified as a component of “Net (losses) gains on derivatives” on the Consolidated Statements of Operations. Net cash received was $0.2 million and $0.5 million for the years ended December 31, 2019 and December 31, 2018, respectively. During the year ended December 31, 2018, the Company also received $0.3 million to amend two interest rate swaps and recorded $0.3 million through “Other assets” on the Consolidated Balance Sheets. The amount recorded to “Net (losses) gains on derivatives” on the Consolidated Statements of Operations was de minimis for the year ended December 31, 2018.</t>
  </si>
  <si>
    <t>FAIR VALUE (Tables)</t>
  </si>
  <si>
    <t>Schedule of Fair Value, Assets and Liabilities Measured on Recurring Basis</t>
  </si>
  <si>
    <t>At
December 31,
Fair Value Measurements
(in thousands)
2019
Level 1
Level 2
Level 3
Assets:
Investments in debt securities
$
31,365
$
─
$
─
$
31,365
Loans held for investment
500
─
─
500
Derivative instruments
597
─
597
─
Liabilities:
Derivative instruments
$
117
$
─
$
117
$
─
At
December 31,
Fair Value Measurements
(in thousands)
2018
Level 1
Level 2
Level 3
Assets:
Investments in debt securities
$
97,190
$
─
$
─
$
97,190
Derivative instruments
5,797
─
4,667
1,130</t>
  </si>
  <si>
    <t>Fair Value, Assets Measured on Recurring Basis, Unobservable Input Reconciliation</t>
  </si>
  <si>
    <t>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9:
Investments
in Debt
Derivative
Loans Held for
(in thousands)
Securities
Assets
Investment
Balance, January 1, 2019
$
97,190
$
1,130
$
─
Net losses included in earnings
─
(195)
─
Net change in AOCI (1)
(27,057)
─
─
Impact from loan originations
─
─
500
Impact from sales or redemptions
(38,209)
─
─
Impact from settlements (2)
(559)
(935)
─
Balance, December 31, 2019
$
31,365
$
─
$
500
(1)
This amount represents the reclassification into the Consolidated Statements of Operations of $28.3 million of net fair value gains related to bonds that were sold or redeemed during this reporting period. This decline was partially offset by $1.2 million of net unrealized gains recognized during this reporting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year ended December 31, 2019, related to activity presented in the preceding table:
Net gains on
Net losses on
(in thousands)
bonds (1)
derivatives (2)
Change in unrealized losses related to assets and liabilities held at January 1, 2019, but settled during 2019
$
─
$
(195)
Additional realized gains recognized
28,606
153
Total net gains (losses) reported in earnings
$
28,606
$
(42)
(1)
Amounts are classified as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year ended December 31, 2018:
Investments
in Debt
Derivative
Derivative
(in thousands)
Securities
Assets
Liabilities
Balance, January 1, 2018
$
143,604
$
2,347
$
(46)
Net (losses) gains included in earnings
(6)
854
(41)
Net change in AOCI (1)
(16,249)
─
─
Impact from deconsolidation
17,998
─
─
Impact from sales or redemptions
(47,488)
─
─
Impact from settlements (2)
(669)
(2,071)
87
Balance, December 31, 2018
$
97,190
$
1,130
$
─
(1)
This amount represents the reclassification into the Consolidated Statements of Operations of $21.9 million of net fair value gains related to bonds that were sold or redeemed during this reporting period. This decline was partially offset by $5.6 million of net unrealized holding gains recognized during the period in connection with the Company’s bond investments.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year ended December 31, 2018, related to activity presented in the preceding table:
Net losses on
Net gains on
(in thousands)
bonds (1)
derivatives (2)
Change in unrealized (losses) gains related to assets and liabilities held at December 31, 2018
$
(6)
$
911
Change in unrealized losses related to assets and liabilities held at January 1, 2018, but settled during 2018
─
(98)
Additional realized gains recognized
21,875
2,342
Total net gains reported in earnings
$
21,869
$
3,155
(1)
Amounts are classified as “Impairments” and “Net gains on bonds” in the Company’s Consolidated Statements of Operations.
(2)
Amounts are classified as “Net (losses) gains on derivatives” in the Company’s Consolidated Statements of Operations.</t>
  </si>
  <si>
    <t>Fair Value Measurements By Level 3 Valuation Technique</t>
  </si>
  <si>
    <t>Fair Value Measurement at December 31, 2019
Significant
Significant
Valuation
Unobservable
Weighted
(dollars in thousands)
Fair Value
Techniques
Inputs (1)
Range (1)
Average
Recurring Fair Value Measurements:
Investments in debt securities:
Multifamily tax-exempt bonds
Subordinated cash flow
$
6,026
Discounted cash flow
Market yield
7.3
%
N/A
Capitalization rate
6.2
N/A
Valuation technique weighting factors:
• NOI annual growth rate (50% weighting factor)
0.7
N/A
• Bid price (50% weighting factor)
$
16,611
N/A
Infrastructure Bond
25,339
Discounted cash flow
Market yield
7.0
%
N/A
Loans held for investment
500
Discounted cash flow
Market yield
8.0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weighting factors:
• NOI annual growth rate (10% weighting factor)
0.5
N/A
• Contract price (90% weighting factor)
$
13,500
N/A
Subordinated cash flow
11,114
Discounted cash flow
Market yield
7.4 - 7.6
%
7.5
Capitalization rate
6.2 - 6.5
6.4
NOI annual growth rates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t>
  </si>
  <si>
    <t>Fair Value, by Balance Sheet Grouping</t>
  </si>
  <si>
    <t>At
December 31, 2019
Carrying
Fair Value
(in thousands)
Amount
Level 1
Level 2
Level 3
Assets:
Cash and cash equivalents
$
8,555
$
8,555
$
─
$
─
Restricted cash
4,250
4,250
─
─
Loans held for investment
53,600
─
─
54,276
Liabilities:
Notes payable and other debt - non-bond related
11,828
─
─
10,888
Revolving credit facility obligations
94,500
─
─
94,500
Subordinated debt issued by MFH
95,488
─
─
46,934
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t>
  </si>
  <si>
    <t>GUARANTEES AND COLLATERAL (Tables)</t>
  </si>
  <si>
    <t>Schedule of Financial Instruments Owned and Pledged as Collateral</t>
  </si>
  <si>
    <t>At
December 31, 2019
Investments
Total
Restricted
in Debt
Investments in
Assets
(in thousands)
Cash
Securities
Partnerships
Pledged
Debt related to the revolving credit facility
$
1,070
$
─
$
289,123
$
290,193
Debt and derivatives related to the Company's 11.85% ownership interest in SAWHF
1,369
─
7,732
9,101
Interest rate swaps
1,803
─
─
1,803
Other
8
─
─
8
Total
$
4,250
$
─
$
296,855
$
301,105
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t>
  </si>
  <si>
    <t>EQUITY (Tables)</t>
  </si>
  <si>
    <t>Summary of Net Income to Common Shareholders</t>
  </si>
  <si>
    <t>For the year ended
December 31,
(in thousands)
2019
2018
Net income from continuing operations
$
100,985
$
25,646
Net income from discontinued operations
(8)
35,356
Net income
$
100,977
$
61,002
Basic weighted-average shares (1)
5,877
5,753
Common stock equivalents (2)
─
284
Diluted weighted-average shares
5,877
6,037
(1)
Includes common shares issued and outstanding, as well as deferred shares of non-employee directors that have vested but are not issued and outstanding.
(2)
The weighted average potential dilutive shares outstanding, inclusive of the options exercised during the year based on the exercise date, had a potential dilutive share impact of 284,305 for the year ended December 31, 2018. All stock options were exercised as of December 31, 2018.</t>
  </si>
  <si>
    <t>Schedule of Accumulated Other Comprehensive Income</t>
  </si>
  <si>
    <t>The following table provides information related to the net change in AOCI for the year ended December 31, 2019:
Investments
Foreign
in Debt
Currency
(in thousands)
Securities
Translation
AOCI
Balance, January 1, 2019
$
37,625
$
72
$
37,697
Net unrealized gains (losses)
1,244
(105)
1,139
Reclassification of fair value gains on sold or redeemed bonds into the Consolidated Statements of Operations
(28,301)
─
(28,301)
Income tax expense
(2,902)
─
(2,902)
Net change in AOCI
(29,959)
(105)
(30,064)
Balance, December 31, 2019
$
7,666
$
(33)
$
7,633
The following table provides information related to the net change in AOCI for the year ended December 31, 2018:
Investments
Foreign
in Debt
Currency
(in thousands)
Securities
Translation
AOCI
Balance, January 1, 2018
$
44,459
$
(3,306)
$
41,153
Net unrealized gains
5,620
3,378
8,998
Reclassification of fair value gains on sold or redeemed bonds into the Consolidated Statements of Operations
(21,875)
─
(21,875)
Reclassification of credit-related gains to the Consolidated Statements of Operations related to bond investments assessed as OTTI
6
─
6
Reinstatement of fair value gains related to bond investments due to deconsolidation of consolidated property partnerships
9,415
─
9,415
Net change in AOCI
(6,834)
3,378
(3,456)
Balance, December 31, 2018
$
37,625
$
72
$
37,697</t>
  </si>
  <si>
    <t>STOCK-BASED COMPENSATION (Tables)</t>
  </si>
  <si>
    <t>Summary of Stock-Based Compensation Expense</t>
  </si>
  <si>
    <t>For the year ended
December 31,
(in thousands)
2019
2018
Employees’ Stock-Based Compensation Plans
$
─
$
961
Non-employee Directors’ Stock-Based Compensation Plans
595
655
Total
$
595
$
1,616</t>
  </si>
  <si>
    <t>Summary of Option Activity</t>
  </si>
  <si>
    <t>Weighted-average
Remaining
Weighted-average
Contractual
Aggregate
Number of
Exercise Price
Life per option
Intrinsic
Period End
(in thousands, except per option data)
Options
per Option
(in years)
Value (2)
Liability (3)
Outstanding at January 1, 2018
410
$
1.56
3.4
$
9,322
$
9,342
Exercised in 2018 (1)
(410)
1.56
Outstanding at December 31, 2018 and December 31, 2019
─
─
─
─
─
(1)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for the payment of related withholding taxes and exercise price.
(2)
Intrinsic value is based on outstanding options.
(3)
Only options that were amortized based on a vesting schedule have a liability balance. There were 410,000 options at January 1, 2018, that fit this profile.</t>
  </si>
  <si>
    <t>INCOME TAXES (Tables)</t>
  </si>
  <si>
    <t>Summary of components of provision for income taxes</t>
  </si>
  <si>
    <t>For the year ended
December 31,
(in thousands)
2019
2018
Current income tax expense:
Federal
$
─
$
─
State
(131)
(32)
Total current income tax expense
(131)
(32)
Deferred income tax benefit
Federal
46,353
─
State
14,260
─
Total deferred income tax benefit
60,613
─
Total provision benefit (expense) for income taxes
$
60,482
$
(32)</t>
  </si>
  <si>
    <t>Summary of effective income tax reconciliation</t>
  </si>
  <si>
    <t>For the year ended
December 31,
(in thousands)
2019
2018
Income from continuing operations before income taxes
$
40,503
$
25,678
Income tax expense at federal statutory rate
(8,506)
(5,392)
Permanent differences:
Impact on taxes from entities not subject to tax
─
498
State income taxes, net of federal tax effect
504
(1,652)
Impact from other comprehensive income
3,593
4,594
State net operating loss adjustment
4,373
507
Other
(1,512)
(314)
Net decrease in the valuation allowance
62,030
1,727
Provision benefit (expense) for income taxes
$
60,482
$
(32)</t>
  </si>
  <si>
    <t>Summary of carrying value of DTAs, net of valuation allowance</t>
  </si>
  <si>
    <t>At
At
December 31,
December 31,
(in thousands)
2019
2018
Deferred tax assets:
Net operating loss, tax credits and other tax carryforwards
$
122,917
$
123,902
Cancellation of subordinated debt
3,340
3,464
Other
1,715
(2,866)
Gross deferred tax assets
127,972
124,500
Valuation allowance
(65,373)
(124,500)
Total deferred tax assets, net of valuation allowance
62,599
─
Deferred tax liabilities:
Other, net
(4,888)
─
Total deferred tax liabilities
(4,888)
─
Deferred tax assets, net
$
57,711
$
─</t>
  </si>
  <si>
    <t>Summary of changes in valuation allowance</t>
  </si>
  <si>
    <t>For the year ended
December 31,
(in thousands)
2019
2018
Balance, January 1
$
124,500
$
139,987
Net reductions due to discontinued operations
2
(11,072)
Net reductions due to continuing operations
(59,129)
(1)
(1,727)
Cumulative change due to change in accounting principle
─
(2,688)
Balance, December 31
$
65,373
$
124,500</t>
  </si>
  <si>
    <t>Schedule of amount for uncertain tax positions</t>
  </si>
  <si>
    <t>For the year ended
December 31,
(in thousands)
2019
2018
Balance, January 1
$
─
$
1,863
Net decreases for tax positions of prior years
─
─
Net decreases due to tax positions that only affect timing
─
(1,863)
Balance, December 31
$
─
$
─</t>
  </si>
  <si>
    <t>DISCONTINUED OPERATIONS (Tables)</t>
  </si>
  <si>
    <t>Schedule of Discontinued Operations</t>
  </si>
  <si>
    <t>The table below provides information about income and expenses related to the Company’s discontinued operations reported in its Consolidated Statements of Operations:
For the year ended
December 31,
(in thousands)
2019
2018
Interest on bonds
$
─
$
6
Interest on loans and short-term investments
─
746
Asset management fee and reimbursements
─
1,370
Equity in income from unconsolidated funds and ventures
─
1
Other income
─
53
Salaries and benefits
─
(53)
General and administrative
─
(68)
Professional fees
(8)
(45)
Other expenses
─
(527)
Gains on sales and operations of real estate, net
─
63
Net (loss) income from discontinued operations, net of tax
(8)
1,546
Disposal:
Net gains on loans
─
400
Net gain on disposal of discontinued operations (1)
─
33,410
Net (loss) income from discontinued operations
$
(8)
$
35,356
(1)
Includes $3.4 million of cumulative translation adjustments reclassified out of AOCI and into earnings due to the sale of our international asset and investment management business as part of the Disposition for the year ended December 31, 2018.</t>
  </si>
  <si>
    <t>Discontinued Operations, Cash Flow Summary</t>
  </si>
  <si>
    <t>For the year ended
December 31,
(in thousands)
2019
2018
Depreciation and amortization
$
─
$
29
Net change in assets, liabilities and equity due to sale of business:
Decrease in investments in debt securities related to CFVs
─
(5,450)
Decrease in loans
─
(231)
Decrease in other assets ($24,140 related to CFVs)
─
(35,724)
Decrease in debt ($6,144 related to CFVs)
─
8,308
Decrease in accounts payable and accrued expenses
─
7,201
Decrease in other liabilities ($480 related to CFVs)
─
18,333
Decrease in noncontrolling interests in CFVs
─
5,620
Increase in accumulated other comprehensive income
─
(3,404)</t>
  </si>
  <si>
    <t>SUMMARY OF SIGNIFICANT ACCOUNTING POLICIES (Details)</t>
  </si>
  <si>
    <t>Jan. 01, 2019USD ($)</t>
  </si>
  <si>
    <t>Jan. 01, 2018USD ($)</t>
  </si>
  <si>
    <t>Mar. 31, 2018USD ($)</t>
  </si>
  <si>
    <t>Dec. 31, 2019USD ($)</t>
  </si>
  <si>
    <t>Number of securities in unrealized loss position</t>
  </si>
  <si>
    <t>Financing Receivable, Allowance for Credit Loss</t>
  </si>
  <si>
    <t>ASU 2017-05</t>
  </si>
  <si>
    <t>cumulative effect adjustment to retained earnings</t>
  </si>
  <si>
    <t>ASU 2016-01</t>
  </si>
  <si>
    <t>Impairment of equity investments</t>
  </si>
  <si>
    <t>ASU 2017-08</t>
  </si>
  <si>
    <t>INVESTMENTS IN DEBT SECURITIES (Narrative) (Details) $ in Thousands</t>
  </si>
  <si>
    <t>Dec. 31, 2019USD ($)item</t>
  </si>
  <si>
    <t>Dec. 31, 2018USD ($)</t>
  </si>
  <si>
    <t>Schedule of Available-for-sale Securities [Line Items]</t>
  </si>
  <si>
    <t>Increase (Decrease) in Fair Value Of Bonds</t>
  </si>
  <si>
    <t>Amortized cost after ten years</t>
  </si>
  <si>
    <t>Fair value after ten years</t>
  </si>
  <si>
    <t>Nonaccrual bonds</t>
  </si>
  <si>
    <t>Non Accrual Bonds Interest Income Cash Basis Method</t>
  </si>
  <si>
    <t>Interest Income Nonaccrual Bonds Not Recognized</t>
  </si>
  <si>
    <t>Proceeds from sale of investments in bonds</t>
  </si>
  <si>
    <t>Investments in debt securities</t>
  </si>
  <si>
    <t>Debt Securities [Member]</t>
  </si>
  <si>
    <t>Unpaid principal balance of bond investments</t>
  </si>
  <si>
    <t>Infrastructure Bond [Member]</t>
  </si>
  <si>
    <t>Pay rate on available-for-sale bonds</t>
  </si>
  <si>
    <t>6.30%</t>
  </si>
  <si>
    <t>Number of TDRs | item</t>
  </si>
  <si>
    <t>Contractual term of bond investments</t>
  </si>
  <si>
    <t>30 years 1 month 6 days</t>
  </si>
  <si>
    <t>Multifamily Tax-Exempt Bonds [Member]</t>
  </si>
  <si>
    <t>INVESTMENTS IN DEBT SECURITIES (Bonds and Related Unrealized Gains and Losses) (Details) - USD ($) $ in Thousands</t>
  </si>
  <si>
    <t>Amortized Cost</t>
  </si>
  <si>
    <t>Gross Unrealized Gains</t>
  </si>
  <si>
    <t>FV as a % of UPB</t>
  </si>
  <si>
    <t>102.00%</t>
  </si>
  <si>
    <t>105.00%</t>
  </si>
  <si>
    <t>151.00%</t>
  </si>
  <si>
    <t>111.00%</t>
  </si>
  <si>
    <t>94.00%</t>
  </si>
  <si>
    <t>92.00%</t>
  </si>
  <si>
    <t>INVESTMENTS IN DEBT SECURITIES (Realized Gains on Bond Sales and Redemptions) (Details) - USD ($) $ in Thousands</t>
  </si>
  <si>
    <t>Gains recognized at time of sale or redemption</t>
  </si>
  <si>
    <t>OTTI losses recognized on bonds held at each period-end</t>
  </si>
  <si>
    <t>Total net gains on bonds</t>
  </si>
  <si>
    <t>INVESTMENTS IN PARTNERSHIPS (Narrative) (Details) - USD ($) $ in Thousands</t>
  </si>
  <si>
    <t>Jun. 01, 2018</t>
  </si>
  <si>
    <t>Dec. 20, 2019</t>
  </si>
  <si>
    <t>Carrying value of equity investments</t>
  </si>
  <si>
    <t>Purchase price paid</t>
  </si>
  <si>
    <t>Variable Interest Entity, Nonconsolidated, Carrying Amount, Assets and Liabilities, Net</t>
  </si>
  <si>
    <t>Variable Interest Entity, Reporting Entity Involvement, Maximum Loss Exposure, Amount</t>
  </si>
  <si>
    <t>U.S. Real Estate Partnerships formed in Q4 2014[Member]</t>
  </si>
  <si>
    <t>Equity method investment, ownership percentage</t>
  </si>
  <si>
    <t>80.00%</t>
  </si>
  <si>
    <t>Equity method investment, economic interest percentage</t>
  </si>
  <si>
    <t>79.90%</t>
  </si>
  <si>
    <t>U.S. Real Estate Partnerships formed in Q1 2018 [Member] | Minimum [Member]</t>
  </si>
  <si>
    <t>74.25%</t>
  </si>
  <si>
    <t>U.S. Real Estate Partnerships formed in Q1 2018 [Member] | Maximum [Member]</t>
  </si>
  <si>
    <t>74.92%</t>
  </si>
  <si>
    <t>Cumulative basis adjustment</t>
  </si>
  <si>
    <t>Amortization expense of basis difference</t>
  </si>
  <si>
    <t>Unfunded loan commitments to borrowers</t>
  </si>
  <si>
    <t>Solar Construction Lending LLC [Member]</t>
  </si>
  <si>
    <t>Capital contribution amount for partnership</t>
  </si>
  <si>
    <t>42.00%</t>
  </si>
  <si>
    <t>Solar Construction Lending LLC [Member] | Capital Partner</t>
  </si>
  <si>
    <t>Solar Permanent Lending LLC [Member]</t>
  </si>
  <si>
    <t>50.00%</t>
  </si>
  <si>
    <t>Solar Development Lending, LLC [Member]</t>
  </si>
  <si>
    <t>41.50%</t>
  </si>
  <si>
    <t>Solar Development Lending, LLC [Member] | Capital Partner</t>
  </si>
  <si>
    <t>Renewable Energy Lending, LLC [Member] | Consolidated Entity Excluding Variable Interest Entities (VIE) [Member]</t>
  </si>
  <si>
    <t>Venture equity percentage of ownership</t>
  </si>
  <si>
    <t>100.00%</t>
  </si>
  <si>
    <t>11.85%</t>
  </si>
  <si>
    <t>INVESTMENTS IN PARTNERSHIPS (Schedule of Real Estate Investment Partnerships) (Details) - USD ($) $ in Thousands</t>
  </si>
  <si>
    <t>Total investments in partnerships</t>
  </si>
  <si>
    <t>U.S. Real Estate Partnerships [Member] | Variable Interest Entity, Not Primary Beneficiary, Disclosure [Member]</t>
  </si>
  <si>
    <t>INVESTMENTS IN PARTNERSHIPS (Schedule of Balance Sheet Accounts Related to Equity Method Investments) (Details) - USD ($) $ in Thousands</t>
  </si>
  <si>
    <t>Other Liabilities</t>
  </si>
  <si>
    <t>INVESTMENTS IN PARTNERSHIPS (Schedule of Income (Loss) in Earnings of Unconsolidated Venture) (Details) - USD ($) $ in Thousands</t>
  </si>
  <si>
    <t>Gross revenue</t>
  </si>
  <si>
    <t>Operating expenses</t>
  </si>
  <si>
    <t>Net income (loss)</t>
  </si>
  <si>
    <t>LOANS HFI AND LOANS HFS (Narrative) (Details) $ in Thousands</t>
  </si>
  <si>
    <t>Jan. 03, 2020USD ($)</t>
  </si>
  <si>
    <t>Dec. 31, 2019USD ($)loan</t>
  </si>
  <si>
    <t>Dec. 31, 2018USD ($)loan</t>
  </si>
  <si>
    <t>Number of loans held for investment | loan</t>
  </si>
  <si>
    <t>UPB</t>
  </si>
  <si>
    <t>Fair value</t>
  </si>
  <si>
    <t>Number of loans held for investment on non accrual status | loan</t>
  </si>
  <si>
    <t>Held-for-investment loans, nonaccrual status, unpaid principal balance</t>
  </si>
  <si>
    <t>Loans Receivable Held-for-Investment, Carrying Value, Nonaccruing Interest</t>
  </si>
  <si>
    <t>Loans Receivable, Held-For-Sale, Cost Basis</t>
  </si>
  <si>
    <t>HFI loans that were 90 days or more past due and still accruing interest</t>
  </si>
  <si>
    <t>Loans Receivable Held-for-sale, Net, Not Part of Disposal Group</t>
  </si>
  <si>
    <t>Unfunded loan commitments</t>
  </si>
  <si>
    <t>Carrying value of Loan receivable</t>
  </si>
  <si>
    <t>Subsequent Event [Member]</t>
  </si>
  <si>
    <t>Repayment of hunt notes</t>
  </si>
  <si>
    <t>LOANS HFI AND LOANS HFS (Carrying Value of Loans) (Details) - USD ($) $ in Thousands</t>
  </si>
  <si>
    <t>Loans held for investment</t>
  </si>
  <si>
    <t>Total loans</t>
  </si>
  <si>
    <t>LOANS HFI AND LOANS HFS (Composition of Loans) (Details) - USD ($) $ in Thousands</t>
  </si>
  <si>
    <t>Cost basis adjustments, net</t>
  </si>
  <si>
    <t>Financing Receivable, Net</t>
  </si>
  <si>
    <t>LOANS HFI AND LOANS HFS (Loan Aging Analysis) (Details) - USD ($) $ in Thousands</t>
  </si>
  <si>
    <t>Accounts, Notes, Loans and Financing Receivable [Line Items]</t>
  </si>
  <si>
    <t>Loans Receivable, Recorded Investment, Current</t>
  </si>
  <si>
    <t>Loans Receivable, Unpaid Principal Balance, Current</t>
  </si>
  <si>
    <t>Loans Receivable, Net</t>
  </si>
  <si>
    <t>Loans Receivable, Net, Unpaid Principal Balance</t>
  </si>
  <si>
    <t>90 days or greater</t>
  </si>
  <si>
    <t>Loans Receivable, Recorded Investment, Past Due</t>
  </si>
  <si>
    <t>Loans Receivable, Unpaid Principal Balance, Past Due</t>
  </si>
  <si>
    <t>OTHER ASSETS (Narrative) (Details) - USD ($) $ in Thousands</t>
  </si>
  <si>
    <t>Jan. 15, 2020</t>
  </si>
  <si>
    <t>Mar. 04, 2020</t>
  </si>
  <si>
    <t>Sep. 19, 2019</t>
  </si>
  <si>
    <t>Derivative Asset, Noncurrent</t>
  </si>
  <si>
    <t>Debt issue costs</t>
  </si>
  <si>
    <t>Interest expense, debt</t>
  </si>
  <si>
    <t>Impairment losses recognized</t>
  </si>
  <si>
    <t>Revolving Credit Facility [Member]</t>
  </si>
  <si>
    <t>Debt issuance costs, gross</t>
  </si>
  <si>
    <t>Unamortized debt issue costs</t>
  </si>
  <si>
    <t>Debt instrument, term</t>
  </si>
  <si>
    <t>3 years</t>
  </si>
  <si>
    <t>Borrowing capacity</t>
  </si>
  <si>
    <t>Amortization expense</t>
  </si>
  <si>
    <t>Revolving Credit Facility [Member] | Subsidiaries [Member]</t>
  </si>
  <si>
    <t>Revolving Credit Facility [Member] | Subsequent Event [Member]</t>
  </si>
  <si>
    <t>Revolving Credit Facility [Member] | Facility Amount [Member] | Subsidiaries [Member]</t>
  </si>
  <si>
    <t>Land improvements</t>
  </si>
  <si>
    <t>Property, Plant and Equipment, Useful Life</t>
  </si>
  <si>
    <t>15 years</t>
  </si>
  <si>
    <t>Depreciation</t>
  </si>
  <si>
    <t>Land improvements | Subsequent Event [Member]</t>
  </si>
  <si>
    <t>Land investment</t>
  </si>
  <si>
    <t>Property, Plant and Equipment, Additions</t>
  </si>
  <si>
    <t>OTHER ASSETS (Summary of Other Assets) (Details) - USD ($) $ in Thousands</t>
  </si>
  <si>
    <t>Other assets:</t>
  </si>
  <si>
    <t>Real estate owned</t>
  </si>
  <si>
    <t>Derivative assets</t>
  </si>
  <si>
    <t>Accrued interest receivable</t>
  </si>
  <si>
    <t>Other Assets, Total</t>
  </si>
  <si>
    <t>OTHER ASSETS (REO held for use, net) (Details) - USD ($) $ in Thousands</t>
  </si>
  <si>
    <t>Real estate held for use, net</t>
  </si>
  <si>
    <t>Land</t>
  </si>
  <si>
    <t>DEBT (Narrative) (Details) $ in Thousands</t>
  </si>
  <si>
    <t>Sep. 19, 2019USD ($)</t>
  </si>
  <si>
    <t>Jun. 30, 2019USD ($)agreement</t>
  </si>
  <si>
    <t>Mar. 04, 2020USD ($)</t>
  </si>
  <si>
    <t>Debt Instrument [Line Items]</t>
  </si>
  <si>
    <t>Effective interest rate</t>
  </si>
  <si>
    <t>4.80%</t>
  </si>
  <si>
    <t>4.30%</t>
  </si>
  <si>
    <t>Carrying Value</t>
  </si>
  <si>
    <t>Letters of credit outstanding</t>
  </si>
  <si>
    <t>TRS Financing Arrangements [Member]</t>
  </si>
  <si>
    <t>Number of terminated agreements | agreement</t>
  </si>
  <si>
    <t>Derecognition of asset-related debt</t>
  </si>
  <si>
    <t>Ownership interest (as a percent)</t>
  </si>
  <si>
    <t>Asset Related Debt [Member]</t>
  </si>
  <si>
    <t>5.00%</t>
  </si>
  <si>
    <t>3.90%</t>
  </si>
  <si>
    <t>Notes Payable and Other Debt - Other Related Debt | SAWHF</t>
  </si>
  <si>
    <t>Weighted average effective interest rates of debt obligations</t>
  </si>
  <si>
    <t>14.70%</t>
  </si>
  <si>
    <t>Principal amount of debt</t>
  </si>
  <si>
    <t>Notes Payable and Other Debt - Bond Related [Member] | Morrison Grove Management LLC [Member]</t>
  </si>
  <si>
    <t>Interest rate (as a percent)</t>
  </si>
  <si>
    <t>Notes Payable</t>
  </si>
  <si>
    <t>Other Debt [Member]</t>
  </si>
  <si>
    <t>4.50%</t>
  </si>
  <si>
    <t>Johannesburg Interbank Agreed Rate (JIBAR) [Member] | Notes Payable and Other Debt - Other Related Debt | SAWHF</t>
  </si>
  <si>
    <t>Fixed spread (as a percent)</t>
  </si>
  <si>
    <t>5.15%</t>
  </si>
  <si>
    <t>Base rate (as percentage)</t>
  </si>
  <si>
    <t>6.80%</t>
  </si>
  <si>
    <t>5.60%</t>
  </si>
  <si>
    <t>Unpaid principal balance</t>
  </si>
  <si>
    <t>2.75%</t>
  </si>
  <si>
    <t>Additional borrowing capacity</t>
  </si>
  <si>
    <t>Debt instrument, maturity date</t>
  </si>
  <si>
    <t>Sep. 19,
		2022</t>
  </si>
  <si>
    <t>Line of credit facility extension period</t>
  </si>
  <si>
    <t>12 months</t>
  </si>
  <si>
    <t>Debt instrument base rate plus fixed spread percentage rate</t>
  </si>
  <si>
    <t>4.40%</t>
  </si>
  <si>
    <t>Minimum [Member] | Revolving Credit Facility [Member] | London Interbank Offered Rate (LIBOR) [Member]</t>
  </si>
  <si>
    <t>1.50%</t>
  </si>
  <si>
    <t>Subsequent Event [Member] | Revolving Credit Facility [Member]</t>
  </si>
  <si>
    <t>Subsidiaries [Member] | Revolving Credit Facility [Member]</t>
  </si>
  <si>
    <t>Subsidiaries [Member] | Revolving Credit Facility [Member] | Facility Amount [Member]</t>
  </si>
  <si>
    <t>DEBT (Outstanding Debt Balances) (Details) - USD ($) $ in Thousands</t>
  </si>
  <si>
    <t>Debt, Carrying Value</t>
  </si>
  <si>
    <t>Debt Instrument, Interest Rate, Effective Percentage</t>
  </si>
  <si>
    <t>Notes Payable and Other Debt - Bond Related [Member]</t>
  </si>
  <si>
    <t>Debt, Due within one year</t>
  </si>
  <si>
    <t>Debt, Due after one year</t>
  </si>
  <si>
    <t>Debt Instrument, Interest Rate, Effective Percentage, Current Portion</t>
  </si>
  <si>
    <t>4.00%</t>
  </si>
  <si>
    <t>Debt Instrument, Interest Rate, Effective Percentage, Noncurrent Portion</t>
  </si>
  <si>
    <t>3.70%</t>
  </si>
  <si>
    <t>Subordinated Loan [Member]</t>
  </si>
  <si>
    <t>3.20%</t>
  </si>
  <si>
    <t>Net Premium and Debt Issuance Costs</t>
  </si>
  <si>
    <t>Notes Payable and Other Debt - Other Related Debt</t>
  </si>
  <si>
    <t>0.00%</t>
  </si>
  <si>
    <t>DEBT (Principal Commitments) (Details) - USD ($) $ in Thousands</t>
  </si>
  <si>
    <t>2020</t>
  </si>
  <si>
    <t>2021</t>
  </si>
  <si>
    <t>2022</t>
  </si>
  <si>
    <t>2023</t>
  </si>
  <si>
    <t>2024</t>
  </si>
  <si>
    <t>Thereafter</t>
  </si>
  <si>
    <t>Net premium and debt issue costs</t>
  </si>
  <si>
    <t>DEBT (Subordinate Debt) (Details) - USD ($) $ in Thousands</t>
  </si>
  <si>
    <t>Subordinated principal (as percent)</t>
  </si>
  <si>
    <t>2.00%</t>
  </si>
  <si>
    <t>Subordinated Loan [Member] | MMA Financial Holdings Inc. Debt [Member]</t>
  </si>
  <si>
    <t>Subordinated Loan [Member] | MFH Issue 1 [Member]</t>
  </si>
  <si>
    <t>Maturity Date</t>
  </si>
  <si>
    <t>March 30, 2035</t>
  </si>
  <si>
    <t>Coupon Interest Rate</t>
  </si>
  <si>
    <t>three-month LIBOR plus 2.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Asset</t>
  </si>
  <si>
    <t>Derivative Liability</t>
  </si>
  <si>
    <t>Total Return Swap [Member]</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Total notional amount of derivative instruments</t>
  </si>
  <si>
    <t>DERIVATIVE INSTRUMENTS (Decrease in Reported Notional Amount) (Details) $ in Thousands</t>
  </si>
  <si>
    <t>Balance, January 1, 2019</t>
  </si>
  <si>
    <t>Balance, December 31, 2019</t>
  </si>
  <si>
    <t>Interest derivative instruments and total return swaps</t>
  </si>
  <si>
    <t>Impact from expirations</t>
  </si>
  <si>
    <t>Impact from terminations</t>
  </si>
  <si>
    <t>Impact from settlements</t>
  </si>
  <si>
    <t>DERIVATIVE INSTRUMENTS (Summary of Derivative Activity) (Details) - USD ($) $ in Thousands</t>
  </si>
  <si>
    <t>Derivative Instruments, Gain (Loss) [Line Items]</t>
  </si>
  <si>
    <t>Gain (Loss) on Derivative Instruments, Net, Pretax, Total</t>
  </si>
  <si>
    <t>Net proceeds from derivative instrument</t>
  </si>
  <si>
    <t>2-Interest Rate Swaps [Member]</t>
  </si>
  <si>
    <t>FAIR VALUE (Narrative) (Details)</t>
  </si>
  <si>
    <t>Fair Value, Balance Sheet Grouping, Financial Statement Captions [Line Items]</t>
  </si>
  <si>
    <t>Impairment losses</t>
  </si>
  <si>
    <t>Subordinated Debt Obligations [Member]</t>
  </si>
  <si>
    <t>Long-term Debt, Fair Value</t>
  </si>
  <si>
    <t>Minimum [Member] | Subordinated Debt Obligations [Member]</t>
  </si>
  <si>
    <t>Subordinated debt obligation</t>
  </si>
  <si>
    <t>Maximum [Member] | Subordinated Debt Obligations [Member]</t>
  </si>
  <si>
    <t>Measurement Input, Discount Rate [Member] | Subordinated Debt Obligations [Member]</t>
  </si>
  <si>
    <t>Subordinated debt measurement input</t>
  </si>
  <si>
    <t>Measurement Input, Discount Rate [Member] | Minimum [Member] | Subordinated Debt Obligations [Member]</t>
  </si>
  <si>
    <t>Hypothetical fair value input discount rate</t>
  </si>
  <si>
    <t>Measurement Input, Discount Rate [Member] | Maximum [Member] | Subordinated Debt Obligations [Member]</t>
  </si>
  <si>
    <t>FAIR VALUE (Fair Value of Assets and Liabilities) (Details) - USD ($) $ in Thousands</t>
  </si>
  <si>
    <t>Assets:</t>
  </si>
  <si>
    <t>Fair value of bond investments</t>
  </si>
  <si>
    <t>Liabilities:</t>
  </si>
  <si>
    <t>Derivative liabilities</t>
  </si>
  <si>
    <t>Level 2 [Member]</t>
  </si>
  <si>
    <t>Level 3 [Member]</t>
  </si>
  <si>
    <t>FAIR VALUE (Activity for Assets and Liabilities Measured on Recurring Level 3 Basis) (Details) - USD ($) $ in Thousands</t>
  </si>
  <si>
    <t>Fair Value, Net Derivative Asset (Liability) Measured on Recurring Basis, Unobservable Input Reconciliation [Line Items]</t>
  </si>
  <si>
    <t>Reclassification of net fair value gains on sold/redeemed bonds</t>
  </si>
  <si>
    <t>Net unrealized gains (losses) arising during the period</t>
  </si>
  <si>
    <t>Cumulative Effect of New Accounting Principle in Period of Adoption</t>
  </si>
  <si>
    <t>Loans Held for Investment</t>
  </si>
  <si>
    <t>Balance at end of period</t>
  </si>
  <si>
    <t>Level 3 [Member] | Derivative Liabilities [Member]</t>
  </si>
  <si>
    <t>Balance at beginning period</t>
  </si>
  <si>
    <t>Net (losses) gains included in earnings</t>
  </si>
  <si>
    <t>Level 3 [Member] | Investments in Debt Securities</t>
  </si>
  <si>
    <t>Balance at start of period</t>
  </si>
  <si>
    <t>Net (losses) gain included in earnings</t>
  </si>
  <si>
    <t>Net change in AOCI (1)</t>
  </si>
  <si>
    <t>Impact from deconsolidation</t>
  </si>
  <si>
    <t>Impacts from sales/redemptions</t>
  </si>
  <si>
    <t>Impacts from settlements</t>
  </si>
  <si>
    <t>Level 3 [Member] | Loans Held for Investment</t>
  </si>
  <si>
    <t>Impact from originations</t>
  </si>
  <si>
    <t>Level 3 [Member] | Derivative Assets [Member]</t>
  </si>
  <si>
    <t>Balance at ending period</t>
  </si>
  <si>
    <t>FAIR VALUE (Amount of Activity Pertaining to Level 3 Assets and Liabilities Included in Earnings) (Details) - USD ($) $ in Thousands</t>
  </si>
  <si>
    <t>Bonds [Member]</t>
  </si>
  <si>
    <t>Change in unrealized (losses) gains related to assets and liabilities held</t>
  </si>
  <si>
    <t>Additional realized gains recognized</t>
  </si>
  <si>
    <t>Total net (losses) gains reported in earnings</t>
  </si>
  <si>
    <t>Derivatives</t>
  </si>
  <si>
    <t>Change in unrealized losses related to assets and liabilities settled during the period</t>
  </si>
  <si>
    <t>FAIR VALUE (Fair Value Measurements By Level 3 Valuation Technique) (Details)</t>
  </si>
  <si>
    <t>Fair Value Measurements, Recurring and Nonrecurring, Valuation Techniques [Line Items]</t>
  </si>
  <si>
    <t>Available-for-sale, Multifamily Tax-exempt , Performing Bonds [Member] | Measurement Input, Discount Rate [Member]</t>
  </si>
  <si>
    <t>Available-for-sale, Multifamily Tax-exempt , Non-performing Bonds [Member]</t>
  </si>
  <si>
    <t>Debt Securities, Available-for-sale, Measurement Input</t>
  </si>
  <si>
    <t>Available-for-sale, Multifamily Tax-exempt , Non-performing Bonds [Member] | Measurement Input, Discount Rate [Member]</t>
  </si>
  <si>
    <t>Available-for-sale, Multifamily Tax-exempt , Non-performing Bonds [Member] | Measurement Input, Cap Rate [Member]</t>
  </si>
  <si>
    <t>Available-for-sale, Multifamily Tax-exempt, Subordinated Cash Flow Bonds [Member]</t>
  </si>
  <si>
    <t>Available-for-sale, Multifamily Tax-exempt, Subordinated Cash Flow Bonds [Member] | Measurement Input, Discount Rate [Member]</t>
  </si>
  <si>
    <t>Available-for-sale, Multifamily Tax-exempt, Subordinated Cash Flow Bonds [Member] | Measurement Input, Cap Rate [Member]</t>
  </si>
  <si>
    <t>Available-for-sale, Multifamily Tax-exempt, Subordinated Cash Flow Bonds [Member] | Measurement Input, NOI Annual Growth Rate [Member]</t>
  </si>
  <si>
    <t>Available-for-sale, Multifamily Tax-exempt, Subordinated Cash Flow Bonds [Member] | Measurement Input, Contract Price [Member]</t>
  </si>
  <si>
    <t>Available-for-sale, Infrastructure Bonds [Member]</t>
  </si>
  <si>
    <t>Available-for-sale, Infrastructure Bonds [Member] | Measurement Input, Discount Rate [Member]</t>
  </si>
  <si>
    <t>Loans Held for Investment | Measurement Input, Discount Rate [Member]</t>
  </si>
  <si>
    <t>Loans receivable, measurement input</t>
  </si>
  <si>
    <t>Total Return Swap [Member] | Measurement Input, Discount Rate [Member]</t>
  </si>
  <si>
    <t>Minimum [Member] | Available-for-sale, Multifamily Tax-exempt , Performing Bonds [Member] | Measurement Input, Discount Rate [Member]</t>
  </si>
  <si>
    <t>Minimum [Member] | Available-for-sale, Multifamily Tax-exempt, Subordinated Cash Flow Bonds [Member] | Measurement Input, Discount Rate [Member]</t>
  </si>
  <si>
    <t>Minimum [Member] | Available-for-sale, Multifamily Tax-exempt, Subordinated Cash Flow Bonds [Member] | Measurement Input, Cap Rate [Member]</t>
  </si>
  <si>
    <t>Minimum [Member] | Available-for-sale, Multifamily Tax-exempt, Subordinated Cash Flow Bonds [Member] | Measurement Input, NOI Annual Growth Rate [Member]</t>
  </si>
  <si>
    <t>Minimum [Member] | Total Return Swap [Member]</t>
  </si>
  <si>
    <t>Derivative Asset, Measurement Input</t>
  </si>
  <si>
    <t>Maximum [Member] | Available-for-sale, Multifamily Tax-exempt , Performing Bonds [Member] | Measurement Input, Discount Rate [Member]</t>
  </si>
  <si>
    <t>Maximum [Member] | Available-for-sale, Multifamily Tax-exempt, Subordinated Cash Flow Bonds [Member] | Measurement Input, Discount Rate [Member]</t>
  </si>
  <si>
    <t>Maximum [Member] | Available-for-sale, Multifamily Tax-exempt, Subordinated Cash Flow Bonds [Member] | Measurement Input, Cap Rate [Member]</t>
  </si>
  <si>
    <t>Maximum [Member] | Available-for-sale, Multifamily Tax-exempt, Subordinated Cash Flow Bonds [Member] | Measurement Input, NOI Annual Growth Rate [Member]</t>
  </si>
  <si>
    <t>Maximum [Member] | Total Return Swap [Member]</t>
  </si>
  <si>
    <t>Weighted Average [Member] | Available-for-sale, Multifamily Tax-exempt , Performing Bonds [Member] | Measurement Input, Discount Rate [Member]</t>
  </si>
  <si>
    <t>Weighted Average [Member] | Available-for-sale, Multifamily Tax-exempt, Subordinated Cash Flow Bonds [Member] | Measurement Input, Discount Rate [Member]</t>
  </si>
  <si>
    <t>Weighted Average [Member] | Available-for-sale, Multifamily Tax-exempt, Subordinated Cash Flow Bonds [Member] | Measurement Input, Cap Rate [Member]</t>
  </si>
  <si>
    <t>Weighted Average [Member] | Available-for-sale, Multifamily Tax-exempt, Subordinated Cash Flow Bonds [Member] | Measurement Input, NOI Annual Growth Rate [Member]</t>
  </si>
  <si>
    <t>Weighted Average [Member] | Loans Held for Investment | Measurement Input, Discount Rate [Member]</t>
  </si>
  <si>
    <t>Weighted Average [Member] | Total Return Swap [Member] | Measurement Input, Discount Rate [Member]</t>
  </si>
  <si>
    <t>FAIR VALUE (Carrying Amounts and Fair Values of Financial Instruments ) (Details) - USD ($) $ in Thousands</t>
  </si>
  <si>
    <t>Level 1 [Member] | Fair Value, Nonrecurring [Member]</t>
  </si>
  <si>
    <t>Level 3 [Member] | Fair Value, Nonrecurring [Member]</t>
  </si>
  <si>
    <t>Revolving credit facility obligations</t>
  </si>
  <si>
    <t>Bond Related Debt [Member] | Level 3 [Member] | Fair Value, Nonrecurring [Member]</t>
  </si>
  <si>
    <t>Notes payable and other debt</t>
  </si>
  <si>
    <t>Non Bond Related Debt [Member] | Level 3 [Member] | Fair Value, Nonrecurring [Member]</t>
  </si>
  <si>
    <t>Subordinated Loan [Member] | Level 3 [Member] | MFH [Member] | Fair Value, Nonrecurring [Member]</t>
  </si>
  <si>
    <t>Subordinated debt</t>
  </si>
  <si>
    <t>Reported Value Measurement [Member]</t>
  </si>
  <si>
    <t>Reported Value Measurement [Member] | Bond Related Debt [Member]</t>
  </si>
  <si>
    <t>Reported Value Measurement [Member] | Non Bond Related Debt [Member]</t>
  </si>
  <si>
    <t>Reported Value Measurement [Member] | Subordinated Loan [Member] | MFH [Member]</t>
  </si>
  <si>
    <t>GUARANTEES AND COLLATERAL (Collateral and Restricted Assets) (Details) - USD ($) $ in Thousands</t>
  </si>
  <si>
    <t>Financial Instruments Owned and Pledged as Collateral [Line Items]</t>
  </si>
  <si>
    <t>Bonds Available-for-Sale</t>
  </si>
  <si>
    <t>Total Assets Pledged</t>
  </si>
  <si>
    <t>Debt and derivatives | SAWHF [Member]</t>
  </si>
  <si>
    <t>Debt and derivatives TRSs [Member]</t>
  </si>
  <si>
    <t>Other, Pledged or Restricted [Member]</t>
  </si>
  <si>
    <t>COMMITMENTS AND CONTINGENCIES (Details) $ in Thousands</t>
  </si>
  <si>
    <t>Future rental commitments</t>
  </si>
  <si>
    <t>EQUITY (Narrative) (Details) $ / shares in Units, $ in Millions</t>
  </si>
  <si>
    <t>Mar. 11, 2020shares</t>
  </si>
  <si>
    <t>Jan. 02, 2020shares</t>
  </si>
  <si>
    <t>Nov. 06, 2019shares</t>
  </si>
  <si>
    <t>Jun. 26, 2018USD ($)$ / sharesshares</t>
  </si>
  <si>
    <t>Mar. 09, 2018USD ($)$ / sharesshares</t>
  </si>
  <si>
    <t>May 05, 2015shares</t>
  </si>
  <si>
    <t>Dec. 31, 2019shareholderdirector$ / sharesshares</t>
  </si>
  <si>
    <t>Sep. 12, 2019$ / sharesshares</t>
  </si>
  <si>
    <t>Jan. 01, 2019$ / sharesshares</t>
  </si>
  <si>
    <t>Jan. 03, 2018</t>
  </si>
  <si>
    <t>Class of Stock [Line Items]</t>
  </si>
  <si>
    <t>Preferred shares, no par value | $ / shares</t>
  </si>
  <si>
    <t>Maximum percentage of Company stock ownership allowed</t>
  </si>
  <si>
    <t>9.90%</t>
  </si>
  <si>
    <t>4.90%</t>
  </si>
  <si>
    <t>Aggregate Cost of Shares Sold | $</t>
  </si>
  <si>
    <t>Stock Issued During Period, Shares, New Issues</t>
  </si>
  <si>
    <t>Common shares issued (per share) | $ / shares</t>
  </si>
  <si>
    <t>Number of rights issued per common stock</t>
  </si>
  <si>
    <t>Tax benefit agreement term</t>
  </si>
  <si>
    <t>5 years</t>
  </si>
  <si>
    <t>Number of shareholders held more than 4.9% | shareholder</t>
  </si>
  <si>
    <t>Number of executives held more than 4.9% | director</t>
  </si>
  <si>
    <t>Executive Officer [Member]</t>
  </si>
  <si>
    <t>Additional authorization of share purchase by exempt person</t>
  </si>
  <si>
    <t>Stock purchased by exempt person during period</t>
  </si>
  <si>
    <t>Subsequent Event [Member] | Executive Officer [Member]</t>
  </si>
  <si>
    <t>2019 Plan</t>
  </si>
  <si>
    <t>Number of shares authorized to be repurchased</t>
  </si>
  <si>
    <t>Share price (per share) | $ / shares</t>
  </si>
  <si>
    <t>Average cost common stock repurchased (per share) | $ / shares</t>
  </si>
  <si>
    <t>2019 Plan | Subsequent Event [Member]</t>
  </si>
  <si>
    <t>EQUITY (Summary of Net Income to Common Shareholders) (Details) - USD ($) $ in Thousands</t>
  </si>
  <si>
    <t>Net income (loss) from discontinued operations</t>
  </si>
  <si>
    <t>Basic weighted-average shares</t>
  </si>
  <si>
    <t>Common stock equivalents</t>
  </si>
  <si>
    <t>Diluted weighted-average shares</t>
  </si>
  <si>
    <t>Incremental Common Shares Attributable to Call Options and Warrants</t>
  </si>
  <si>
    <t>EQUITY (Schedule of Accumulated Other Comprehensive Income) (Details) - USD ($) $ in Thousands</t>
  </si>
  <si>
    <t>Balance</t>
  </si>
  <si>
    <t>Other Comprehensive Income (Loss), before Tax Period Change [Abstract]</t>
  </si>
  <si>
    <t>Net change AOCI</t>
  </si>
  <si>
    <t>Other Comprehensive Income (Loss), Tax [Abstract]</t>
  </si>
  <si>
    <t>Other comprehensive income, tax</t>
  </si>
  <si>
    <t>Net unrealized gains (losses), before tax</t>
  </si>
  <si>
    <t>Investments in Debt Securities [Member]</t>
  </si>
  <si>
    <t>Accumulated Foreign Currency Adjustment Attributable to Parent [Member]</t>
  </si>
  <si>
    <t>STOCK-BASED COMPENSATION (Narrative) (Details) - USD ($)</t>
  </si>
  <si>
    <t>Employee Stock Option [Member]</t>
  </si>
  <si>
    <t>Share-based Compensation Arrangement by Share-based Payment Award [Line Items]</t>
  </si>
  <si>
    <t>Issued to employees</t>
  </si>
  <si>
    <t>Employees' Stock-Based Compensation Plans [Member]</t>
  </si>
  <si>
    <t>Number of shares available for issuance</t>
  </si>
  <si>
    <t>Employees' Stock-Based Compensation Plans [Member] | Employee Stock Option [Member]</t>
  </si>
  <si>
    <t>Employees' Stock-Based Compensation Plans [Member] | Employee Stock Options or Shares</t>
  </si>
  <si>
    <t>Non-employee Directors' Stock-Based Compensation Plans [Member]</t>
  </si>
  <si>
    <t>Annual compensation</t>
  </si>
  <si>
    <t>Number of shares currently available for issuance</t>
  </si>
  <si>
    <t>Compensation paid in cash (as percentage)</t>
  </si>
  <si>
    <t>Compensation paid in shares (as percentage)</t>
  </si>
  <si>
    <t>Audit Committee Chair [Member]</t>
  </si>
  <si>
    <t>Additional Stock based Compensation</t>
  </si>
  <si>
    <t>Chairman of Board of Directors [Member]</t>
  </si>
  <si>
    <t>Other Committee [Member]</t>
  </si>
  <si>
    <t>STOCK-BASED COMPENSATION (Summary of Stock-Based Compensation Expense) (Details) - USD ($) $ in Thousands</t>
  </si>
  <si>
    <t>Employee Service Share-based Compensation, Allocation of Recognized Period Costs [Line Items]</t>
  </si>
  <si>
    <t>Compensation expense</t>
  </si>
  <si>
    <t>STOCK-BASED COMPENSATION (Summary of Option Activity) (Details) - Employee Stock Option [Member] - USD ($) $ / shares in Units, $ in Thousands</t>
  </si>
  <si>
    <t>Dec. 31, 2017</t>
  </si>
  <si>
    <t>Number of Options</t>
  </si>
  <si>
    <t>Number of Options Outstanding at beginning of period</t>
  </si>
  <si>
    <t>Exercised</t>
  </si>
  <si>
    <t>Number of Options Outstanding at end of period</t>
  </si>
  <si>
    <t>Weighted-average Exercise Price per Option</t>
  </si>
  <si>
    <t>Weighted average Exercise Price per Option Outstanding at beginning of period</t>
  </si>
  <si>
    <t>Weighted Average Exercise Price per Option, Exercised</t>
  </si>
  <si>
    <t>Weighted average Exercise Price per Option Outstanding at end of period</t>
  </si>
  <si>
    <t>Additional disclosures</t>
  </si>
  <si>
    <t>Weighted Average Remaining Contractual Life per Option (in years) Outstanding</t>
  </si>
  <si>
    <t>3 years 4 months 24 days</t>
  </si>
  <si>
    <t>Aggregate Intrinsic Value</t>
  </si>
  <si>
    <t>Period End Liability</t>
  </si>
  <si>
    <t>Reduction in other liabilities</t>
  </si>
  <si>
    <t>Common shares issued for exercise of stock options</t>
  </si>
  <si>
    <t>Shares tendered in connection with the payment of withholding taxes</t>
  </si>
  <si>
    <t>STOCK-BASED COMPENSATION (Summary of Nonemployee Director Stock Award Activity) (Details) - Non-employee Directors' Stock-Based Compensation Plans [Member] - USD ($) $ / shares in Units, shares in Thousands, $ in Thousands</t>
  </si>
  <si>
    <t>Non-employee director compensation, cash</t>
  </si>
  <si>
    <t>Weighted - average Grant Date Share Price</t>
  </si>
  <si>
    <t>Directors' Fees Expense</t>
  </si>
  <si>
    <t>Common Shares [Member]</t>
  </si>
  <si>
    <t>Granted</t>
  </si>
  <si>
    <t>Deferred Shares [Member]</t>
  </si>
  <si>
    <t>RELATED PARTY TRANSACTIONS AND TRANSACTIONS WITH AFFILIATES (Details)</t>
  </si>
  <si>
    <t>Dec. 20, 2019USD ($)</t>
  </si>
  <si>
    <t>Apr. 25, 2019USD ($)</t>
  </si>
  <si>
    <t>Apr. 01, 2019USD ($)</t>
  </si>
  <si>
    <t>Nov. 28, 2018USD ($)</t>
  </si>
  <si>
    <t>Oct. 04, 2018USD ($)</t>
  </si>
  <si>
    <t>Jan. 08, 2018USD ($)$ / sharesshares</t>
  </si>
  <si>
    <t>Sep. 30, 2019USD ($)</t>
  </si>
  <si>
    <t>Base management fee percentage on first $500 million share capital</t>
  </si>
  <si>
    <t>0.50%</t>
  </si>
  <si>
    <t>Base management fee percentage in excess of $500 million share capital</t>
  </si>
  <si>
    <t>0.25%</t>
  </si>
  <si>
    <t>Annual reimbursement cap until 2019</t>
  </si>
  <si>
    <t>Annual reimbursement cap after 2019 until share capital exceeds of $500 million</t>
  </si>
  <si>
    <t>Renewal period of the agreement</t>
  </si>
  <si>
    <t>2 years</t>
  </si>
  <si>
    <t>Agreement Violation Termination Fee Includes An Amount Times Sum of Average Annual Base and Incentive Management Fee</t>
  </si>
  <si>
    <t>Agreement Violation Termination Fee Includes An Amount Times Sum of Average Energy Capital Business Expense Reimbursement and Employee Cost Reimbursement Expense</t>
  </si>
  <si>
    <t>Termination fee period</t>
  </si>
  <si>
    <t>Aggregate cost of common stock shares issued</t>
  </si>
  <si>
    <t>Consideration on disposal</t>
  </si>
  <si>
    <t>Notes receivable</t>
  </si>
  <si>
    <t>Interest rate for note</t>
  </si>
  <si>
    <t>HFS loan acquired by Hunt</t>
  </si>
  <si>
    <t>Term of note receivable</t>
  </si>
  <si>
    <t>7 years</t>
  </si>
  <si>
    <t>Equity Method Investments</t>
  </si>
  <si>
    <t>Reimbursement of compensation related expenses shareholders equity benchmark amount</t>
  </si>
  <si>
    <t>Financing Receivable, Net, Unpaid Principal Balance</t>
  </si>
  <si>
    <t>Proceeds from loans receivable</t>
  </si>
  <si>
    <t>Investment in Debt Securities</t>
  </si>
  <si>
    <t>Net proceeds from sale of affordable house property</t>
  </si>
  <si>
    <t>Loans and leases receivable from related party</t>
  </si>
  <si>
    <t>Interest income, related party</t>
  </si>
  <si>
    <t>Interest Receivable</t>
  </si>
  <si>
    <t>Gain (loss) on sale of loans and real estate related investments</t>
  </si>
  <si>
    <t>Hunt Companies [Member] | MGM, Disposition [Member]</t>
  </si>
  <si>
    <t>Price of loan acquired by hunt</t>
  </si>
  <si>
    <t>Hunt Companies [Member] | External Management Fees and Expenses Reimbursement</t>
  </si>
  <si>
    <t>Incentive fee</t>
  </si>
  <si>
    <t>20.00%</t>
  </si>
  <si>
    <t>External management fee, contract in excess for incentive fee.</t>
  </si>
  <si>
    <t>7.00%</t>
  </si>
  <si>
    <t>Related party incentive fee expense</t>
  </si>
  <si>
    <t>Hunt Companies [Member] | External Management Fees and Expenses Reimbursement | External Manager [Member]</t>
  </si>
  <si>
    <t>Management fees and expense reimbursements payable</t>
  </si>
  <si>
    <t>Hunt Companies [Member] | Investment in Debt Securities</t>
  </si>
  <si>
    <t>Service fees waived by agent</t>
  </si>
  <si>
    <t>Hunt Companies [Member] | Common shares in disposition</t>
  </si>
  <si>
    <t>Shares issued (in shares) | shares</t>
  </si>
  <si>
    <t>Shares issued</t>
  </si>
  <si>
    <t>Purchase price (per share) | $ / shares</t>
  </si>
  <si>
    <t>Hunt Companies [Member] | Common shares in disposition | Private Placement</t>
  </si>
  <si>
    <t>Proceeds from redemption of bonds</t>
  </si>
  <si>
    <t>Percentage of loan amount contribution</t>
  </si>
  <si>
    <t>Principal amount of fiancing receivable</t>
  </si>
  <si>
    <t>Solar Development Lending, LLC [Member] | Hunt Companies [Member]</t>
  </si>
  <si>
    <t>Ownership interest</t>
  </si>
  <si>
    <t>30.00%</t>
  </si>
  <si>
    <t>Payments to Acquire Equity Method Investments</t>
  </si>
  <si>
    <t>Solar Development Lending, LLC [Member] | Investment partner</t>
  </si>
  <si>
    <t>Minimum [Member] | Hunt Companies [Member] | Affordable Housing Partnerships [Member]</t>
  </si>
  <si>
    <t>Maximum [Member] | Hunt Companies [Member] | Affordable Housing Partnerships [Member]</t>
  </si>
  <si>
    <t>INCOME TAXES (Narrative) (Details) - USD ($) $ in Thousands</t>
  </si>
  <si>
    <t>3 Months Ended</t>
  </si>
  <si>
    <t>Prepayment received</t>
  </si>
  <si>
    <t>Increase in borrowing capacity</t>
  </si>
  <si>
    <t>Deferred Tax Asset Increased due to valuation allowance</t>
  </si>
  <si>
    <t>Federal NOLs</t>
  </si>
  <si>
    <t>Corporate tax rate (as percentage)</t>
  </si>
  <si>
    <t>21.00%</t>
  </si>
  <si>
    <t>Effective Income Tax Rate Reconciliation, State and Local Income Taxes, Percent</t>
  </si>
  <si>
    <t>6.46%</t>
  </si>
  <si>
    <t>Pre-tax federal NOLs</t>
  </si>
  <si>
    <t>Beginning expiration date for pre-tax federal NOLs</t>
  </si>
  <si>
    <t>Jan. 1,
		2028</t>
  </si>
  <si>
    <t>Other Assets [Member]</t>
  </si>
  <si>
    <t>Income taxes receivable, current</t>
  </si>
  <si>
    <t>INCOME TAXES (Provision for income taxes) (Details) - USD ($) $ in Thousands</t>
  </si>
  <si>
    <t>State income tax benefit (expense), Current</t>
  </si>
  <si>
    <t>Total current income tax expense</t>
  </si>
  <si>
    <t>Federal income tax benefit, Deferred</t>
  </si>
  <si>
    <t>State income tax benefit (expense), Deferred</t>
  </si>
  <si>
    <t>Total deferred income tax benefit</t>
  </si>
  <si>
    <t>Total provision benefit (expense) for income taxes</t>
  </si>
  <si>
    <t>INCOME TAXES (Reconciliation of income taxes) (Details) - USD ($) $ in Thousands</t>
  </si>
  <si>
    <t>Income from continuing operations before income taxes</t>
  </si>
  <si>
    <t>Income tax expense at federal statutory rate</t>
  </si>
  <si>
    <t>Permanent differences:</t>
  </si>
  <si>
    <t>Impact on taxes from entities not subject to tax</t>
  </si>
  <si>
    <t>State income taxes, net of federal tax effect</t>
  </si>
  <si>
    <t>Impact from other comprehensive income</t>
  </si>
  <si>
    <t>State net operating loss adjustment</t>
  </si>
  <si>
    <t>Other</t>
  </si>
  <si>
    <t>Net decrease in the valuation allowance</t>
  </si>
  <si>
    <t>INCOME TAXES (Carrying value of DTAs) (Details) - USD ($) $ in Thousands</t>
  </si>
  <si>
    <t>Deferred tax assets:</t>
  </si>
  <si>
    <t>Net operating loss, tax credits and other tax carryforwards</t>
  </si>
  <si>
    <t>Cancellation of subordinated debt</t>
  </si>
  <si>
    <t>Total deferred tax assets</t>
  </si>
  <si>
    <t>Less: valuation allowance</t>
  </si>
  <si>
    <t>Total deferred tax assets, net</t>
  </si>
  <si>
    <t>Deferred tax liabilities:</t>
  </si>
  <si>
    <t>Total deferred tax liabilities</t>
  </si>
  <si>
    <t>Deferred tax assets, net</t>
  </si>
  <si>
    <t>INCOME TAXES (Change in the valuation allowance) (Details) - USD ($) $ in Thousands</t>
  </si>
  <si>
    <t>Balance at beginning</t>
  </si>
  <si>
    <t>Net reductions due to discontinued operations</t>
  </si>
  <si>
    <t>Net reductions due to continuing operations</t>
  </si>
  <si>
    <t>Balance at ending</t>
  </si>
  <si>
    <t>Valuation allowance released into AOCI</t>
  </si>
  <si>
    <t>INCOME TAXES (Uncertain tax positions) (Details) $ in Thousands</t>
  </si>
  <si>
    <t>Net decreases due to tax positions that only affect timing</t>
  </si>
  <si>
    <t>DISCONTINUED OPERATIONS (Schedule of Discontinued Operations) (Details) - USD ($) $ in Thousands</t>
  </si>
  <si>
    <t>Income Statement, Balance Sheet and Additional Disclosures by Disposal Groups, Including Discontinued Operations [Line Items]</t>
  </si>
  <si>
    <t>Net (loss) income from discontinued operations</t>
  </si>
  <si>
    <t>Discontinued Operations, 2018</t>
  </si>
  <si>
    <t>Asset management fee and reimbursements</t>
  </si>
  <si>
    <t>Other expense</t>
  </si>
  <si>
    <t>Gains on sales and operations of real estate, net</t>
  </si>
  <si>
    <t>Net gain on disposal of discontinued operations</t>
  </si>
  <si>
    <t>Cumulative translation adjustments</t>
  </si>
  <si>
    <t>Discontinued Operations, 2019</t>
  </si>
  <si>
    <t>DISCONTINUED OPERATIONS (Cash Flows of Discontinued Operations) (Details) - USD ($) $ in Thousands</t>
  </si>
  <si>
    <t>Decrease in noncontrolling interests</t>
  </si>
  <si>
    <t>Decrease in loans</t>
  </si>
  <si>
    <t>Decrease in other assets</t>
  </si>
  <si>
    <t>Decrease in accounts payable and accrued expenses</t>
  </si>
  <si>
    <t>Decrease in other liabilities</t>
  </si>
  <si>
    <t>Increase in accumulated other comprehensive income</t>
  </si>
  <si>
    <t>Consolidated Funds and Ventures [Member] | Discontinued Operations, 2018</t>
  </si>
  <si>
    <t>Decrease in investments in debt securities</t>
  </si>
  <si>
    <t>SEGMENT INFORMATION (Narrative) (Details) - 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0</v>
      </c>
    </row>
    <row r="17" spans="1:4">
      <c r="A17" s="4" t="s">
        <v>30</v>
      </c>
      <c r="C17" s="5" t="n">
        <v>5700091</v>
      </c>
    </row>
    <row r="18" spans="1:4">
      <c r="A18" s="4" t="s">
        <v>31</v>
      </c>
      <c r="B18" s="4" t="s">
        <v>20</v>
      </c>
    </row>
    <row r="19" spans="1:4">
      <c r="A19" s="4" t="s">
        <v>32</v>
      </c>
      <c r="B19" s="4" t="s">
        <v>33</v>
      </c>
    </row>
    <row r="20" spans="1:4">
      <c r="A20" s="4" t="s">
        <v>34</v>
      </c>
      <c r="B20" s="4" t="s">
        <v>33</v>
      </c>
    </row>
    <row r="21" spans="1:4">
      <c r="A21" s="4" t="s">
        <v>35</v>
      </c>
      <c r="D21" s="6" t="n">
        <v>163426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3" t="s">
        <v>242</v>
      </c>
    </row>
    <row r="4" spans="1:2">
      <c r="A4" s="4" t="s">
        <v>48</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55</v>
      </c>
      <c r="C3" s="6" t="n">
        <v>28243</v>
      </c>
    </row>
    <row r="4" spans="1:3">
      <c r="A4" s="4" t="s">
        <v>40</v>
      </c>
      <c r="B4" s="5" t="n">
        <v>4250</v>
      </c>
      <c r="C4" s="5" t="n">
        <v>5635</v>
      </c>
    </row>
    <row r="5" spans="1:3">
      <c r="A5" s="4" t="s">
        <v>41</v>
      </c>
      <c r="B5" s="5" t="n">
        <v>31365</v>
      </c>
      <c r="C5" s="5" t="n">
        <v>97190</v>
      </c>
    </row>
    <row r="6" spans="1:3">
      <c r="A6" s="4" t="s">
        <v>42</v>
      </c>
      <c r="B6" s="5" t="n">
        <v>316677</v>
      </c>
      <c r="C6" s="5" t="n">
        <v>155079</v>
      </c>
    </row>
    <row r="7" spans="1:3">
      <c r="A7" s="4" t="s">
        <v>43</v>
      </c>
      <c r="B7" s="5" t="n">
        <v>57711</v>
      </c>
    </row>
    <row r="8" spans="1:3">
      <c r="A8" s="4" t="s">
        <v>44</v>
      </c>
      <c r="B8" s="5" t="n">
        <v>54100</v>
      </c>
      <c r="C8" s="5" t="n">
        <v>67299</v>
      </c>
    </row>
    <row r="9" spans="1:3">
      <c r="A9" s="4" t="s">
        <v>45</v>
      </c>
      <c r="B9" s="5" t="n">
        <v>12984</v>
      </c>
      <c r="C9" s="5" t="n">
        <v>10940</v>
      </c>
    </row>
    <row r="10" spans="1:3">
      <c r="A10" s="4" t="s">
        <v>46</v>
      </c>
      <c r="B10" s="5" t="n">
        <v>485642</v>
      </c>
      <c r="C10" s="5" t="n">
        <v>364386</v>
      </c>
    </row>
    <row r="11" spans="1:3">
      <c r="A11" s="3" t="s">
        <v>47</v>
      </c>
    </row>
    <row r="12" spans="1:3">
      <c r="A12" s="4" t="s">
        <v>48</v>
      </c>
      <c r="B12" s="5" t="n">
        <v>201816</v>
      </c>
      <c r="C12" s="5" t="n">
        <v>149187</v>
      </c>
    </row>
    <row r="13" spans="1:3">
      <c r="A13" s="4" t="s">
        <v>49</v>
      </c>
      <c r="B13" s="5" t="n">
        <v>2527</v>
      </c>
      <c r="C13" s="5" t="n">
        <v>2289</v>
      </c>
    </row>
    <row r="14" spans="1:3">
      <c r="A14" s="4" t="s">
        <v>50</v>
      </c>
      <c r="B14" s="5" t="n">
        <v>174</v>
      </c>
    </row>
    <row r="15" spans="1:3">
      <c r="A15" s="4" t="s">
        <v>51</v>
      </c>
      <c r="B15" s="5" t="n">
        <v>204517</v>
      </c>
      <c r="C15" s="5" t="n">
        <v>151476</v>
      </c>
    </row>
    <row r="16" spans="1:3">
      <c r="A16" s="4" t="s">
        <v>52</v>
      </c>
      <c r="B16" s="4" t="s">
        <v>53</v>
      </c>
      <c r="C16" s="4" t="s">
        <v>53</v>
      </c>
    </row>
    <row r="17" spans="1:3">
      <c r="A17" s="3" t="s">
        <v>54</v>
      </c>
    </row>
    <row r="18" spans="1:3">
      <c r="A18" s="4" t="s">
        <v>55</v>
      </c>
      <c r="B18" s="4" t="s">
        <v>53</v>
      </c>
      <c r="C18" s="4" t="s">
        <v>53</v>
      </c>
    </row>
    <row r="19" spans="1:3">
      <c r="A19" s="3" t="s">
        <v>56</v>
      </c>
    </row>
    <row r="20" spans="1:3">
      <c r="A20" s="4" t="s">
        <v>57</v>
      </c>
      <c r="B20" s="5" t="n">
        <v>273492</v>
      </c>
      <c r="C20" s="5" t="n">
        <v>175213</v>
      </c>
    </row>
    <row r="21" spans="1:3">
      <c r="A21" s="4" t="s">
        <v>58</v>
      </c>
      <c r="B21" s="5" t="n">
        <v>7633</v>
      </c>
      <c r="C21" s="5" t="n">
        <v>37697</v>
      </c>
    </row>
    <row r="22" spans="1:3">
      <c r="A22" s="4" t="s">
        <v>59</v>
      </c>
      <c r="B22" s="5" t="n">
        <v>281125</v>
      </c>
      <c r="C22" s="5" t="n">
        <v>212910</v>
      </c>
    </row>
    <row r="23" spans="1:3">
      <c r="A23" s="4" t="s">
        <v>60</v>
      </c>
      <c r="B23" s="6" t="n">
        <v>485642</v>
      </c>
      <c r="C23" s="6" t="n">
        <v>364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246</v>
      </c>
      <c r="B13" s="4" t="s">
        <v>300</v>
      </c>
    </row>
    <row r="14" spans="1:2">
      <c r="A14" s="4" t="s">
        <v>301</v>
      </c>
      <c r="B14" s="4" t="s">
        <v>302</v>
      </c>
    </row>
    <row r="15" spans="1:2">
      <c r="A15" s="4" t="s">
        <v>264</v>
      </c>
      <c r="B15" s="4" t="s">
        <v>303</v>
      </c>
    </row>
    <row r="16" spans="1:2">
      <c r="A16" s="4" t="s">
        <v>304</v>
      </c>
      <c r="B16" s="4" t="s">
        <v>305</v>
      </c>
    </row>
    <row r="17" spans="1:2">
      <c r="A17" s="4" t="s">
        <v>306</v>
      </c>
      <c r="B17" s="4" t="s">
        <v>307</v>
      </c>
    </row>
    <row r="18" spans="1:2">
      <c r="A18" s="4" t="s">
        <v>271</v>
      </c>
      <c r="B18" s="4" t="s">
        <v>308</v>
      </c>
    </row>
    <row r="19" spans="1:2">
      <c r="A19" s="4" t="s">
        <v>309</v>
      </c>
      <c r="B1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2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18</v>
      </c>
      <c r="B7" s="4" t="s">
        <v>321</v>
      </c>
    </row>
    <row r="8" spans="1:2">
      <c r="A8" s="4" t="s">
        <v>322</v>
      </c>
    </row>
    <row r="9" spans="1:2">
      <c r="A9" s="3" t="s">
        <v>317</v>
      </c>
    </row>
    <row r="10" spans="1:2">
      <c r="A10" s="4" t="s">
        <v>318</v>
      </c>
      <c r="B10" s="4" t="s">
        <v>323</v>
      </c>
    </row>
    <row r="11" spans="1:2">
      <c r="A11" s="4" t="s">
        <v>324</v>
      </c>
    </row>
    <row r="12" spans="1:2">
      <c r="A12" s="3" t="s">
        <v>317</v>
      </c>
    </row>
    <row r="13" spans="1:2">
      <c r="A13" s="4" t="s">
        <v>318</v>
      </c>
      <c r="B13"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7</v>
      </c>
    </row>
    <row r="2" spans="1:3">
      <c r="A2" s="3" t="s">
        <v>62</v>
      </c>
    </row>
    <row r="3" spans="1:3">
      <c r="A3" s="4" t="s">
        <v>63</v>
      </c>
      <c r="C3" s="6" t="n">
        <v>85347</v>
      </c>
    </row>
    <row r="4" spans="1:3">
      <c r="A4" s="4" t="s">
        <v>64</v>
      </c>
      <c r="B4" s="6" t="n">
        <v>296855</v>
      </c>
      <c r="C4" s="5" t="n">
        <v>8779</v>
      </c>
    </row>
    <row r="5" spans="1:3">
      <c r="A5" s="4" t="s">
        <v>65</v>
      </c>
      <c r="B5" s="6" t="n">
        <v>53600</v>
      </c>
      <c r="C5" s="6" t="n">
        <v>67000</v>
      </c>
    </row>
    <row r="6" spans="1:3">
      <c r="A6" s="4" t="s">
        <v>66</v>
      </c>
      <c r="B6" s="5" t="n">
        <v>5000000</v>
      </c>
    </row>
    <row r="7" spans="1:3">
      <c r="A7" s="4" t="s">
        <v>67</v>
      </c>
      <c r="B7" s="5" t="n">
        <v>0</v>
      </c>
    </row>
    <row r="8" spans="1:3">
      <c r="A8" s="4" t="s">
        <v>68</v>
      </c>
      <c r="B8" s="5" t="n">
        <v>0</v>
      </c>
    </row>
    <row r="9" spans="1:3">
      <c r="A9" s="4" t="s">
        <v>69</v>
      </c>
      <c r="B9" s="6" t="n">
        <v>0</v>
      </c>
      <c r="C9" s="6" t="n">
        <v>0</v>
      </c>
    </row>
    <row r="10" spans="1:3">
      <c r="A10" s="4" t="s">
        <v>70</v>
      </c>
      <c r="B10" s="5" t="n">
        <v>50000000</v>
      </c>
      <c r="C10" s="5" t="n">
        <v>50000000</v>
      </c>
    </row>
    <row r="11" spans="1:3">
      <c r="A11" s="4" t="s">
        <v>71</v>
      </c>
      <c r="B11" s="5" t="n">
        <v>5701946</v>
      </c>
      <c r="C11" s="5" t="n">
        <v>5777216</v>
      </c>
    </row>
    <row r="12" spans="1:3">
      <c r="A12" s="4" t="s">
        <v>72</v>
      </c>
      <c r="B12" s="5" t="n">
        <v>5701946</v>
      </c>
      <c r="C12" s="5" t="n">
        <v>5777216</v>
      </c>
    </row>
    <row r="13" spans="1:3">
      <c r="A13" s="4" t="s">
        <v>73</v>
      </c>
      <c r="B13" s="5" t="n">
        <v>103069</v>
      </c>
      <c r="C13" s="5" t="n">
        <v>104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5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392</v>
      </c>
      <c r="B1" s="2" t="s">
        <v>393</v>
      </c>
      <c r="C1" s="2" t="s">
        <v>394</v>
      </c>
      <c r="D1" s="2" t="s">
        <v>395</v>
      </c>
      <c r="E1" s="2" t="s">
        <v>396</v>
      </c>
    </row>
    <row r="2" spans="1:5">
      <c r="A2" s="4" t="s">
        <v>397</v>
      </c>
      <c r="E2" s="5" t="n">
        <v>0</v>
      </c>
    </row>
    <row r="3" spans="1:5">
      <c r="A3" s="4" t="s">
        <v>398</v>
      </c>
      <c r="E3" s="6" t="n">
        <v>0</v>
      </c>
    </row>
    <row r="4" spans="1:5">
      <c r="A4" s="4" t="s">
        <v>399</v>
      </c>
    </row>
    <row r="5" spans="1:5">
      <c r="A5" s="4" t="s">
        <v>400</v>
      </c>
      <c r="C5" s="6" t="n">
        <v>9200000</v>
      </c>
    </row>
    <row r="6" spans="1:5">
      <c r="A6" s="4" t="s">
        <v>401</v>
      </c>
    </row>
    <row r="7" spans="1:5">
      <c r="A7" s="4" t="s">
        <v>402</v>
      </c>
      <c r="D7" s="6" t="n">
        <v>400000</v>
      </c>
    </row>
    <row r="8" spans="1:5">
      <c r="A8" s="4" t="s">
        <v>403</v>
      </c>
    </row>
    <row r="9" spans="1:5">
      <c r="A9" s="4" t="s">
        <v>400</v>
      </c>
      <c r="B9" s="6"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3576</v>
      </c>
      <c r="C4" s="6" t="n">
        <v>9430</v>
      </c>
    </row>
    <row r="5" spans="1:3">
      <c r="A5" s="4" t="s">
        <v>77</v>
      </c>
      <c r="B5" s="5" t="n">
        <v>5781</v>
      </c>
      <c r="C5" s="5" t="n">
        <v>3362</v>
      </c>
    </row>
    <row r="6" spans="1:3">
      <c r="A6" s="4" t="s">
        <v>78</v>
      </c>
      <c r="B6" s="5" t="n">
        <v>9357</v>
      </c>
      <c r="C6" s="5" t="n">
        <v>12792</v>
      </c>
    </row>
    <row r="7" spans="1:3">
      <c r="A7" s="3" t="s">
        <v>79</v>
      </c>
    </row>
    <row r="8" spans="1:3">
      <c r="A8" s="4" t="s">
        <v>80</v>
      </c>
      <c r="B8" s="5" t="n">
        <v>428</v>
      </c>
      <c r="C8" s="5" t="n">
        <v>2496</v>
      </c>
    </row>
    <row r="9" spans="1:3">
      <c r="A9" s="4" t="s">
        <v>81</v>
      </c>
      <c r="B9" s="5" t="n">
        <v>213</v>
      </c>
      <c r="C9" s="5" t="n">
        <v>61</v>
      </c>
    </row>
    <row r="10" spans="1:3">
      <c r="A10" s="4" t="s">
        <v>82</v>
      </c>
      <c r="B10" s="5" t="n">
        <v>641</v>
      </c>
      <c r="C10" s="5" t="n">
        <v>2557</v>
      </c>
    </row>
    <row r="11" spans="1:3">
      <c r="A11" s="4" t="s">
        <v>83</v>
      </c>
      <c r="B11" s="5" t="n">
        <v>8716</v>
      </c>
      <c r="C11" s="5" t="n">
        <v>10235</v>
      </c>
    </row>
    <row r="12" spans="1:3">
      <c r="A12" s="3" t="s">
        <v>84</v>
      </c>
    </row>
    <row r="13" spans="1:3">
      <c r="A13" s="4" t="s">
        <v>85</v>
      </c>
      <c r="B13" s="5" t="n">
        <v>21904</v>
      </c>
      <c r="C13" s="5" t="n">
        <v>7673</v>
      </c>
    </row>
    <row r="14" spans="1:3">
      <c r="A14" s="4" t="s">
        <v>86</v>
      </c>
      <c r="B14" s="5" t="n">
        <v>28606</v>
      </c>
      <c r="C14" s="5" t="n">
        <v>21875</v>
      </c>
    </row>
    <row r="15" spans="1:3">
      <c r="A15" s="4" t="s">
        <v>87</v>
      </c>
      <c r="B15" s="5" t="n">
        <v>489</v>
      </c>
      <c r="C15" s="5" t="n">
        <v>311</v>
      </c>
    </row>
    <row r="16" spans="1:3">
      <c r="A16" s="4" t="s">
        <v>88</v>
      </c>
      <c r="B16" s="5" t="n">
        <v>1148</v>
      </c>
      <c r="C16" s="5" t="n">
        <v>2344</v>
      </c>
    </row>
    <row r="17" spans="1:3">
      <c r="A17" s="4" t="s">
        <v>89</v>
      </c>
      <c r="B17" s="5" t="n">
        <v>-3723</v>
      </c>
      <c r="C17" s="5" t="n">
        <v>4587</v>
      </c>
    </row>
    <row r="18" spans="1:3">
      <c r="A18" s="4" t="s">
        <v>90</v>
      </c>
      <c r="B18" s="5" t="n">
        <v>-30</v>
      </c>
      <c r="C18" s="5" t="n">
        <v>-14</v>
      </c>
    </row>
    <row r="19" spans="1:3">
      <c r="A19" s="4" t="s">
        <v>91</v>
      </c>
      <c r="B19" s="5" t="n">
        <v>424</v>
      </c>
      <c r="C19" s="5" t="n">
        <v>352</v>
      </c>
    </row>
    <row r="20" spans="1:3">
      <c r="A20" s="4" t="s">
        <v>84</v>
      </c>
      <c r="B20" s="5" t="n">
        <v>48818</v>
      </c>
      <c r="C20" s="5" t="n">
        <v>37128</v>
      </c>
    </row>
    <row r="21" spans="1:3">
      <c r="A21" s="3" t="s">
        <v>92</v>
      </c>
    </row>
    <row r="22" spans="1:3">
      <c r="A22" s="4" t="s">
        <v>93</v>
      </c>
      <c r="B22" s="5" t="n">
        <v>5774</v>
      </c>
      <c r="C22" s="5" t="n">
        <v>4528</v>
      </c>
    </row>
    <row r="23" spans="1:3">
      <c r="A23" s="4" t="s">
        <v>94</v>
      </c>
      <c r="B23" s="5" t="n">
        <v>0</v>
      </c>
      <c r="C23" s="5" t="n">
        <v>1237</v>
      </c>
    </row>
    <row r="24" spans="1:3">
      <c r="A24" s="4" t="s">
        <v>95</v>
      </c>
      <c r="B24" s="5" t="n">
        <v>7248</v>
      </c>
      <c r="C24" s="5" t="n">
        <v>6869</v>
      </c>
    </row>
    <row r="25" spans="1:3">
      <c r="A25" s="4" t="s">
        <v>96</v>
      </c>
      <c r="B25" s="5" t="n">
        <v>1304</v>
      </c>
      <c r="C25" s="5" t="n">
        <v>1558</v>
      </c>
    </row>
    <row r="26" spans="1:3">
      <c r="A26" s="4" t="s">
        <v>97</v>
      </c>
      <c r="B26" s="5" t="n">
        <v>2472</v>
      </c>
      <c r="C26" s="5" t="n">
        <v>6072</v>
      </c>
    </row>
    <row r="27" spans="1:3">
      <c r="A27" s="4" t="s">
        <v>98</v>
      </c>
      <c r="B27" s="5" t="n">
        <v>0</v>
      </c>
      <c r="C27" s="5" t="n">
        <v>388</v>
      </c>
    </row>
    <row r="28" spans="1:3">
      <c r="A28" s="4" t="s">
        <v>92</v>
      </c>
      <c r="B28" s="5" t="n">
        <v>233</v>
      </c>
      <c r="C28" s="5" t="n">
        <v>1033</v>
      </c>
    </row>
    <row r="29" spans="1:3">
      <c r="A29" s="4" t="s">
        <v>99</v>
      </c>
      <c r="B29" s="5" t="n">
        <v>17031</v>
      </c>
      <c r="C29" s="5" t="n">
        <v>21685</v>
      </c>
    </row>
    <row r="30" spans="1:3">
      <c r="A30" s="4" t="s">
        <v>100</v>
      </c>
      <c r="B30" s="5" t="n">
        <v>40503</v>
      </c>
      <c r="C30" s="5" t="n">
        <v>25678</v>
      </c>
    </row>
    <row r="31" spans="1:3">
      <c r="A31" s="4" t="s">
        <v>101</v>
      </c>
      <c r="B31" s="5" t="n">
        <v>60482</v>
      </c>
      <c r="C31" s="5" t="n">
        <v>-32</v>
      </c>
    </row>
    <row r="32" spans="1:3">
      <c r="A32" s="4" t="s">
        <v>102</v>
      </c>
      <c r="B32" s="5" t="n">
        <v>100985</v>
      </c>
      <c r="C32" s="5" t="n">
        <v>25646</v>
      </c>
    </row>
    <row r="33" spans="1:3">
      <c r="A33" s="4" t="s">
        <v>103</v>
      </c>
      <c r="B33" s="5" t="n">
        <v>-8</v>
      </c>
      <c r="C33" s="5" t="n">
        <v>35356</v>
      </c>
    </row>
    <row r="34" spans="1:3">
      <c r="A34" s="4" t="s">
        <v>104</v>
      </c>
      <c r="B34" s="6" t="n">
        <v>100977</v>
      </c>
      <c r="C34" s="6" t="n">
        <v>61002</v>
      </c>
    </row>
    <row r="35" spans="1:3">
      <c r="A35" s="3" t="s">
        <v>105</v>
      </c>
    </row>
    <row r="36" spans="1:3">
      <c r="A36" s="4" t="s">
        <v>106</v>
      </c>
      <c r="B36" s="7" t="n">
        <v>17.18</v>
      </c>
      <c r="C36" s="7" t="n">
        <v>4.46</v>
      </c>
    </row>
    <row r="37" spans="1:3">
      <c r="A37" s="4" t="s">
        <v>107</v>
      </c>
      <c r="C37" s="8" t="n">
        <v>6.14</v>
      </c>
    </row>
    <row r="38" spans="1:3">
      <c r="A38" s="4" t="s">
        <v>108</v>
      </c>
      <c r="B38" s="8" t="n">
        <v>17.18</v>
      </c>
      <c r="C38" s="8" t="n">
        <v>10.6</v>
      </c>
    </row>
    <row r="39" spans="1:3">
      <c r="A39" s="3" t="s">
        <v>109</v>
      </c>
    </row>
    <row r="40" spans="1:3">
      <c r="A40" s="4" t="s">
        <v>110</v>
      </c>
      <c r="B40" s="8" t="n">
        <v>17.18</v>
      </c>
      <c r="C40" s="8" t="n">
        <v>4.25</v>
      </c>
    </row>
    <row r="41" spans="1:3">
      <c r="A41" s="4" t="s">
        <v>111</v>
      </c>
      <c r="C41" s="8" t="n">
        <v>5.85</v>
      </c>
    </row>
    <row r="42" spans="1:3">
      <c r="A42" s="4" t="s">
        <v>112</v>
      </c>
      <c r="B42" s="7" t="n">
        <v>17.18</v>
      </c>
      <c r="C42" s="7" t="n">
        <v>10.1</v>
      </c>
    </row>
    <row r="43" spans="1:3">
      <c r="A43" s="3" t="s">
        <v>113</v>
      </c>
    </row>
    <row r="44" spans="1:3">
      <c r="A44" s="4" t="s">
        <v>114</v>
      </c>
      <c r="B44" s="5" t="n">
        <v>5877</v>
      </c>
      <c r="C44" s="5" t="n">
        <v>5753</v>
      </c>
    </row>
    <row r="45" spans="1:3">
      <c r="A45" s="4" t="s">
        <v>115</v>
      </c>
      <c r="B45" s="5" t="n">
        <v>5877</v>
      </c>
      <c r="C45" s="5" t="n">
        <v>6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404</v>
      </c>
      <c r="B1" s="2" t="s">
        <v>1</v>
      </c>
    </row>
    <row r="2" spans="1:3">
      <c r="B2" s="2" t="s">
        <v>405</v>
      </c>
      <c r="C2" s="2" t="s">
        <v>406</v>
      </c>
    </row>
    <row r="3" spans="1:3">
      <c r="A3" s="3" t="s">
        <v>407</v>
      </c>
    </row>
    <row r="4" spans="1:3">
      <c r="A4" s="4" t="s">
        <v>408</v>
      </c>
      <c r="B4" s="6" t="n">
        <v>-65800</v>
      </c>
    </row>
    <row r="5" spans="1:3">
      <c r="A5" s="4" t="s">
        <v>409</v>
      </c>
      <c r="B5" s="5" t="n">
        <v>0</v>
      </c>
    </row>
    <row r="6" spans="1:3">
      <c r="A6" s="4" t="s">
        <v>410</v>
      </c>
      <c r="B6" s="5" t="n">
        <v>6000</v>
      </c>
    </row>
    <row r="7" spans="1:3">
      <c r="A7" s="4" t="s">
        <v>411</v>
      </c>
      <c r="C7" s="6" t="n">
        <v>12900</v>
      </c>
    </row>
    <row r="8" spans="1:3">
      <c r="A8" s="4" t="s">
        <v>412</v>
      </c>
      <c r="C8" s="5" t="n">
        <v>400</v>
      </c>
    </row>
    <row r="9" spans="1:3">
      <c r="A9" s="4" t="s">
        <v>413</v>
      </c>
      <c r="C9" s="5" t="n">
        <v>1000</v>
      </c>
    </row>
    <row r="10" spans="1:3">
      <c r="A10" s="4" t="s">
        <v>414</v>
      </c>
      <c r="B10" s="5" t="n">
        <v>29300</v>
      </c>
      <c r="C10" s="5" t="n">
        <v>12800</v>
      </c>
    </row>
    <row r="11" spans="1:3">
      <c r="A11" s="4" t="s">
        <v>415</v>
      </c>
      <c r="B11" s="5" t="n">
        <v>31365</v>
      </c>
      <c r="C11" s="5" t="n">
        <v>97190</v>
      </c>
    </row>
    <row r="12" spans="1:3">
      <c r="A12" s="4" t="s">
        <v>416</v>
      </c>
    </row>
    <row r="13" spans="1:3">
      <c r="A13" s="3" t="s">
        <v>407</v>
      </c>
    </row>
    <row r="14" spans="1:3">
      <c r="A14" s="4" t="s">
        <v>415</v>
      </c>
      <c r="B14" s="5" t="n">
        <v>31365</v>
      </c>
      <c r="C14" s="5" t="n">
        <v>97190</v>
      </c>
    </row>
    <row r="15" spans="1:3">
      <c r="A15" s="4" t="s">
        <v>417</v>
      </c>
      <c r="B15" s="6" t="n">
        <v>30885</v>
      </c>
      <c r="C15" s="6" t="n">
        <v>92332</v>
      </c>
    </row>
    <row r="16" spans="1:3">
      <c r="A16" s="4" t="s">
        <v>418</v>
      </c>
    </row>
    <row r="17" spans="1:3">
      <c r="A17" s="3" t="s">
        <v>407</v>
      </c>
    </row>
    <row r="18" spans="1:3">
      <c r="A18" s="4" t="s">
        <v>419</v>
      </c>
      <c r="C18" s="4" t="s">
        <v>420</v>
      </c>
    </row>
    <row r="19" spans="1:3">
      <c r="A19" s="4" t="s">
        <v>421</v>
      </c>
      <c r="B19" s="5" t="n">
        <v>0</v>
      </c>
    </row>
    <row r="20" spans="1:3">
      <c r="A20" s="4" t="s">
        <v>422</v>
      </c>
      <c r="C20" s="4" t="s">
        <v>423</v>
      </c>
    </row>
    <row r="21" spans="1:3">
      <c r="A21" s="4" t="s">
        <v>415</v>
      </c>
      <c r="B21" s="6" t="n">
        <v>25339</v>
      </c>
      <c r="C21" s="6" t="n">
        <v>24973</v>
      </c>
    </row>
    <row r="22" spans="1:3">
      <c r="A22" s="4" t="s">
        <v>417</v>
      </c>
      <c r="B22" s="5" t="n">
        <v>26885</v>
      </c>
      <c r="C22" s="5" t="n">
        <v>27170</v>
      </c>
    </row>
    <row r="23" spans="1:3">
      <c r="A23" s="4" t="s">
        <v>424</v>
      </c>
    </row>
    <row r="24" spans="1:3">
      <c r="A24" s="3" t="s">
        <v>407</v>
      </c>
    </row>
    <row r="25" spans="1:3">
      <c r="A25" s="4" t="s">
        <v>415</v>
      </c>
      <c r="B25" s="5" t="n">
        <v>6026</v>
      </c>
      <c r="C25" s="5" t="n">
        <v>72217</v>
      </c>
    </row>
    <row r="26" spans="1:3">
      <c r="A26" s="4" t="s">
        <v>417</v>
      </c>
      <c r="B26" s="6" t="n">
        <v>4000</v>
      </c>
      <c r="C26" s="6" t="n">
        <v>651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3" t="s">
        <v>407</v>
      </c>
    </row>
    <row r="3" spans="1:3">
      <c r="A3" s="4" t="s">
        <v>250</v>
      </c>
      <c r="B3" s="6" t="n">
        <v>31365</v>
      </c>
      <c r="C3" s="6" t="n">
        <v>97190</v>
      </c>
    </row>
    <row r="4" spans="1:3">
      <c r="A4" s="4" t="s">
        <v>416</v>
      </c>
    </row>
    <row r="5" spans="1:3">
      <c r="A5" s="3" t="s">
        <v>407</v>
      </c>
    </row>
    <row r="6" spans="1:3">
      <c r="A6" s="4" t="s">
        <v>417</v>
      </c>
      <c r="B6" s="5" t="n">
        <v>30885</v>
      </c>
      <c r="C6" s="5" t="n">
        <v>92332</v>
      </c>
    </row>
    <row r="7" spans="1:3">
      <c r="A7" s="4" t="s">
        <v>426</v>
      </c>
      <c r="B7" s="5" t="n">
        <v>20797</v>
      </c>
      <c r="C7" s="5" t="n">
        <v>59565</v>
      </c>
    </row>
    <row r="8" spans="1:3">
      <c r="A8" s="4" t="s">
        <v>427</v>
      </c>
      <c r="B8" s="5" t="n">
        <v>10568</v>
      </c>
      <c r="C8" s="5" t="n">
        <v>37625</v>
      </c>
    </row>
    <row r="9" spans="1:3">
      <c r="A9" s="4" t="s">
        <v>250</v>
      </c>
      <c r="B9" s="6" t="n">
        <v>31365</v>
      </c>
      <c r="C9" s="6" t="n">
        <v>97190</v>
      </c>
    </row>
    <row r="10" spans="1:3">
      <c r="A10" s="4" t="s">
        <v>428</v>
      </c>
      <c r="B10" s="4" t="s">
        <v>429</v>
      </c>
      <c r="C10" s="4" t="s">
        <v>430</v>
      </c>
    </row>
    <row r="11" spans="1:3">
      <c r="A11" s="4" t="s">
        <v>424</v>
      </c>
    </row>
    <row r="12" spans="1:3">
      <c r="A12" s="3" t="s">
        <v>407</v>
      </c>
    </row>
    <row r="13" spans="1:3">
      <c r="A13" s="4" t="s">
        <v>417</v>
      </c>
      <c r="B13" s="6" t="n">
        <v>4000</v>
      </c>
      <c r="C13" s="6" t="n">
        <v>65162</v>
      </c>
    </row>
    <row r="14" spans="1:3">
      <c r="A14" s="4" t="s">
        <v>426</v>
      </c>
      <c r="C14" s="5" t="n">
        <v>38653</v>
      </c>
    </row>
    <row r="15" spans="1:3">
      <c r="A15" s="4" t="s">
        <v>427</v>
      </c>
      <c r="B15" s="5" t="n">
        <v>6026</v>
      </c>
      <c r="C15" s="5" t="n">
        <v>33564</v>
      </c>
    </row>
    <row r="16" spans="1:3">
      <c r="A16" s="4" t="s">
        <v>250</v>
      </c>
      <c r="B16" s="6" t="n">
        <v>6026</v>
      </c>
      <c r="C16" s="6" t="n">
        <v>72217</v>
      </c>
    </row>
    <row r="17" spans="1:3">
      <c r="A17" s="4" t="s">
        <v>428</v>
      </c>
      <c r="B17" s="4" t="s">
        <v>431</v>
      </c>
      <c r="C17" s="4" t="s">
        <v>432</v>
      </c>
    </row>
    <row r="18" spans="1:3">
      <c r="A18" s="4" t="s">
        <v>418</v>
      </c>
    </row>
    <row r="19" spans="1:3">
      <c r="A19" s="3" t="s">
        <v>407</v>
      </c>
    </row>
    <row r="20" spans="1:3">
      <c r="A20" s="4" t="s">
        <v>417</v>
      </c>
      <c r="B20" s="6" t="n">
        <v>26885</v>
      </c>
      <c r="C20" s="6" t="n">
        <v>27170</v>
      </c>
    </row>
    <row r="21" spans="1:3">
      <c r="A21" s="4" t="s">
        <v>426</v>
      </c>
      <c r="B21" s="5" t="n">
        <v>20797</v>
      </c>
      <c r="C21" s="5" t="n">
        <v>20912</v>
      </c>
    </row>
    <row r="22" spans="1:3">
      <c r="A22" s="4" t="s">
        <v>427</v>
      </c>
      <c r="B22" s="5" t="n">
        <v>4542</v>
      </c>
      <c r="C22" s="5" t="n">
        <v>4061</v>
      </c>
    </row>
    <row r="23" spans="1:3">
      <c r="A23" s="4" t="s">
        <v>250</v>
      </c>
      <c r="B23" s="6" t="n">
        <v>25339</v>
      </c>
      <c r="C23" s="6" t="n">
        <v>24973</v>
      </c>
    </row>
    <row r="24" spans="1:3">
      <c r="A24" s="4" t="s">
        <v>428</v>
      </c>
      <c r="B24" s="4" t="s">
        <v>433</v>
      </c>
      <c r="C24"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226</v>
      </c>
    </row>
    <row r="4" spans="1:3">
      <c r="A4" s="4" t="s">
        <v>436</v>
      </c>
      <c r="B4" s="6" t="n">
        <v>28606</v>
      </c>
      <c r="C4" s="6" t="n">
        <v>21875</v>
      </c>
    </row>
    <row r="5" spans="1:3">
      <c r="A5" s="4" t="s">
        <v>437</v>
      </c>
      <c r="C5" s="5" t="n">
        <v>-6</v>
      </c>
    </row>
    <row r="6" spans="1:3">
      <c r="A6" s="4" t="s">
        <v>438</v>
      </c>
      <c r="B6" s="6" t="n">
        <v>28606</v>
      </c>
      <c r="C6" s="6" t="n">
        <v>218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40</v>
      </c>
      <c r="C1" s="2" t="s">
        <v>2</v>
      </c>
      <c r="D1" s="2" t="s">
        <v>2</v>
      </c>
      <c r="E1" s="2" t="s">
        <v>37</v>
      </c>
      <c r="F1" s="2" t="s">
        <v>441</v>
      </c>
    </row>
    <row r="2" spans="1:6">
      <c r="A2" s="3" t="s">
        <v>317</v>
      </c>
    </row>
    <row r="3" spans="1:6">
      <c r="A3" s="4" t="s">
        <v>442</v>
      </c>
      <c r="C3" s="6" t="n">
        <v>316677</v>
      </c>
      <c r="D3" s="6" t="n">
        <v>316677</v>
      </c>
      <c r="E3" s="6" t="n">
        <v>155079</v>
      </c>
    </row>
    <row r="4" spans="1:6">
      <c r="A4" s="4" t="s">
        <v>443</v>
      </c>
      <c r="B4" s="6" t="n">
        <v>5100</v>
      </c>
    </row>
    <row r="5" spans="1:6">
      <c r="A5" s="4" t="s">
        <v>320</v>
      </c>
    </row>
    <row r="6" spans="1:6">
      <c r="A6" s="3" t="s">
        <v>317</v>
      </c>
    </row>
    <row r="7" spans="1:6">
      <c r="A7" s="4" t="s">
        <v>442</v>
      </c>
      <c r="C7" s="5" t="n">
        <v>19822</v>
      </c>
      <c r="D7" s="5" t="n">
        <v>19822</v>
      </c>
      <c r="E7" s="5" t="n">
        <v>19961</v>
      </c>
    </row>
    <row r="8" spans="1:6">
      <c r="A8" s="4" t="s">
        <v>444</v>
      </c>
      <c r="E8" s="5" t="n">
        <v>900</v>
      </c>
    </row>
    <row r="9" spans="1:6">
      <c r="A9" s="4" t="s">
        <v>445</v>
      </c>
      <c r="E9" s="5" t="n">
        <v>900</v>
      </c>
    </row>
    <row r="10" spans="1:6">
      <c r="A10" s="4" t="s">
        <v>446</v>
      </c>
    </row>
    <row r="11" spans="1:6">
      <c r="A11" s="3" t="s">
        <v>317</v>
      </c>
    </row>
    <row r="12" spans="1:6">
      <c r="A12" s="4" t="s">
        <v>442</v>
      </c>
      <c r="C12" s="6" t="n">
        <v>19800</v>
      </c>
      <c r="D12" s="6" t="n">
        <v>19800</v>
      </c>
    </row>
    <row r="13" spans="1:6">
      <c r="A13" s="4" t="s">
        <v>447</v>
      </c>
      <c r="C13" s="4" t="s">
        <v>448</v>
      </c>
      <c r="D13" s="4" t="s">
        <v>448</v>
      </c>
    </row>
    <row r="14" spans="1:6">
      <c r="A14" s="4" t="s">
        <v>449</v>
      </c>
      <c r="C14" s="4" t="s">
        <v>450</v>
      </c>
      <c r="D14" s="4" t="s">
        <v>450</v>
      </c>
    </row>
    <row r="15" spans="1:6">
      <c r="A15" s="4" t="s">
        <v>451</v>
      </c>
    </row>
    <row r="16" spans="1:6">
      <c r="A16" s="3" t="s">
        <v>317</v>
      </c>
    </row>
    <row r="17" spans="1:6">
      <c r="A17" s="4" t="s">
        <v>447</v>
      </c>
      <c r="F17" s="4" t="s">
        <v>452</v>
      </c>
    </row>
    <row r="18" spans="1:6">
      <c r="A18" s="4" t="s">
        <v>453</v>
      </c>
    </row>
    <row r="19" spans="1:6">
      <c r="A19" s="3" t="s">
        <v>317</v>
      </c>
    </row>
    <row r="20" spans="1:6">
      <c r="A20" s="4" t="s">
        <v>447</v>
      </c>
      <c r="F20" s="4" t="s">
        <v>454</v>
      </c>
    </row>
    <row r="21" spans="1:6">
      <c r="A21" s="4" t="s">
        <v>322</v>
      </c>
    </row>
    <row r="22" spans="1:6">
      <c r="A22" s="3" t="s">
        <v>317</v>
      </c>
    </row>
    <row r="23" spans="1:6">
      <c r="A23" s="4" t="s">
        <v>442</v>
      </c>
      <c r="C23" s="6" t="n">
        <v>289123</v>
      </c>
      <c r="D23" s="6" t="n">
        <v>289123</v>
      </c>
      <c r="E23" s="5" t="n">
        <v>126339</v>
      </c>
    </row>
    <row r="24" spans="1:6">
      <c r="A24" s="4" t="s">
        <v>455</v>
      </c>
      <c r="B24" s="6" t="n">
        <v>4500</v>
      </c>
      <c r="C24" s="5" t="n">
        <v>3100</v>
      </c>
      <c r="D24" s="5" t="n">
        <v>3100</v>
      </c>
      <c r="E24" s="5" t="n">
        <v>4000</v>
      </c>
    </row>
    <row r="25" spans="1:6">
      <c r="A25" s="4" t="s">
        <v>456</v>
      </c>
      <c r="D25" s="5" t="n">
        <v>900</v>
      </c>
      <c r="E25" s="5" t="n">
        <v>500</v>
      </c>
    </row>
    <row r="26" spans="1:6">
      <c r="A26" s="4" t="s">
        <v>457</v>
      </c>
      <c r="C26" s="5" t="n">
        <v>310900</v>
      </c>
      <c r="D26" s="5" t="n">
        <v>310900</v>
      </c>
    </row>
    <row r="27" spans="1:6">
      <c r="A27" s="4" t="s">
        <v>458</v>
      </c>
    </row>
    <row r="28" spans="1:6">
      <c r="A28" s="3" t="s">
        <v>317</v>
      </c>
    </row>
    <row r="29" spans="1:6">
      <c r="A29" s="4" t="s">
        <v>459</v>
      </c>
      <c r="C29" s="5" t="n">
        <v>59000</v>
      </c>
    </row>
    <row r="30" spans="1:6">
      <c r="A30" s="4" t="s">
        <v>442</v>
      </c>
      <c r="C30" s="6" t="n">
        <v>153900</v>
      </c>
      <c r="D30" s="6" t="n">
        <v>153900</v>
      </c>
    </row>
    <row r="31" spans="1:6">
      <c r="A31" s="4" t="s">
        <v>447</v>
      </c>
      <c r="C31" s="4" t="s">
        <v>460</v>
      </c>
      <c r="D31" s="4" t="s">
        <v>460</v>
      </c>
    </row>
    <row r="32" spans="1:6">
      <c r="A32" s="4" t="s">
        <v>461</v>
      </c>
    </row>
    <row r="33" spans="1:6">
      <c r="A33" s="3" t="s">
        <v>317</v>
      </c>
    </row>
    <row r="34" spans="1:6">
      <c r="A34" s="4" t="s">
        <v>459</v>
      </c>
      <c r="C34" s="6" t="n">
        <v>58000</v>
      </c>
    </row>
    <row r="35" spans="1:6">
      <c r="A35" s="4" t="s">
        <v>462</v>
      </c>
    </row>
    <row r="36" spans="1:6">
      <c r="A36" s="3" t="s">
        <v>317</v>
      </c>
    </row>
    <row r="37" spans="1:6">
      <c r="A37" s="4" t="s">
        <v>442</v>
      </c>
      <c r="C37" s="6" t="n">
        <v>0</v>
      </c>
      <c r="D37" s="6" t="n">
        <v>0</v>
      </c>
    </row>
    <row r="38" spans="1:6">
      <c r="A38" s="4" t="s">
        <v>447</v>
      </c>
      <c r="C38" s="4" t="s">
        <v>463</v>
      </c>
      <c r="D38" s="4" t="s">
        <v>463</v>
      </c>
    </row>
    <row r="39" spans="1:6">
      <c r="A39" s="4" t="s">
        <v>464</v>
      </c>
    </row>
    <row r="40" spans="1:6">
      <c r="A40" s="3" t="s">
        <v>317</v>
      </c>
    </row>
    <row r="41" spans="1:6">
      <c r="A41" s="4" t="s">
        <v>459</v>
      </c>
      <c r="C41" s="6" t="n">
        <v>91000</v>
      </c>
    </row>
    <row r="42" spans="1:6">
      <c r="A42" s="4" t="s">
        <v>442</v>
      </c>
      <c r="C42" s="6" t="n">
        <v>135200</v>
      </c>
      <c r="D42" s="6" t="n">
        <v>135200</v>
      </c>
    </row>
    <row r="43" spans="1:6">
      <c r="A43" s="4" t="s">
        <v>447</v>
      </c>
      <c r="C43" s="4" t="s">
        <v>465</v>
      </c>
      <c r="D43" s="4" t="s">
        <v>465</v>
      </c>
    </row>
    <row r="44" spans="1:6">
      <c r="A44" s="4" t="s">
        <v>466</v>
      </c>
    </row>
    <row r="45" spans="1:6">
      <c r="A45" s="3" t="s">
        <v>317</v>
      </c>
    </row>
    <row r="46" spans="1:6">
      <c r="A46" s="4" t="s">
        <v>459</v>
      </c>
      <c r="C46" s="6" t="n">
        <v>73000</v>
      </c>
    </row>
    <row r="47" spans="1:6">
      <c r="A47" s="4" t="s">
        <v>467</v>
      </c>
    </row>
    <row r="48" spans="1:6">
      <c r="A48" s="3" t="s">
        <v>317</v>
      </c>
    </row>
    <row r="49" spans="1:6">
      <c r="A49" s="4" t="s">
        <v>468</v>
      </c>
      <c r="C49" s="4" t="s">
        <v>469</v>
      </c>
      <c r="D49" s="4" t="s">
        <v>469</v>
      </c>
    </row>
    <row r="50" spans="1:6">
      <c r="A50" s="4" t="s">
        <v>324</v>
      </c>
    </row>
    <row r="51" spans="1:6">
      <c r="A51" s="3" t="s">
        <v>317</v>
      </c>
    </row>
    <row r="52" spans="1:6">
      <c r="A52" s="4" t="s">
        <v>442</v>
      </c>
      <c r="C52" s="6" t="n">
        <v>7732</v>
      </c>
      <c r="D52" s="6" t="n">
        <v>7732</v>
      </c>
      <c r="E52" s="6" t="n">
        <v>8779</v>
      </c>
    </row>
    <row r="53" spans="1:6">
      <c r="A53" s="4" t="s">
        <v>447</v>
      </c>
      <c r="C53" s="4" t="s">
        <v>470</v>
      </c>
      <c r="D53"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317</v>
      </c>
    </row>
    <row r="3" spans="1:3">
      <c r="A3" s="4" t="s">
        <v>472</v>
      </c>
      <c r="B3" s="6" t="n">
        <v>316677</v>
      </c>
      <c r="C3" s="6" t="n">
        <v>155079</v>
      </c>
    </row>
    <row r="4" spans="1:3">
      <c r="A4" s="4" t="s">
        <v>322</v>
      </c>
    </row>
    <row r="5" spans="1:3">
      <c r="A5" s="3" t="s">
        <v>317</v>
      </c>
    </row>
    <row r="6" spans="1:3">
      <c r="A6" s="4" t="s">
        <v>472</v>
      </c>
      <c r="B6" s="5" t="n">
        <v>289123</v>
      </c>
      <c r="C6" s="5" t="n">
        <v>126339</v>
      </c>
    </row>
    <row r="7" spans="1:3">
      <c r="A7" s="4" t="s">
        <v>320</v>
      </c>
    </row>
    <row r="8" spans="1:3">
      <c r="A8" s="3" t="s">
        <v>317</v>
      </c>
    </row>
    <row r="9" spans="1:3">
      <c r="A9" s="4" t="s">
        <v>472</v>
      </c>
      <c r="B9" s="5" t="n">
        <v>19822</v>
      </c>
      <c r="C9" s="5" t="n">
        <v>19961</v>
      </c>
    </row>
    <row r="10" spans="1:3">
      <c r="A10" s="4" t="s">
        <v>473</v>
      </c>
    </row>
    <row r="11" spans="1:3">
      <c r="A11" s="3" t="s">
        <v>317</v>
      </c>
    </row>
    <row r="12" spans="1:3">
      <c r="A12" s="4" t="s">
        <v>472</v>
      </c>
      <c r="B12" s="5" t="n">
        <v>0</v>
      </c>
      <c r="C12" s="5" t="n">
        <v>898</v>
      </c>
    </row>
    <row r="13" spans="1:3">
      <c r="A13" s="4" t="s">
        <v>324</v>
      </c>
    </row>
    <row r="14" spans="1:3">
      <c r="A14" s="3" t="s">
        <v>317</v>
      </c>
    </row>
    <row r="15" spans="1:3">
      <c r="A15" s="4" t="s">
        <v>472</v>
      </c>
      <c r="B15" s="6" t="n">
        <v>7732</v>
      </c>
      <c r="C15" s="6" t="n">
        <v>87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4" t="s">
        <v>322</v>
      </c>
    </row>
    <row r="3" spans="1:3">
      <c r="A3" s="3" t="s">
        <v>317</v>
      </c>
    </row>
    <row r="4" spans="1:3">
      <c r="A4" s="4" t="s">
        <v>46</v>
      </c>
      <c r="B4" s="6" t="n">
        <v>706792</v>
      </c>
      <c r="C4" s="6" t="n">
        <v>279960</v>
      </c>
    </row>
    <row r="5" spans="1:3">
      <c r="A5" s="4" t="s">
        <v>475</v>
      </c>
      <c r="B5" s="5" t="n">
        <v>22135</v>
      </c>
      <c r="C5" s="5" t="n">
        <v>12833</v>
      </c>
    </row>
    <row r="6" spans="1:3">
      <c r="A6" s="4" t="s">
        <v>320</v>
      </c>
    </row>
    <row r="7" spans="1:3">
      <c r="A7" s="3" t="s">
        <v>317</v>
      </c>
    </row>
    <row r="8" spans="1:3">
      <c r="A8" s="4" t="s">
        <v>46</v>
      </c>
      <c r="B8" s="5" t="n">
        <v>51718</v>
      </c>
      <c r="C8" s="5" t="n">
        <v>56238</v>
      </c>
    </row>
    <row r="9" spans="1:3">
      <c r="A9" s="4" t="s">
        <v>48</v>
      </c>
      <c r="B9" s="5" t="n">
        <v>6426</v>
      </c>
      <c r="C9" s="5" t="n">
        <v>6530</v>
      </c>
    </row>
    <row r="10" spans="1:3">
      <c r="A10" s="4" t="s">
        <v>475</v>
      </c>
      <c r="B10" s="5" t="n">
        <v>20493</v>
      </c>
      <c r="C10" s="5" t="n">
        <v>32165</v>
      </c>
    </row>
    <row r="11" spans="1:3">
      <c r="A11" s="4" t="s">
        <v>324</v>
      </c>
    </row>
    <row r="12" spans="1:3">
      <c r="A12" s="3" t="s">
        <v>317</v>
      </c>
    </row>
    <row r="13" spans="1:3">
      <c r="A13" s="4" t="s">
        <v>46</v>
      </c>
      <c r="B13" s="5" t="n">
        <v>56356</v>
      </c>
      <c r="C13" s="5" t="n">
        <v>74803</v>
      </c>
    </row>
    <row r="14" spans="1:3">
      <c r="A14" s="4" t="s">
        <v>475</v>
      </c>
      <c r="B14" s="6" t="n">
        <v>130</v>
      </c>
      <c r="C14" s="6" t="n">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7</v>
      </c>
    </row>
    <row r="3" spans="1:3">
      <c r="A3" s="4" t="s">
        <v>320</v>
      </c>
    </row>
    <row r="4" spans="1:3">
      <c r="A4" s="3" t="s">
        <v>317</v>
      </c>
    </row>
    <row r="5" spans="1:3">
      <c r="A5" s="4" t="s">
        <v>477</v>
      </c>
      <c r="B5" s="6" t="n">
        <v>2575</v>
      </c>
      <c r="C5" s="6" t="n">
        <v>2383</v>
      </c>
    </row>
    <row r="6" spans="1:3">
      <c r="A6" s="4" t="s">
        <v>478</v>
      </c>
      <c r="B6" s="5" t="n">
        <v>2133</v>
      </c>
      <c r="C6" s="5" t="n">
        <v>2127</v>
      </c>
    </row>
    <row r="7" spans="1:3">
      <c r="A7" s="4" t="s">
        <v>479</v>
      </c>
      <c r="B7" s="5" t="n">
        <v>-2427</v>
      </c>
      <c r="C7" s="5" t="n">
        <v>-794</v>
      </c>
    </row>
    <row r="8" spans="1:3">
      <c r="A8" s="4" t="s">
        <v>322</v>
      </c>
    </row>
    <row r="9" spans="1:3">
      <c r="A9" s="3" t="s">
        <v>317</v>
      </c>
    </row>
    <row r="10" spans="1:3">
      <c r="A10" s="4" t="s">
        <v>477</v>
      </c>
      <c r="B10" s="5" t="n">
        <v>55905</v>
      </c>
      <c r="C10" s="5" t="n">
        <v>27327</v>
      </c>
    </row>
    <row r="11" spans="1:3">
      <c r="A11" s="4" t="s">
        <v>478</v>
      </c>
      <c r="B11" s="5" t="n">
        <v>6541</v>
      </c>
      <c r="C11" s="5" t="n">
        <v>5793</v>
      </c>
    </row>
    <row r="12" spans="1:3">
      <c r="A12" s="4" t="s">
        <v>479</v>
      </c>
      <c r="B12" s="5" t="n">
        <v>49443</v>
      </c>
      <c r="C12" s="5" t="n">
        <v>21977</v>
      </c>
    </row>
    <row r="13" spans="1:3">
      <c r="A13" s="4" t="s">
        <v>324</v>
      </c>
    </row>
    <row r="14" spans="1:3">
      <c r="A14" s="3" t="s">
        <v>317</v>
      </c>
    </row>
    <row r="15" spans="1:3">
      <c r="A15" s="4" t="s">
        <v>477</v>
      </c>
      <c r="B15" s="5" t="n">
        <v>4130</v>
      </c>
      <c r="C15" s="5" t="n">
        <v>4308</v>
      </c>
    </row>
    <row r="16" spans="1:3">
      <c r="A16" s="4" t="s">
        <v>478</v>
      </c>
      <c r="B16" s="5" t="n">
        <v>1003</v>
      </c>
      <c r="C16" s="5" t="n">
        <v>2277</v>
      </c>
    </row>
    <row r="17" spans="1:3">
      <c r="A17" s="4" t="s">
        <v>479</v>
      </c>
      <c r="B17" s="6" t="n">
        <v>781</v>
      </c>
      <c r="C17" s="6" t="n">
        <v>-14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25"/>
    <col customWidth="1" max="4" min="4" width="25"/>
  </cols>
  <sheetData>
    <row r="1" spans="1:4">
      <c r="A1" s="1" t="s">
        <v>480</v>
      </c>
      <c r="B1" s="2" t="s">
        <v>481</v>
      </c>
      <c r="C1" s="2" t="s">
        <v>482</v>
      </c>
      <c r="D1" s="2" t="s">
        <v>483</v>
      </c>
    </row>
    <row r="2" spans="1:4">
      <c r="A2" s="4" t="s">
        <v>484</v>
      </c>
      <c r="C2" s="5" t="n">
        <v>2</v>
      </c>
    </row>
    <row r="3" spans="1:4">
      <c r="A3" s="4" t="s">
        <v>485</v>
      </c>
      <c r="C3" s="6" t="n">
        <v>54100</v>
      </c>
      <c r="D3" s="6" t="n">
        <v>68050</v>
      </c>
    </row>
    <row r="4" spans="1:4">
      <c r="A4" s="4" t="s">
        <v>486</v>
      </c>
      <c r="C4" s="6" t="n">
        <v>500</v>
      </c>
    </row>
    <row r="5" spans="1:4">
      <c r="A5" s="4" t="s">
        <v>487</v>
      </c>
      <c r="C5" s="5" t="n">
        <v>0</v>
      </c>
      <c r="D5" s="5" t="n">
        <v>1</v>
      </c>
    </row>
    <row r="6" spans="1:4">
      <c r="A6" s="4" t="s">
        <v>488</v>
      </c>
      <c r="D6" s="6" t="n">
        <v>1100</v>
      </c>
    </row>
    <row r="7" spans="1:4">
      <c r="A7" s="4" t="s">
        <v>489</v>
      </c>
      <c r="D7" s="5" t="n">
        <v>300</v>
      </c>
    </row>
    <row r="8" spans="1:4">
      <c r="A8" s="4" t="s">
        <v>490</v>
      </c>
      <c r="C8" s="6" t="n">
        <v>5000</v>
      </c>
      <c r="D8" s="5" t="n">
        <v>6000</v>
      </c>
    </row>
    <row r="9" spans="1:4">
      <c r="A9" s="4" t="s">
        <v>491</v>
      </c>
      <c r="C9" s="5" t="n">
        <v>0</v>
      </c>
      <c r="D9" s="5" t="n">
        <v>0</v>
      </c>
    </row>
    <row r="10" spans="1:4">
      <c r="A10" s="4" t="s">
        <v>492</v>
      </c>
      <c r="C10" s="5" t="n">
        <v>0</v>
      </c>
      <c r="D10" s="5" t="n">
        <v>0</v>
      </c>
    </row>
    <row r="11" spans="1:4">
      <c r="A11" s="4" t="s">
        <v>493</v>
      </c>
      <c r="C11" s="5" t="n">
        <v>1600</v>
      </c>
      <c r="D11" s="5" t="n">
        <v>0</v>
      </c>
    </row>
    <row r="12" spans="1:4">
      <c r="A12" s="4" t="s">
        <v>494</v>
      </c>
      <c r="C12" s="6" t="n">
        <v>54100</v>
      </c>
      <c r="D12" s="6" t="n">
        <v>67299</v>
      </c>
    </row>
    <row r="13" spans="1:4">
      <c r="A13" s="4" t="s">
        <v>495</v>
      </c>
    </row>
    <row r="14" spans="1:4">
      <c r="A14" s="4" t="s">
        <v>496</v>
      </c>
      <c r="B14" s="6" t="n">
        <v>53600</v>
      </c>
    </row>
    <row r="15" spans="1:4">
      <c r="A15" s="4" t="s">
        <v>464</v>
      </c>
    </row>
    <row r="16" spans="1:4">
      <c r="A16" s="4" t="s">
        <v>447</v>
      </c>
      <c r="C16"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234</v>
      </c>
    </row>
    <row r="3" spans="1:3">
      <c r="A3" s="4" t="s">
        <v>498</v>
      </c>
      <c r="B3" s="6" t="n">
        <v>54100</v>
      </c>
      <c r="C3" s="6" t="n">
        <v>67299</v>
      </c>
    </row>
    <row r="4" spans="1:3">
      <c r="A4" s="4" t="s">
        <v>499</v>
      </c>
      <c r="B4" s="6" t="n">
        <v>54100</v>
      </c>
      <c r="C4" s="6" t="n">
        <v>67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234</v>
      </c>
    </row>
    <row r="3" spans="1:3">
      <c r="A3" s="4" t="s">
        <v>485</v>
      </c>
      <c r="B3" s="6" t="n">
        <v>54100</v>
      </c>
      <c r="C3" s="6" t="n">
        <v>68050</v>
      </c>
    </row>
    <row r="4" spans="1:3">
      <c r="A4" s="4" t="s">
        <v>501</v>
      </c>
      <c r="C4" s="5" t="n">
        <v>-751</v>
      </c>
    </row>
    <row r="5" spans="1:3">
      <c r="A5" s="4" t="s">
        <v>502</v>
      </c>
      <c r="B5" s="6" t="n">
        <v>54100</v>
      </c>
      <c r="C5" s="6" t="n">
        <v>67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3" t="s">
        <v>117</v>
      </c>
    </row>
    <row r="4" spans="1:3">
      <c r="A4" s="4" t="s">
        <v>104</v>
      </c>
      <c r="B4" s="6" t="n">
        <v>100977</v>
      </c>
      <c r="C4" s="6" t="n">
        <v>61002</v>
      </c>
    </row>
    <row r="5" spans="1:3">
      <c r="A5" s="3" t="s">
        <v>118</v>
      </c>
    </row>
    <row r="6" spans="1:3">
      <c r="A6" s="4" t="s">
        <v>119</v>
      </c>
      <c r="B6" s="5" t="n">
        <v>1244</v>
      </c>
      <c r="C6" s="5" t="n">
        <v>5620</v>
      </c>
    </row>
    <row r="7" spans="1:3">
      <c r="A7" s="4" t="s">
        <v>120</v>
      </c>
      <c r="B7" s="5" t="n">
        <v>-28301</v>
      </c>
      <c r="C7" s="5" t="n">
        <v>-21875</v>
      </c>
    </row>
    <row r="8" spans="1:3">
      <c r="A8" s="4" t="s">
        <v>121</v>
      </c>
      <c r="B8" s="5" t="n">
        <v>0</v>
      </c>
      <c r="C8" s="5" t="n">
        <v>6</v>
      </c>
    </row>
    <row r="9" spans="1:3">
      <c r="A9" s="4" t="s">
        <v>122</v>
      </c>
      <c r="B9" s="5" t="n">
        <v>0</v>
      </c>
      <c r="C9" s="5" t="n">
        <v>9415</v>
      </c>
    </row>
    <row r="10" spans="1:3">
      <c r="A10" s="4" t="s">
        <v>101</v>
      </c>
      <c r="B10" s="5" t="n">
        <v>-2902</v>
      </c>
      <c r="C10" s="5" t="n">
        <v>0</v>
      </c>
    </row>
    <row r="11" spans="1:3">
      <c r="A11" s="4" t="s">
        <v>123</v>
      </c>
      <c r="B11" s="5" t="n">
        <v>-29959</v>
      </c>
      <c r="C11" s="5" t="n">
        <v>-6834</v>
      </c>
    </row>
    <row r="12" spans="1:3">
      <c r="A12" s="4" t="s">
        <v>124</v>
      </c>
      <c r="B12" s="5" t="n">
        <v>-105</v>
      </c>
      <c r="C12" s="5" t="n">
        <v>3378</v>
      </c>
    </row>
    <row r="13" spans="1:3">
      <c r="A13" s="4" t="s">
        <v>125</v>
      </c>
      <c r="B13" s="5" t="n">
        <v>-30064</v>
      </c>
      <c r="C13" s="5" t="n">
        <v>-3456</v>
      </c>
    </row>
    <row r="14" spans="1:3">
      <c r="A14" s="4" t="s">
        <v>126</v>
      </c>
      <c r="B14" s="6" t="n">
        <v>70913</v>
      </c>
      <c r="C14" s="6" t="n">
        <v>575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504</v>
      </c>
    </row>
    <row r="3" spans="1:3">
      <c r="A3" s="4" t="s">
        <v>505</v>
      </c>
      <c r="B3" s="6" t="n">
        <v>54100</v>
      </c>
      <c r="C3" s="6" t="n">
        <v>67000</v>
      </c>
    </row>
    <row r="4" spans="1:3">
      <c r="A4" s="4" t="s">
        <v>506</v>
      </c>
      <c r="B4" s="5" t="n">
        <v>54100</v>
      </c>
      <c r="C4" s="5" t="n">
        <v>67000</v>
      </c>
    </row>
    <row r="5" spans="1:3">
      <c r="A5" s="4" t="s">
        <v>507</v>
      </c>
      <c r="B5" s="5" t="n">
        <v>54100</v>
      </c>
      <c r="C5" s="5" t="n">
        <v>67299</v>
      </c>
    </row>
    <row r="6" spans="1:3">
      <c r="A6" s="4" t="s">
        <v>508</v>
      </c>
      <c r="B6" s="6" t="n">
        <v>54100</v>
      </c>
      <c r="C6" s="5" t="n">
        <v>68050</v>
      </c>
    </row>
    <row r="7" spans="1:3">
      <c r="A7" s="4" t="s">
        <v>509</v>
      </c>
    </row>
    <row r="8" spans="1:3">
      <c r="A8" s="3" t="s">
        <v>504</v>
      </c>
    </row>
    <row r="9" spans="1:3">
      <c r="A9" s="4" t="s">
        <v>510</v>
      </c>
      <c r="C9" s="5" t="n">
        <v>299</v>
      </c>
    </row>
    <row r="10" spans="1:3">
      <c r="A10" s="4" t="s">
        <v>511</v>
      </c>
      <c r="C10" s="6" t="n">
        <v>1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2</v>
      </c>
      <c r="D1" s="2" t="s">
        <v>37</v>
      </c>
      <c r="E1" s="2" t="s">
        <v>514</v>
      </c>
      <c r="F1" s="2" t="s">
        <v>515</v>
      </c>
    </row>
    <row r="2" spans="1:6">
      <c r="A2" s="4" t="s">
        <v>516</v>
      </c>
      <c r="C2" s="6" t="n">
        <v>597</v>
      </c>
      <c r="D2" s="6" t="n">
        <v>5797</v>
      </c>
    </row>
    <row r="3" spans="1:6">
      <c r="A3" s="4" t="s">
        <v>517</v>
      </c>
      <c r="C3" s="5" t="n">
        <v>2675</v>
      </c>
    </row>
    <row r="4" spans="1:6">
      <c r="A4" s="4" t="s">
        <v>518</v>
      </c>
      <c r="C4" s="5" t="n">
        <v>5774</v>
      </c>
      <c r="D4" s="5" t="n">
        <v>4528</v>
      </c>
    </row>
    <row r="5" spans="1:6">
      <c r="A5" s="4" t="s">
        <v>519</v>
      </c>
      <c r="C5" s="5" t="n">
        <v>0</v>
      </c>
      <c r="D5" s="5" t="n">
        <v>0</v>
      </c>
    </row>
    <row r="6" spans="1:6">
      <c r="A6" s="4" t="s">
        <v>520</v>
      </c>
    </row>
    <row r="7" spans="1:6">
      <c r="A7" s="4" t="s">
        <v>521</v>
      </c>
      <c r="C7" s="5" t="n">
        <v>2900</v>
      </c>
    </row>
    <row r="8" spans="1:6">
      <c r="A8" s="4" t="s">
        <v>518</v>
      </c>
      <c r="C8" s="5" t="n">
        <v>1200</v>
      </c>
    </row>
    <row r="9" spans="1:6">
      <c r="A9" s="4" t="s">
        <v>522</v>
      </c>
      <c r="C9" s="6" t="n">
        <v>2700</v>
      </c>
    </row>
    <row r="10" spans="1:6">
      <c r="A10" s="4" t="s">
        <v>523</v>
      </c>
      <c r="C10" s="4" t="s">
        <v>524</v>
      </c>
    </row>
    <row r="11" spans="1:6">
      <c r="A11" s="4" t="s">
        <v>525</v>
      </c>
      <c r="C11" s="6" t="n">
        <v>100000</v>
      </c>
    </row>
    <row r="12" spans="1:6">
      <c r="A12" s="4" t="s">
        <v>526</v>
      </c>
      <c r="C12" s="6" t="n">
        <v>200</v>
      </c>
    </row>
    <row r="13" spans="1:6">
      <c r="A13" s="4" t="s">
        <v>527</v>
      </c>
    </row>
    <row r="14" spans="1:6">
      <c r="A14" s="4" t="s">
        <v>525</v>
      </c>
      <c r="F14" s="6" t="n">
        <v>70000</v>
      </c>
    </row>
    <row r="15" spans="1:6">
      <c r="A15" s="4" t="s">
        <v>528</v>
      </c>
    </row>
    <row r="16" spans="1:6">
      <c r="A16" s="4" t="s">
        <v>525</v>
      </c>
      <c r="E16" s="6" t="n">
        <v>110000</v>
      </c>
    </row>
    <row r="17" spans="1:6">
      <c r="A17" s="4" t="s">
        <v>529</v>
      </c>
    </row>
    <row r="18" spans="1:6">
      <c r="A18" s="4" t="s">
        <v>525</v>
      </c>
      <c r="F18" s="6" t="n">
        <v>125000</v>
      </c>
    </row>
    <row r="19" spans="1:6">
      <c r="A19" s="4" t="s">
        <v>530</v>
      </c>
    </row>
    <row r="20" spans="1:6">
      <c r="A20" s="4" t="s">
        <v>531</v>
      </c>
      <c r="C20" s="4" t="s">
        <v>532</v>
      </c>
    </row>
    <row r="21" spans="1:6">
      <c r="A21" s="4" t="s">
        <v>533</v>
      </c>
      <c r="C21" s="6" t="n">
        <v>0</v>
      </c>
      <c r="D21" s="6" t="n">
        <v>0</v>
      </c>
    </row>
    <row r="22" spans="1:6">
      <c r="A22" s="4" t="s">
        <v>534</v>
      </c>
    </row>
    <row r="23" spans="1:6">
      <c r="A23" s="4" t="s">
        <v>535</v>
      </c>
      <c r="B23" s="6" t="n">
        <v>5900</v>
      </c>
    </row>
    <row r="24" spans="1:6">
      <c r="A24" s="4" t="s">
        <v>536</v>
      </c>
      <c r="B24" s="6" t="n">
        <v>5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7</v>
      </c>
      <c r="B1" s="2" t="s">
        <v>2</v>
      </c>
      <c r="C1" s="2" t="s">
        <v>37</v>
      </c>
    </row>
    <row r="2" spans="1:3">
      <c r="A2" s="3" t="s">
        <v>538</v>
      </c>
    </row>
    <row r="3" spans="1:3">
      <c r="A3" s="4" t="s">
        <v>539</v>
      </c>
      <c r="B3" s="6" t="n">
        <v>8397</v>
      </c>
      <c r="C3" s="6" t="n">
        <v>3769</v>
      </c>
    </row>
    <row r="4" spans="1:3">
      <c r="A4" s="4" t="s">
        <v>517</v>
      </c>
      <c r="B4" s="5" t="n">
        <v>2675</v>
      </c>
    </row>
    <row r="5" spans="1:3">
      <c r="A5" s="4" t="s">
        <v>540</v>
      </c>
      <c r="B5" s="5" t="n">
        <v>597</v>
      </c>
      <c r="C5" s="5" t="n">
        <v>5797</v>
      </c>
    </row>
    <row r="6" spans="1:3">
      <c r="A6" s="4" t="s">
        <v>541</v>
      </c>
      <c r="B6" s="5" t="n">
        <v>853</v>
      </c>
      <c r="C6" s="5" t="n">
        <v>854</v>
      </c>
    </row>
    <row r="7" spans="1:3">
      <c r="A7" s="4" t="s">
        <v>45</v>
      </c>
      <c r="B7" s="5" t="n">
        <v>462</v>
      </c>
      <c r="C7" s="5" t="n">
        <v>520</v>
      </c>
    </row>
    <row r="8" spans="1:3">
      <c r="A8" s="4" t="s">
        <v>542</v>
      </c>
      <c r="B8" s="6" t="n">
        <v>12984</v>
      </c>
      <c r="C8" s="6" t="n">
        <v>10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3</v>
      </c>
      <c r="B1" s="2" t="s">
        <v>2</v>
      </c>
      <c r="C1" s="2" t="s">
        <v>37</v>
      </c>
    </row>
    <row r="2" spans="1:3">
      <c r="A2" s="4" t="s">
        <v>544</v>
      </c>
      <c r="B2" s="6" t="n">
        <v>8397</v>
      </c>
      <c r="C2" s="6" t="n">
        <v>3769</v>
      </c>
    </row>
    <row r="3" spans="1:3">
      <c r="A3" s="4" t="s">
        <v>545</v>
      </c>
    </row>
    <row r="4" spans="1:3">
      <c r="A4" s="4" t="s">
        <v>544</v>
      </c>
      <c r="B4" s="5" t="n">
        <v>2619</v>
      </c>
      <c r="C4" s="5" t="n">
        <v>2619</v>
      </c>
    </row>
    <row r="5" spans="1:3">
      <c r="A5" s="4" t="s">
        <v>530</v>
      </c>
    </row>
    <row r="6" spans="1:3">
      <c r="A6" s="4" t="s">
        <v>544</v>
      </c>
      <c r="B6" s="6" t="n">
        <v>5778</v>
      </c>
      <c r="C6" s="6" t="n">
        <v>1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546</v>
      </c>
      <c r="B1" s="2" t="s">
        <v>547</v>
      </c>
      <c r="C1" s="2" t="s">
        <v>548</v>
      </c>
      <c r="D1" s="2" t="s">
        <v>396</v>
      </c>
      <c r="E1" s="2" t="s">
        <v>406</v>
      </c>
      <c r="F1" s="2" t="s">
        <v>549</v>
      </c>
    </row>
    <row r="2" spans="1:6">
      <c r="A2" s="3" t="s">
        <v>550</v>
      </c>
    </row>
    <row r="3" spans="1:6">
      <c r="A3" s="4" t="s">
        <v>551</v>
      </c>
      <c r="D3" s="4" t="s">
        <v>552</v>
      </c>
      <c r="E3" s="4" t="s">
        <v>553</v>
      </c>
    </row>
    <row r="4" spans="1:6">
      <c r="A4" s="4" t="s">
        <v>554</v>
      </c>
      <c r="D4" s="6" t="n">
        <v>201816</v>
      </c>
      <c r="E4" s="6" t="n">
        <v>149187</v>
      </c>
    </row>
    <row r="5" spans="1:6">
      <c r="A5" s="4" t="s">
        <v>555</v>
      </c>
      <c r="D5" s="5" t="n">
        <v>0</v>
      </c>
      <c r="E5" s="5" t="n">
        <v>0</v>
      </c>
    </row>
    <row r="6" spans="1:6">
      <c r="A6" s="4" t="s">
        <v>518</v>
      </c>
      <c r="D6" s="6" t="n">
        <v>5774</v>
      </c>
      <c r="E6" s="6" t="n">
        <v>4528</v>
      </c>
    </row>
    <row r="7" spans="1:6">
      <c r="A7" s="4" t="s">
        <v>556</v>
      </c>
    </row>
    <row r="8" spans="1:6">
      <c r="A8" s="3" t="s">
        <v>550</v>
      </c>
    </row>
    <row r="9" spans="1:6">
      <c r="A9" s="4" t="s">
        <v>557</v>
      </c>
      <c r="C9" s="5" t="n">
        <v>3</v>
      </c>
    </row>
    <row r="10" spans="1:6">
      <c r="A10" s="4" t="s">
        <v>558</v>
      </c>
      <c r="C10" s="6" t="n">
        <v>31600</v>
      </c>
    </row>
    <row r="11" spans="1:6">
      <c r="A11" s="4" t="s">
        <v>324</v>
      </c>
    </row>
    <row r="12" spans="1:6">
      <c r="A12" s="3" t="s">
        <v>550</v>
      </c>
    </row>
    <row r="13" spans="1:6">
      <c r="A13" s="4" t="s">
        <v>559</v>
      </c>
      <c r="D13" s="4" t="s">
        <v>470</v>
      </c>
    </row>
    <row r="14" spans="1:6">
      <c r="A14" s="4" t="s">
        <v>560</v>
      </c>
    </row>
    <row r="15" spans="1:6">
      <c r="A15" s="3" t="s">
        <v>550</v>
      </c>
    </row>
    <row r="16" spans="1:6">
      <c r="A16" s="4" t="s">
        <v>551</v>
      </c>
      <c r="D16" s="4" t="s">
        <v>561</v>
      </c>
      <c r="E16" s="4" t="s">
        <v>562</v>
      </c>
    </row>
    <row r="17" spans="1:6">
      <c r="A17" s="4" t="s">
        <v>554</v>
      </c>
      <c r="D17" s="6" t="n">
        <v>3500</v>
      </c>
      <c r="E17" s="6" t="n">
        <v>44255</v>
      </c>
    </row>
    <row r="18" spans="1:6">
      <c r="A18" s="4" t="s">
        <v>563</v>
      </c>
    </row>
    <row r="19" spans="1:6">
      <c r="A19" s="3" t="s">
        <v>550</v>
      </c>
    </row>
    <row r="20" spans="1:6">
      <c r="A20" s="4" t="s">
        <v>564</v>
      </c>
      <c r="D20" s="4" t="s">
        <v>565</v>
      </c>
    </row>
    <row r="21" spans="1:6">
      <c r="A21" s="4" t="s">
        <v>566</v>
      </c>
      <c r="D21" s="6" t="n">
        <v>6900</v>
      </c>
    </row>
    <row r="22" spans="1:6">
      <c r="A22" s="4" t="s">
        <v>554</v>
      </c>
      <c r="D22" s="6" t="n">
        <v>6800</v>
      </c>
    </row>
    <row r="23" spans="1:6">
      <c r="A23" s="4" t="s">
        <v>559</v>
      </c>
      <c r="D23" s="4" t="s">
        <v>470</v>
      </c>
    </row>
    <row r="24" spans="1:6">
      <c r="A24" s="4" t="s">
        <v>567</v>
      </c>
    </row>
    <row r="25" spans="1:6">
      <c r="A25" s="3" t="s">
        <v>550</v>
      </c>
    </row>
    <row r="26" spans="1:6">
      <c r="A26" s="4" t="s">
        <v>568</v>
      </c>
      <c r="D26" s="4" t="s">
        <v>561</v>
      </c>
    </row>
    <row r="27" spans="1:6">
      <c r="A27" s="4" t="s">
        <v>566</v>
      </c>
      <c r="D27" s="6" t="n">
        <v>1500</v>
      </c>
    </row>
    <row r="28" spans="1:6">
      <c r="A28" s="4" t="s">
        <v>569</v>
      </c>
      <c r="D28" s="6" t="n">
        <v>1500</v>
      </c>
    </row>
    <row r="29" spans="1:6">
      <c r="A29" s="4" t="s">
        <v>81</v>
      </c>
    </row>
    <row r="30" spans="1:6">
      <c r="A30" s="3" t="s">
        <v>550</v>
      </c>
    </row>
    <row r="31" spans="1:6">
      <c r="A31" s="4" t="s">
        <v>568</v>
      </c>
      <c r="D31" s="4" t="s">
        <v>561</v>
      </c>
    </row>
    <row r="32" spans="1:6">
      <c r="A32" s="4" t="s">
        <v>566</v>
      </c>
      <c r="D32" s="6" t="n">
        <v>3500</v>
      </c>
    </row>
    <row r="33" spans="1:6">
      <c r="A33" s="4" t="s">
        <v>554</v>
      </c>
      <c r="D33" s="6" t="n">
        <v>3500</v>
      </c>
    </row>
    <row r="34" spans="1:6">
      <c r="A34" s="4" t="s">
        <v>570</v>
      </c>
    </row>
    <row r="35" spans="1:6">
      <c r="A35" s="3" t="s">
        <v>550</v>
      </c>
    </row>
    <row r="36" spans="1:6">
      <c r="A36" s="4" t="s">
        <v>551</v>
      </c>
      <c r="D36" s="4" t="s">
        <v>552</v>
      </c>
      <c r="E36" s="4" t="s">
        <v>571</v>
      </c>
    </row>
    <row r="37" spans="1:6">
      <c r="A37" s="4" t="s">
        <v>554</v>
      </c>
      <c r="D37" s="6" t="n">
        <v>198316</v>
      </c>
      <c r="E37" s="6" t="n">
        <v>104932</v>
      </c>
    </row>
    <row r="38" spans="1:6">
      <c r="A38" s="4" t="s">
        <v>572</v>
      </c>
    </row>
    <row r="39" spans="1:6">
      <c r="A39" s="3" t="s">
        <v>550</v>
      </c>
    </row>
    <row r="40" spans="1:6">
      <c r="A40" s="4" t="s">
        <v>573</v>
      </c>
      <c r="D40" s="4" t="s">
        <v>574</v>
      </c>
    </row>
    <row r="41" spans="1:6">
      <c r="A41" s="4" t="s">
        <v>575</v>
      </c>
      <c r="D41" s="4" t="s">
        <v>576</v>
      </c>
    </row>
    <row r="42" spans="1:6">
      <c r="A42" s="4" t="s">
        <v>520</v>
      </c>
    </row>
    <row r="43" spans="1:6">
      <c r="A43" s="3" t="s">
        <v>550</v>
      </c>
    </row>
    <row r="44" spans="1:6">
      <c r="A44" s="4" t="s">
        <v>551</v>
      </c>
      <c r="D44" s="4" t="s">
        <v>577</v>
      </c>
    </row>
    <row r="45" spans="1:6">
      <c r="A45" s="4" t="s">
        <v>554</v>
      </c>
      <c r="D45" s="6" t="n">
        <v>94500</v>
      </c>
    </row>
    <row r="46" spans="1:6">
      <c r="A46" s="4" t="s">
        <v>578</v>
      </c>
      <c r="D46" s="5" t="n">
        <v>94500</v>
      </c>
    </row>
    <row r="47" spans="1:6">
      <c r="A47" s="4" t="s">
        <v>573</v>
      </c>
      <c r="B47" s="4" t="s">
        <v>579</v>
      </c>
    </row>
    <row r="48" spans="1:6">
      <c r="A48" s="4" t="s">
        <v>525</v>
      </c>
      <c r="D48" s="5" t="n">
        <v>100000</v>
      </c>
    </row>
    <row r="49" spans="1:6">
      <c r="A49" s="4" t="s">
        <v>580</v>
      </c>
      <c r="D49" s="6" t="n">
        <v>5500</v>
      </c>
    </row>
    <row r="50" spans="1:6">
      <c r="A50" s="4" t="s">
        <v>581</v>
      </c>
      <c r="D50" s="4" t="s">
        <v>582</v>
      </c>
    </row>
    <row r="51" spans="1:6">
      <c r="A51" s="4" t="s">
        <v>583</v>
      </c>
      <c r="D51" s="4" t="s">
        <v>584</v>
      </c>
    </row>
    <row r="52" spans="1:6">
      <c r="A52" s="4" t="s">
        <v>518</v>
      </c>
      <c r="D52" s="6" t="n">
        <v>1200</v>
      </c>
    </row>
    <row r="53" spans="1:6">
      <c r="A53" s="4" t="s">
        <v>585</v>
      </c>
      <c r="D53" s="4" t="s">
        <v>586</v>
      </c>
    </row>
    <row r="54" spans="1:6">
      <c r="A54" s="4" t="s">
        <v>587</v>
      </c>
    </row>
    <row r="55" spans="1:6">
      <c r="A55" s="3" t="s">
        <v>550</v>
      </c>
    </row>
    <row r="56" spans="1:6">
      <c r="A56" s="4" t="s">
        <v>568</v>
      </c>
      <c r="B56" s="4" t="s">
        <v>588</v>
      </c>
    </row>
    <row r="57" spans="1:6">
      <c r="A57" s="4" t="s">
        <v>589</v>
      </c>
    </row>
    <row r="58" spans="1:6">
      <c r="A58" s="3" t="s">
        <v>550</v>
      </c>
    </row>
    <row r="59" spans="1:6">
      <c r="A59" s="4" t="s">
        <v>525</v>
      </c>
      <c r="F59" s="6" t="n">
        <v>110000</v>
      </c>
    </row>
    <row r="60" spans="1:6">
      <c r="A60" s="4" t="s">
        <v>590</v>
      </c>
    </row>
    <row r="61" spans="1:6">
      <c r="A61" s="3" t="s">
        <v>550</v>
      </c>
    </row>
    <row r="62" spans="1:6">
      <c r="A62" s="4" t="s">
        <v>525</v>
      </c>
      <c r="B62" s="6" t="n">
        <v>70000</v>
      </c>
    </row>
    <row r="63" spans="1:6">
      <c r="A63" s="4" t="s">
        <v>591</v>
      </c>
    </row>
    <row r="64" spans="1:6">
      <c r="A64" s="3" t="s">
        <v>550</v>
      </c>
    </row>
    <row r="65" spans="1:6">
      <c r="A65" s="4" t="s">
        <v>525</v>
      </c>
      <c r="B65" s="6" t="n">
        <v>1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37</v>
      </c>
    </row>
    <row r="2" spans="1:3">
      <c r="A2" s="3" t="s">
        <v>550</v>
      </c>
    </row>
    <row r="3" spans="1:3">
      <c r="A3" s="4" t="s">
        <v>593</v>
      </c>
      <c r="B3" s="6" t="n">
        <v>201816</v>
      </c>
      <c r="C3" s="6" t="n">
        <v>149187</v>
      </c>
    </row>
    <row r="4" spans="1:3">
      <c r="A4" s="4" t="s">
        <v>594</v>
      </c>
      <c r="B4" s="4" t="s">
        <v>552</v>
      </c>
      <c r="C4" s="4" t="s">
        <v>553</v>
      </c>
    </row>
    <row r="5" spans="1:3">
      <c r="A5" s="4" t="s">
        <v>560</v>
      </c>
    </row>
    <row r="6" spans="1:3">
      <c r="A6" s="3" t="s">
        <v>550</v>
      </c>
    </row>
    <row r="7" spans="1:3">
      <c r="A7" s="4" t="s">
        <v>593</v>
      </c>
      <c r="B7" s="6" t="n">
        <v>3500</v>
      </c>
      <c r="C7" s="6" t="n">
        <v>44255</v>
      </c>
    </row>
    <row r="8" spans="1:3">
      <c r="A8" s="4" t="s">
        <v>594</v>
      </c>
      <c r="B8" s="4" t="s">
        <v>561</v>
      </c>
      <c r="C8" s="4" t="s">
        <v>562</v>
      </c>
    </row>
    <row r="9" spans="1:3">
      <c r="A9" s="4" t="s">
        <v>595</v>
      </c>
    </row>
    <row r="10" spans="1:3">
      <c r="A10" s="3" t="s">
        <v>550</v>
      </c>
    </row>
    <row r="11" spans="1:3">
      <c r="A11" s="4" t="s">
        <v>596</v>
      </c>
      <c r="C11" s="6" t="n">
        <v>317</v>
      </c>
    </row>
    <row r="12" spans="1:3">
      <c r="A12" s="4" t="s">
        <v>597</v>
      </c>
      <c r="C12" s="6" t="n">
        <v>38938</v>
      </c>
    </row>
    <row r="13" spans="1:3">
      <c r="A13" s="4" t="s">
        <v>598</v>
      </c>
      <c r="C13" s="4" t="s">
        <v>599</v>
      </c>
    </row>
    <row r="14" spans="1:3">
      <c r="A14" s="4" t="s">
        <v>600</v>
      </c>
      <c r="C14" s="4" t="s">
        <v>601</v>
      </c>
    </row>
    <row r="15" spans="1:3">
      <c r="A15" s="4" t="s">
        <v>81</v>
      </c>
    </row>
    <row r="16" spans="1:3">
      <c r="A16" s="3" t="s">
        <v>550</v>
      </c>
    </row>
    <row r="17" spans="1:3">
      <c r="A17" s="4" t="s">
        <v>596</v>
      </c>
      <c r="B17" s="6" t="n">
        <v>650</v>
      </c>
      <c r="C17" s="6" t="n">
        <v>1500</v>
      </c>
    </row>
    <row r="18" spans="1:3">
      <c r="A18" s="4" t="s">
        <v>597</v>
      </c>
      <c r="B18" s="5" t="n">
        <v>2850</v>
      </c>
      <c r="C18" s="6" t="n">
        <v>3500</v>
      </c>
    </row>
    <row r="19" spans="1:3">
      <c r="A19" s="4" t="s">
        <v>593</v>
      </c>
      <c r="B19" s="6" t="n">
        <v>3500</v>
      </c>
    </row>
    <row r="20" spans="1:3">
      <c r="A20" s="4" t="s">
        <v>598</v>
      </c>
      <c r="B20" s="4" t="s">
        <v>561</v>
      </c>
      <c r="C20" s="4" t="s">
        <v>561</v>
      </c>
    </row>
    <row r="21" spans="1:3">
      <c r="A21" s="4" t="s">
        <v>600</v>
      </c>
      <c r="B21" s="4" t="s">
        <v>561</v>
      </c>
      <c r="C21" s="4" t="s">
        <v>561</v>
      </c>
    </row>
    <row r="22" spans="1:3">
      <c r="A22" s="4" t="s">
        <v>570</v>
      </c>
    </row>
    <row r="23" spans="1:3">
      <c r="A23" s="3" t="s">
        <v>550</v>
      </c>
    </row>
    <row r="24" spans="1:3">
      <c r="A24" s="4" t="s">
        <v>593</v>
      </c>
      <c r="B24" s="6" t="n">
        <v>198316</v>
      </c>
      <c r="C24" s="6" t="n">
        <v>104932</v>
      </c>
    </row>
    <row r="25" spans="1:3">
      <c r="A25" s="4" t="s">
        <v>594</v>
      </c>
      <c r="B25" s="4" t="s">
        <v>552</v>
      </c>
      <c r="C25" s="4" t="s">
        <v>571</v>
      </c>
    </row>
    <row r="26" spans="1:3">
      <c r="A26" s="4" t="s">
        <v>602</v>
      </c>
    </row>
    <row r="27" spans="1:3">
      <c r="A27" s="3" t="s">
        <v>550</v>
      </c>
    </row>
    <row r="28" spans="1:3">
      <c r="A28" s="4" t="s">
        <v>596</v>
      </c>
      <c r="B28" s="6" t="n">
        <v>2212</v>
      </c>
      <c r="C28" s="6" t="n">
        <v>2232</v>
      </c>
    </row>
    <row r="29" spans="1:3">
      <c r="A29" s="4" t="s">
        <v>597</v>
      </c>
      <c r="B29" s="6" t="n">
        <v>93276</v>
      </c>
      <c r="C29" s="6" t="n">
        <v>95490</v>
      </c>
    </row>
    <row r="30" spans="1:3">
      <c r="A30" s="4" t="s">
        <v>598</v>
      </c>
      <c r="B30" s="4" t="s">
        <v>603</v>
      </c>
      <c r="C30" s="4" t="s">
        <v>601</v>
      </c>
    </row>
    <row r="31" spans="1:3">
      <c r="A31" s="4" t="s">
        <v>600</v>
      </c>
      <c r="B31" s="4" t="s">
        <v>603</v>
      </c>
      <c r="C31" s="4" t="s">
        <v>601</v>
      </c>
    </row>
    <row r="32" spans="1:3">
      <c r="A32" s="4" t="s">
        <v>604</v>
      </c>
      <c r="B32" s="6" t="n">
        <v>7400</v>
      </c>
      <c r="C32" s="6" t="n">
        <v>7900</v>
      </c>
    </row>
    <row r="33" spans="1:3">
      <c r="A33" s="4" t="s">
        <v>605</v>
      </c>
    </row>
    <row r="34" spans="1:3">
      <c r="A34" s="3" t="s">
        <v>550</v>
      </c>
    </row>
    <row r="35" spans="1:3">
      <c r="A35" s="4" t="s">
        <v>596</v>
      </c>
      <c r="B35" s="5" t="n">
        <v>6828</v>
      </c>
      <c r="C35" s="5" t="n">
        <v>0</v>
      </c>
    </row>
    <row r="36" spans="1:3">
      <c r="A36" s="4" t="s">
        <v>597</v>
      </c>
      <c r="B36" s="6" t="n">
        <v>1500</v>
      </c>
      <c r="C36" s="6" t="n">
        <v>7210</v>
      </c>
    </row>
    <row r="37" spans="1:3">
      <c r="A37" s="4" t="s">
        <v>598</v>
      </c>
      <c r="B37" s="4" t="s">
        <v>565</v>
      </c>
      <c r="C37" s="4" t="s">
        <v>606</v>
      </c>
    </row>
    <row r="38" spans="1:3">
      <c r="A38" s="4" t="s">
        <v>600</v>
      </c>
      <c r="B38" s="4" t="s">
        <v>561</v>
      </c>
      <c r="C38" s="4" t="s">
        <v>565</v>
      </c>
    </row>
    <row r="39" spans="1:3">
      <c r="A39" s="4" t="s">
        <v>522</v>
      </c>
      <c r="B39" s="6" t="n">
        <v>100</v>
      </c>
      <c r="C39" s="6" t="n">
        <v>200</v>
      </c>
    </row>
    <row r="40" spans="1:3">
      <c r="A40" s="4" t="s">
        <v>520</v>
      </c>
    </row>
    <row r="41" spans="1:3">
      <c r="A41" s="3" t="s">
        <v>550</v>
      </c>
    </row>
    <row r="42" spans="1:3">
      <c r="A42" s="4" t="s">
        <v>597</v>
      </c>
      <c r="B42" s="5" t="n">
        <v>94500</v>
      </c>
    </row>
    <row r="43" spans="1:3">
      <c r="A43" s="4" t="s">
        <v>593</v>
      </c>
      <c r="B43" s="6" t="n">
        <v>94500</v>
      </c>
    </row>
    <row r="44" spans="1:3">
      <c r="A44" s="4" t="s">
        <v>600</v>
      </c>
      <c r="B44" s="4" t="s">
        <v>577</v>
      </c>
    </row>
    <row r="45" spans="1:3">
      <c r="A45" s="4" t="s">
        <v>594</v>
      </c>
      <c r="B45" s="4" t="s">
        <v>577</v>
      </c>
    </row>
    <row r="46" spans="1:3">
      <c r="A46" s="4" t="s">
        <v>522</v>
      </c>
      <c r="B46" s="6" t="n">
        <v>2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7</v>
      </c>
      <c r="B1" s="2" t="s">
        <v>2</v>
      </c>
      <c r="C1" s="2" t="s">
        <v>37</v>
      </c>
    </row>
    <row r="2" spans="1:3">
      <c r="A2" s="3" t="s">
        <v>242</v>
      </c>
    </row>
    <row r="3" spans="1:3">
      <c r="A3" s="4" t="s">
        <v>608</v>
      </c>
      <c r="B3" s="6" t="n">
        <v>9331</v>
      </c>
    </row>
    <row r="4" spans="1:3">
      <c r="A4" s="4" t="s">
        <v>609</v>
      </c>
      <c r="B4" s="5" t="n">
        <v>1913</v>
      </c>
    </row>
    <row r="5" spans="1:3">
      <c r="A5" s="4" t="s">
        <v>610</v>
      </c>
      <c r="B5" s="5" t="n">
        <v>96379</v>
      </c>
    </row>
    <row r="6" spans="1:3">
      <c r="A6" s="4" t="s">
        <v>611</v>
      </c>
      <c r="B6" s="5" t="n">
        <v>1846</v>
      </c>
    </row>
    <row r="7" spans="1:3">
      <c r="A7" s="4" t="s">
        <v>612</v>
      </c>
      <c r="B7" s="5" t="n">
        <v>1813</v>
      </c>
    </row>
    <row r="8" spans="1:3">
      <c r="A8" s="4" t="s">
        <v>613</v>
      </c>
      <c r="B8" s="5" t="n">
        <v>83197</v>
      </c>
    </row>
    <row r="9" spans="1:3">
      <c r="A9" s="4" t="s">
        <v>614</v>
      </c>
      <c r="B9" s="5" t="n">
        <v>-7337</v>
      </c>
    </row>
    <row r="10" spans="1:3">
      <c r="A10" s="4" t="s">
        <v>132</v>
      </c>
      <c r="B10" s="6" t="n">
        <v>201816</v>
      </c>
      <c r="C10" s="6" t="n">
        <v>1491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28"/>
    <col customWidth="1" max="3" min="3" width="14"/>
  </cols>
  <sheetData>
    <row r="1" spans="1:3">
      <c r="A1" s="1" t="s">
        <v>615</v>
      </c>
      <c r="B1" s="2" t="s">
        <v>1</v>
      </c>
    </row>
    <row r="2" spans="1:3">
      <c r="B2" s="2" t="s">
        <v>2</v>
      </c>
      <c r="C2" s="2" t="s">
        <v>37</v>
      </c>
    </row>
    <row r="3" spans="1:3">
      <c r="A3" s="3" t="s">
        <v>550</v>
      </c>
    </row>
    <row r="4" spans="1:3">
      <c r="A4" s="4" t="s">
        <v>614</v>
      </c>
      <c r="B4" s="6" t="n">
        <v>7337</v>
      </c>
    </row>
    <row r="5" spans="1:3">
      <c r="A5" s="4" t="s">
        <v>554</v>
      </c>
      <c r="B5" s="6" t="n">
        <v>201816</v>
      </c>
      <c r="C5" s="6" t="n">
        <v>149187</v>
      </c>
    </row>
    <row r="6" spans="1:3">
      <c r="A6" s="4" t="s">
        <v>616</v>
      </c>
      <c r="B6" s="4" t="s">
        <v>617</v>
      </c>
    </row>
    <row r="7" spans="1:3">
      <c r="A7" s="4" t="s">
        <v>618</v>
      </c>
    </row>
    <row r="8" spans="1:3">
      <c r="A8" s="3" t="s">
        <v>550</v>
      </c>
    </row>
    <row r="9" spans="1:3">
      <c r="A9" s="4" t="s">
        <v>566</v>
      </c>
      <c r="B9" s="6" t="n">
        <v>88045</v>
      </c>
    </row>
    <row r="10" spans="1:3">
      <c r="A10" s="4" t="s">
        <v>614</v>
      </c>
      <c r="B10" s="5" t="n">
        <v>7443</v>
      </c>
    </row>
    <row r="11" spans="1:3">
      <c r="A11" s="4" t="s">
        <v>554</v>
      </c>
      <c r="B11" s="5" t="n">
        <v>95488</v>
      </c>
    </row>
    <row r="12" spans="1:3">
      <c r="A12" s="4" t="s">
        <v>619</v>
      </c>
    </row>
    <row r="13" spans="1:3">
      <c r="A13" s="3" t="s">
        <v>550</v>
      </c>
    </row>
    <row r="14" spans="1:3">
      <c r="A14" s="4" t="s">
        <v>566</v>
      </c>
      <c r="B14" s="5" t="n">
        <v>25999</v>
      </c>
    </row>
    <row r="15" spans="1:3">
      <c r="A15" s="4" t="s">
        <v>614</v>
      </c>
      <c r="B15" s="5" t="n">
        <v>2264</v>
      </c>
    </row>
    <row r="16" spans="1:3">
      <c r="A16" s="4" t="s">
        <v>554</v>
      </c>
      <c r="B16" s="6" t="n">
        <v>28263</v>
      </c>
    </row>
    <row r="17" spans="1:3">
      <c r="A17" s="4" t="s">
        <v>620</v>
      </c>
      <c r="B17" s="4" t="s">
        <v>621</v>
      </c>
    </row>
    <row r="18" spans="1:3">
      <c r="A18" s="4" t="s">
        <v>622</v>
      </c>
      <c r="B18" s="4" t="s">
        <v>623</v>
      </c>
    </row>
    <row r="19" spans="1:3">
      <c r="A19" s="4" t="s">
        <v>624</v>
      </c>
    </row>
    <row r="20" spans="1:3">
      <c r="A20" s="3" t="s">
        <v>550</v>
      </c>
    </row>
    <row r="21" spans="1:3">
      <c r="A21" s="4" t="s">
        <v>566</v>
      </c>
      <c r="B21" s="6" t="n">
        <v>23641</v>
      </c>
    </row>
    <row r="22" spans="1:3">
      <c r="A22" s="4" t="s">
        <v>614</v>
      </c>
      <c r="B22" s="5" t="n">
        <v>2070</v>
      </c>
    </row>
    <row r="23" spans="1:3">
      <c r="A23" s="4" t="s">
        <v>554</v>
      </c>
      <c r="B23" s="6" t="n">
        <v>25711</v>
      </c>
    </row>
    <row r="24" spans="1:3">
      <c r="A24" s="4" t="s">
        <v>620</v>
      </c>
      <c r="B24" s="4" t="s">
        <v>625</v>
      </c>
    </row>
    <row r="25" spans="1:3">
      <c r="A25" s="4" t="s">
        <v>622</v>
      </c>
      <c r="B25" s="4" t="s">
        <v>623</v>
      </c>
    </row>
    <row r="26" spans="1:3">
      <c r="A26" s="4" t="s">
        <v>626</v>
      </c>
    </row>
    <row r="27" spans="1:3">
      <c r="A27" s="3" t="s">
        <v>550</v>
      </c>
    </row>
    <row r="28" spans="1:3">
      <c r="A28" s="4" t="s">
        <v>566</v>
      </c>
      <c r="B28" s="6" t="n">
        <v>13628</v>
      </c>
    </row>
    <row r="29" spans="1:3">
      <c r="A29" s="4" t="s">
        <v>614</v>
      </c>
      <c r="B29" s="5" t="n">
        <v>1103</v>
      </c>
    </row>
    <row r="30" spans="1:3">
      <c r="A30" s="4" t="s">
        <v>554</v>
      </c>
      <c r="B30" s="6" t="n">
        <v>14731</v>
      </c>
    </row>
    <row r="31" spans="1:3">
      <c r="A31" s="4" t="s">
        <v>620</v>
      </c>
      <c r="B31" s="4" t="s">
        <v>627</v>
      </c>
    </row>
    <row r="32" spans="1:3">
      <c r="A32" s="4" t="s">
        <v>622</v>
      </c>
      <c r="B32" s="4" t="s">
        <v>623</v>
      </c>
    </row>
    <row r="33" spans="1:3">
      <c r="A33" s="4" t="s">
        <v>628</v>
      </c>
    </row>
    <row r="34" spans="1:3">
      <c r="A34" s="3" t="s">
        <v>550</v>
      </c>
    </row>
    <row r="35" spans="1:3">
      <c r="A35" s="4" t="s">
        <v>566</v>
      </c>
      <c r="B35" s="6" t="n">
        <v>24777</v>
      </c>
    </row>
    <row r="36" spans="1:3">
      <c r="A36" s="4" t="s">
        <v>614</v>
      </c>
      <c r="B36" s="5" t="n">
        <v>2006</v>
      </c>
    </row>
    <row r="37" spans="1:3">
      <c r="A37" s="4" t="s">
        <v>554</v>
      </c>
      <c r="B37" s="6" t="n">
        <v>26783</v>
      </c>
    </row>
    <row r="38" spans="1:3">
      <c r="A38" s="4" t="s">
        <v>620</v>
      </c>
      <c r="B38" s="4" t="s">
        <v>627</v>
      </c>
    </row>
    <row r="39" spans="1:3">
      <c r="A39" s="4" t="s">
        <v>622</v>
      </c>
      <c r="B39" s="4" t="s">
        <v>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3" t="s">
        <v>630</v>
      </c>
    </row>
    <row r="3" spans="1:3">
      <c r="A3" s="4" t="s">
        <v>631</v>
      </c>
      <c r="B3" s="6" t="n">
        <v>597</v>
      </c>
      <c r="C3" s="6" t="n">
        <v>5797</v>
      </c>
    </row>
    <row r="4" spans="1:3">
      <c r="A4" s="4" t="s">
        <v>632</v>
      </c>
      <c r="B4" s="5" t="n">
        <v>117</v>
      </c>
    </row>
    <row r="5" spans="1:3">
      <c r="A5" s="4" t="s">
        <v>633</v>
      </c>
    </row>
    <row r="6" spans="1:3">
      <c r="A6" s="3" t="s">
        <v>630</v>
      </c>
    </row>
    <row r="7" spans="1:3">
      <c r="A7" s="4" t="s">
        <v>631</v>
      </c>
      <c r="C7" s="5" t="n">
        <v>1130</v>
      </c>
    </row>
    <row r="8" spans="1:3">
      <c r="A8" s="4" t="s">
        <v>634</v>
      </c>
    </row>
    <row r="9" spans="1:3">
      <c r="A9" s="3" t="s">
        <v>630</v>
      </c>
    </row>
    <row r="10" spans="1:3">
      <c r="A10" s="4" t="s">
        <v>631</v>
      </c>
      <c r="B10" s="5" t="n">
        <v>318</v>
      </c>
      <c r="C10" s="5" t="n">
        <v>808</v>
      </c>
    </row>
    <row r="11" spans="1:3">
      <c r="A11" s="4" t="s">
        <v>635</v>
      </c>
    </row>
    <row r="12" spans="1:3">
      <c r="A12" s="3" t="s">
        <v>630</v>
      </c>
    </row>
    <row r="13" spans="1:3">
      <c r="A13" s="4" t="s">
        <v>631</v>
      </c>
      <c r="B13" s="5" t="n">
        <v>227</v>
      </c>
      <c r="C13" s="5" t="n">
        <v>998</v>
      </c>
    </row>
    <row r="14" spans="1:3">
      <c r="A14" s="4" t="s">
        <v>636</v>
      </c>
    </row>
    <row r="15" spans="1:3">
      <c r="A15" s="3" t="s">
        <v>630</v>
      </c>
    </row>
    <row r="16" spans="1:3">
      <c r="A16" s="4" t="s">
        <v>631</v>
      </c>
      <c r="B16" s="5" t="n">
        <v>52</v>
      </c>
      <c r="C16" s="5" t="n">
        <v>2674</v>
      </c>
    </row>
    <row r="17" spans="1:3">
      <c r="A17" s="4" t="s">
        <v>637</v>
      </c>
    </row>
    <row r="18" spans="1:3">
      <c r="A18" s="3" t="s">
        <v>630</v>
      </c>
    </row>
    <row r="19" spans="1:3">
      <c r="A19" s="4" t="s">
        <v>631</v>
      </c>
      <c r="C19" s="6" t="n">
        <v>187</v>
      </c>
    </row>
    <row r="20" spans="1:3">
      <c r="A20" s="4" t="s">
        <v>632</v>
      </c>
      <c r="B20" s="6" t="n">
        <v>1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3" t="s">
        <v>639</v>
      </c>
    </row>
    <row r="3" spans="1:3">
      <c r="A3" s="4" t="s">
        <v>640</v>
      </c>
      <c r="B3" s="6" t="n">
        <v>109685</v>
      </c>
      <c r="C3" s="6" t="n">
        <v>202609</v>
      </c>
    </row>
    <row r="4" spans="1:3">
      <c r="A4" s="4" t="s">
        <v>633</v>
      </c>
    </row>
    <row r="5" spans="1:3">
      <c r="A5" s="3" t="s">
        <v>639</v>
      </c>
    </row>
    <row r="6" spans="1:3">
      <c r="A6" s="4" t="s">
        <v>640</v>
      </c>
      <c r="C6" s="5" t="n">
        <v>18278</v>
      </c>
    </row>
    <row r="7" spans="1:3">
      <c r="A7" s="4" t="s">
        <v>634</v>
      </c>
    </row>
    <row r="8" spans="1:3">
      <c r="A8" s="3" t="s">
        <v>639</v>
      </c>
    </row>
    <row r="9" spans="1:3">
      <c r="A9" s="4" t="s">
        <v>640</v>
      </c>
      <c r="B9" s="5" t="n">
        <v>35000</v>
      </c>
      <c r="C9" s="5" t="n">
        <v>35000</v>
      </c>
    </row>
    <row r="10" spans="1:3">
      <c r="A10" s="4" t="s">
        <v>635</v>
      </c>
    </row>
    <row r="11" spans="1:3">
      <c r="A11" s="3" t="s">
        <v>639</v>
      </c>
    </row>
    <row r="12" spans="1:3">
      <c r="A12" s="4" t="s">
        <v>640</v>
      </c>
      <c r="B12" s="5" t="n">
        <v>35000</v>
      </c>
      <c r="C12" s="5" t="n">
        <v>80000</v>
      </c>
    </row>
    <row r="13" spans="1:3">
      <c r="A13" s="4" t="s">
        <v>636</v>
      </c>
    </row>
    <row r="14" spans="1:3">
      <c r="A14" s="3" t="s">
        <v>639</v>
      </c>
    </row>
    <row r="15" spans="1:3">
      <c r="A15" s="4" t="s">
        <v>640</v>
      </c>
      <c r="B15" s="5" t="n">
        <v>35000</v>
      </c>
      <c r="C15" s="5" t="n">
        <v>65000</v>
      </c>
    </row>
    <row r="16" spans="1:3">
      <c r="A16" s="4" t="s">
        <v>637</v>
      </c>
    </row>
    <row r="17" spans="1:3">
      <c r="A17" s="3" t="s">
        <v>639</v>
      </c>
    </row>
    <row r="18" spans="1:3">
      <c r="A18" s="4" t="s">
        <v>640</v>
      </c>
      <c r="B18" s="6" t="n">
        <v>4685</v>
      </c>
      <c r="C18" s="6" t="n">
        <v>4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1"/>
    <col customWidth="1" max="5" min="5" width="24"/>
    <col customWidth="1" max="6" min="6" width="11"/>
  </cols>
  <sheetData>
    <row r="1" spans="1:6">
      <c r="A1" s="1" t="s">
        <v>127</v>
      </c>
      <c r="B1" s="2" t="s">
        <v>128</v>
      </c>
      <c r="C1" s="2" t="s">
        <v>129</v>
      </c>
      <c r="D1" s="2" t="s">
        <v>130</v>
      </c>
      <c r="E1" s="2" t="s">
        <v>131</v>
      </c>
      <c r="F1" s="2" t="s">
        <v>132</v>
      </c>
    </row>
    <row r="2" spans="1:6">
      <c r="A2" s="4" t="s">
        <v>133</v>
      </c>
      <c r="B2" s="6" t="n">
        <v>96420</v>
      </c>
      <c r="C2" s="6" t="n">
        <v>41153</v>
      </c>
      <c r="D2" s="6" t="n">
        <v>137573</v>
      </c>
      <c r="E2" s="6" t="n">
        <v>89529</v>
      </c>
      <c r="F2" s="6" t="n">
        <v>227102</v>
      </c>
    </row>
    <row r="3" spans="1:6">
      <c r="A3" s="4" t="s">
        <v>134</v>
      </c>
      <c r="B3" s="5" t="n">
        <v>5617</v>
      </c>
    </row>
    <row r="4" spans="1:6">
      <c r="A4" s="4" t="s">
        <v>104</v>
      </c>
      <c r="B4" s="6" t="n">
        <v>61002</v>
      </c>
      <c r="D4" s="5" t="n">
        <v>61002</v>
      </c>
      <c r="F4" s="5" t="n">
        <v>61002</v>
      </c>
    </row>
    <row r="5" spans="1:6">
      <c r="A5" s="4" t="s">
        <v>125</v>
      </c>
      <c r="C5" s="5" t="n">
        <v>-3456</v>
      </c>
      <c r="D5" s="5" t="n">
        <v>-3456</v>
      </c>
      <c r="F5" s="5" t="n">
        <v>-3456</v>
      </c>
    </row>
    <row r="6" spans="1:6">
      <c r="A6" s="4" t="s">
        <v>135</v>
      </c>
      <c r="B6" s="5" t="n">
        <v>-73</v>
      </c>
      <c r="D6" s="5" t="n">
        <v>-73</v>
      </c>
      <c r="F6" s="5" t="n">
        <v>-73</v>
      </c>
    </row>
    <row r="7" spans="1:6">
      <c r="A7" s="4" t="s">
        <v>136</v>
      </c>
      <c r="B7" s="6" t="n">
        <v>10303</v>
      </c>
      <c r="D7" s="5" t="n">
        <v>10303</v>
      </c>
      <c r="F7" s="5" t="n">
        <v>10303</v>
      </c>
    </row>
    <row r="8" spans="1:6">
      <c r="A8" s="4" t="s">
        <v>137</v>
      </c>
      <c r="B8" s="5" t="n">
        <v>410</v>
      </c>
    </row>
    <row r="9" spans="1:6">
      <c r="A9" s="4" t="s">
        <v>138</v>
      </c>
      <c r="B9" s="6" t="n">
        <v>328</v>
      </c>
      <c r="D9" s="5" t="n">
        <v>328</v>
      </c>
      <c r="F9" s="5" t="n">
        <v>328</v>
      </c>
    </row>
    <row r="10" spans="1:6">
      <c r="A10" s="4" t="s">
        <v>139</v>
      </c>
      <c r="B10" s="5" t="n">
        <v>12</v>
      </c>
    </row>
    <row r="11" spans="1:6">
      <c r="A11" s="4" t="s">
        <v>140</v>
      </c>
      <c r="E11" s="6" t="n">
        <v>-89529</v>
      </c>
      <c r="F11" s="5" t="n">
        <v>-89529</v>
      </c>
    </row>
    <row r="12" spans="1:6">
      <c r="A12" s="4" t="s">
        <v>141</v>
      </c>
      <c r="B12" s="6" t="n">
        <v>9206</v>
      </c>
      <c r="D12" s="5" t="n">
        <v>9206</v>
      </c>
      <c r="F12" s="5" t="n">
        <v>9206</v>
      </c>
    </row>
    <row r="13" spans="1:6">
      <c r="A13" s="4" t="s">
        <v>142</v>
      </c>
      <c r="B13" s="6" t="n">
        <v>8375</v>
      </c>
      <c r="D13" s="5" t="n">
        <v>8375</v>
      </c>
      <c r="F13" s="5" t="n">
        <v>8375</v>
      </c>
    </row>
    <row r="14" spans="1:6">
      <c r="A14" s="4" t="s">
        <v>143</v>
      </c>
      <c r="B14" s="5" t="n">
        <v>250</v>
      </c>
    </row>
    <row r="15" spans="1:6">
      <c r="A15" s="4" t="s">
        <v>144</v>
      </c>
      <c r="B15" s="6" t="n">
        <v>-4425</v>
      </c>
      <c r="D15" s="5" t="n">
        <v>-4425</v>
      </c>
      <c r="F15" s="5" t="n">
        <v>-4425</v>
      </c>
    </row>
    <row r="16" spans="1:6">
      <c r="A16" s="4" t="s">
        <v>145</v>
      </c>
      <c r="B16" s="5" t="n">
        <v>-190</v>
      </c>
    </row>
    <row r="17" spans="1:6">
      <c r="A17" s="4" t="s">
        <v>146</v>
      </c>
      <c r="B17" s="6" t="n">
        <v>-5923</v>
      </c>
      <c r="D17" s="5" t="n">
        <v>-5923</v>
      </c>
      <c r="F17" s="5" t="n">
        <v>-5923</v>
      </c>
    </row>
    <row r="18" spans="1:6">
      <c r="A18" s="4" t="s">
        <v>147</v>
      </c>
      <c r="B18" s="5" t="n">
        <v>-217</v>
      </c>
    </row>
    <row r="19" spans="1:6">
      <c r="A19" s="4" t="s">
        <v>148</v>
      </c>
      <c r="B19" s="6" t="n">
        <v>175213</v>
      </c>
      <c r="C19" s="5" t="n">
        <v>37697</v>
      </c>
      <c r="D19" s="5" t="n">
        <v>212910</v>
      </c>
      <c r="F19" s="5" t="n">
        <v>212910</v>
      </c>
    </row>
    <row r="20" spans="1:6">
      <c r="A20" s="4" t="s">
        <v>149</v>
      </c>
      <c r="B20" s="5" t="n">
        <v>5882</v>
      </c>
    </row>
    <row r="21" spans="1:6">
      <c r="A21" s="4" t="s">
        <v>104</v>
      </c>
      <c r="B21" s="6" t="n">
        <v>100977</v>
      </c>
      <c r="D21" s="5" t="n">
        <v>100977</v>
      </c>
      <c r="F21" s="5" t="n">
        <v>100977</v>
      </c>
    </row>
    <row r="22" spans="1:6">
      <c r="A22" s="4" t="s">
        <v>125</v>
      </c>
      <c r="C22" s="5" t="n">
        <v>-30064</v>
      </c>
      <c r="D22" s="5" t="n">
        <v>-30064</v>
      </c>
      <c r="F22" s="5" t="n">
        <v>-30064</v>
      </c>
    </row>
    <row r="23" spans="1:6">
      <c r="A23" s="4" t="s">
        <v>138</v>
      </c>
      <c r="B23" s="6" t="n">
        <v>299</v>
      </c>
      <c r="D23" s="5" t="n">
        <v>299</v>
      </c>
      <c r="F23" s="5" t="n">
        <v>299</v>
      </c>
    </row>
    <row r="24" spans="1:6">
      <c r="A24" s="4" t="s">
        <v>139</v>
      </c>
      <c r="B24" s="5" t="n">
        <v>9</v>
      </c>
    </row>
    <row r="25" spans="1:6">
      <c r="A25" s="4" t="s">
        <v>141</v>
      </c>
      <c r="B25" s="6" t="n">
        <v>-267</v>
      </c>
      <c r="D25" s="5" t="n">
        <v>-267</v>
      </c>
      <c r="F25" s="5" t="n">
        <v>-267</v>
      </c>
    </row>
    <row r="26" spans="1:6">
      <c r="A26" s="4" t="s">
        <v>146</v>
      </c>
      <c r="B26" s="6" t="n">
        <v>-2730</v>
      </c>
      <c r="D26" s="5" t="n">
        <v>-2730</v>
      </c>
      <c r="F26" s="5" t="n">
        <v>-2730</v>
      </c>
    </row>
    <row r="27" spans="1:6">
      <c r="A27" s="4" t="s">
        <v>147</v>
      </c>
      <c r="B27" s="5" t="n">
        <v>-86</v>
      </c>
    </row>
    <row r="28" spans="1:6">
      <c r="A28" s="4" t="s">
        <v>150</v>
      </c>
      <c r="B28" s="6" t="n">
        <v>273492</v>
      </c>
      <c r="C28" s="6" t="n">
        <v>7633</v>
      </c>
      <c r="D28" s="6" t="n">
        <v>281125</v>
      </c>
      <c r="F28" s="6" t="n">
        <v>281125</v>
      </c>
    </row>
    <row r="29" spans="1:6">
      <c r="A29" s="4" t="s">
        <v>151</v>
      </c>
      <c r="B29" s="5" t="n">
        <v>5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396</v>
      </c>
    </row>
    <row r="3" spans="1:2">
      <c r="A3" s="3" t="s">
        <v>639</v>
      </c>
    </row>
    <row r="4" spans="1:2">
      <c r="A4" s="4" t="s">
        <v>642</v>
      </c>
      <c r="B4" s="6" t="n">
        <v>202609</v>
      </c>
    </row>
    <row r="5" spans="1:2">
      <c r="A5" s="4" t="s">
        <v>643</v>
      </c>
      <c r="B5" s="5" t="n">
        <v>109685</v>
      </c>
    </row>
    <row r="6" spans="1:2">
      <c r="A6" s="4" t="s">
        <v>644</v>
      </c>
    </row>
    <row r="7" spans="1:2">
      <c r="A7" s="3" t="s">
        <v>639</v>
      </c>
    </row>
    <row r="8" spans="1:2">
      <c r="A8" s="4" t="s">
        <v>642</v>
      </c>
      <c r="B8" s="5" t="n">
        <v>198278</v>
      </c>
    </row>
    <row r="9" spans="1:2">
      <c r="A9" s="4" t="s">
        <v>645</v>
      </c>
      <c r="B9" s="5" t="n">
        <v>-46714</v>
      </c>
    </row>
    <row r="10" spans="1:2">
      <c r="A10" s="4" t="s">
        <v>646</v>
      </c>
      <c r="B10" s="5" t="n">
        <v>-46528</v>
      </c>
    </row>
    <row r="11" spans="1:2">
      <c r="A11" s="4" t="s">
        <v>647</v>
      </c>
      <c r="B11" s="5" t="n">
        <v>-36</v>
      </c>
    </row>
    <row r="12" spans="1:2">
      <c r="A12" s="4" t="s">
        <v>643</v>
      </c>
      <c r="B12" s="6" t="n">
        <v>10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7</v>
      </c>
    </row>
    <row r="3" spans="1:3">
      <c r="A3" s="3" t="s">
        <v>649</v>
      </c>
    </row>
    <row r="4" spans="1:3">
      <c r="A4" s="4" t="s">
        <v>650</v>
      </c>
      <c r="B4" s="6" t="n">
        <v>-3723</v>
      </c>
      <c r="C4" s="6" t="n">
        <v>4587</v>
      </c>
    </row>
    <row r="5" spans="1:3">
      <c r="A5" s="4" t="s">
        <v>633</v>
      </c>
    </row>
    <row r="6" spans="1:3">
      <c r="A6" s="3" t="s">
        <v>649</v>
      </c>
    </row>
    <row r="7" spans="1:3">
      <c r="A7" s="4" t="s">
        <v>650</v>
      </c>
      <c r="B7" s="5" t="n">
        <v>-42</v>
      </c>
      <c r="C7" s="5" t="n">
        <v>3154</v>
      </c>
    </row>
    <row r="8" spans="1:3">
      <c r="A8" s="4" t="s">
        <v>651</v>
      </c>
      <c r="B8" s="5" t="n">
        <v>200</v>
      </c>
      <c r="C8" s="5" t="n">
        <v>2500</v>
      </c>
    </row>
    <row r="9" spans="1:3">
      <c r="A9" s="4" t="s">
        <v>634</v>
      </c>
    </row>
    <row r="10" spans="1:3">
      <c r="A10" s="3" t="s">
        <v>649</v>
      </c>
    </row>
    <row r="11" spans="1:3">
      <c r="A11" s="4" t="s">
        <v>650</v>
      </c>
      <c r="B11" s="5" t="n">
        <v>-270</v>
      </c>
      <c r="C11" s="5" t="n">
        <v>449</v>
      </c>
    </row>
    <row r="12" spans="1:3">
      <c r="A12" s="4" t="s">
        <v>651</v>
      </c>
      <c r="B12" s="5" t="n">
        <v>200</v>
      </c>
    </row>
    <row r="13" spans="1:3">
      <c r="A13" s="4" t="s">
        <v>635</v>
      </c>
    </row>
    <row r="14" spans="1:3">
      <c r="A14" s="3" t="s">
        <v>649</v>
      </c>
    </row>
    <row r="15" spans="1:3">
      <c r="A15" s="4" t="s">
        <v>650</v>
      </c>
      <c r="B15" s="5" t="n">
        <v>-771</v>
      </c>
      <c r="C15" s="5" t="n">
        <v>210</v>
      </c>
    </row>
    <row r="16" spans="1:3">
      <c r="A16" s="4" t="s">
        <v>636</v>
      </c>
    </row>
    <row r="17" spans="1:3">
      <c r="A17" s="3" t="s">
        <v>649</v>
      </c>
    </row>
    <row r="18" spans="1:3">
      <c r="A18" s="4" t="s">
        <v>650</v>
      </c>
      <c r="B18" s="5" t="n">
        <v>-2341</v>
      </c>
      <c r="C18" s="5" t="n">
        <v>422</v>
      </c>
    </row>
    <row r="19" spans="1:3">
      <c r="A19" s="4" t="s">
        <v>651</v>
      </c>
      <c r="B19" s="5" t="n">
        <v>200</v>
      </c>
      <c r="C19" s="5" t="n">
        <v>500</v>
      </c>
    </row>
    <row r="20" spans="1:3">
      <c r="A20" s="4" t="s">
        <v>652</v>
      </c>
    </row>
    <row r="21" spans="1:3">
      <c r="A21" s="3" t="s">
        <v>649</v>
      </c>
    </row>
    <row r="22" spans="1:3">
      <c r="A22" s="4" t="s">
        <v>651</v>
      </c>
      <c r="C22" s="5" t="n">
        <v>300</v>
      </c>
    </row>
    <row r="23" spans="1:3">
      <c r="A23" s="4" t="s">
        <v>637</v>
      </c>
    </row>
    <row r="24" spans="1:3">
      <c r="A24" s="3" t="s">
        <v>649</v>
      </c>
    </row>
    <row r="25" spans="1:3">
      <c r="A25" s="4" t="s">
        <v>650</v>
      </c>
      <c r="B25" s="6" t="n">
        <v>-299</v>
      </c>
      <c r="C25" s="6" t="n">
        <v>3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3</v>
      </c>
      <c r="B1" s="2" t="s">
        <v>1</v>
      </c>
    </row>
    <row r="2" spans="1:3">
      <c r="B2" s="2" t="s">
        <v>396</v>
      </c>
      <c r="C2" s="2" t="s">
        <v>406</v>
      </c>
    </row>
    <row r="3" spans="1:3">
      <c r="A3" s="3" t="s">
        <v>654</v>
      </c>
    </row>
    <row r="4" spans="1:3">
      <c r="A4" s="4" t="s">
        <v>655</v>
      </c>
      <c r="C4" s="6" t="n">
        <v>400000</v>
      </c>
    </row>
    <row r="5" spans="1:3">
      <c r="A5" s="4" t="s">
        <v>656</v>
      </c>
    </row>
    <row r="6" spans="1:3">
      <c r="A6" s="3" t="s">
        <v>654</v>
      </c>
    </row>
    <row r="7" spans="1:3">
      <c r="A7" s="4" t="s">
        <v>657</v>
      </c>
      <c r="B7" s="6" t="n">
        <v>46900000</v>
      </c>
    </row>
    <row r="8" spans="1:3">
      <c r="A8" s="4" t="s">
        <v>658</v>
      </c>
    </row>
    <row r="9" spans="1:3">
      <c r="A9" s="3" t="s">
        <v>654</v>
      </c>
    </row>
    <row r="10" spans="1:3">
      <c r="A10" s="4" t="s">
        <v>659</v>
      </c>
      <c r="B10" s="5" t="n">
        <v>39700000</v>
      </c>
    </row>
    <row r="11" spans="1:3">
      <c r="A11" s="4" t="s">
        <v>660</v>
      </c>
    </row>
    <row r="12" spans="1:3">
      <c r="A12" s="3" t="s">
        <v>654</v>
      </c>
    </row>
    <row r="13" spans="1:3">
      <c r="A13" s="4" t="s">
        <v>659</v>
      </c>
      <c r="B13" s="6" t="n">
        <v>56500000</v>
      </c>
    </row>
    <row r="14" spans="1:3">
      <c r="A14" s="4" t="s">
        <v>661</v>
      </c>
    </row>
    <row r="15" spans="1:3">
      <c r="A15" s="3" t="s">
        <v>654</v>
      </c>
    </row>
    <row r="16" spans="1:3">
      <c r="A16" s="4" t="s">
        <v>662</v>
      </c>
      <c r="B16" s="9" t="n">
        <v>11.7</v>
      </c>
      <c r="C16" s="9" t="n">
        <v>13.4</v>
      </c>
    </row>
    <row r="17" spans="1:3">
      <c r="A17" s="4" t="s">
        <v>663</v>
      </c>
    </row>
    <row r="18" spans="1:3">
      <c r="A18" s="3" t="s">
        <v>654</v>
      </c>
    </row>
    <row r="19" spans="1:3">
      <c r="A19" s="4" t="s">
        <v>664</v>
      </c>
      <c r="B19" s="9" t="n">
        <v>9.199999999999999</v>
      </c>
    </row>
    <row r="20" spans="1:3">
      <c r="A20" s="4" t="s">
        <v>665</v>
      </c>
    </row>
    <row r="21" spans="1:3">
      <c r="A21" s="3" t="s">
        <v>654</v>
      </c>
    </row>
    <row r="22" spans="1:3">
      <c r="A22" s="4" t="s">
        <v>664</v>
      </c>
      <c r="B22" s="9" t="n">
        <v>1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667</v>
      </c>
    </row>
    <row r="3" spans="1:3">
      <c r="A3" s="4" t="s">
        <v>668</v>
      </c>
      <c r="B3" s="6" t="n">
        <v>31365</v>
      </c>
      <c r="C3" s="6" t="n">
        <v>97190</v>
      </c>
    </row>
    <row r="4" spans="1:3">
      <c r="A4" s="4" t="s">
        <v>498</v>
      </c>
      <c r="B4" s="5" t="n">
        <v>500</v>
      </c>
    </row>
    <row r="5" spans="1:3">
      <c r="A5" s="4" t="s">
        <v>540</v>
      </c>
      <c r="B5" s="5" t="n">
        <v>597</v>
      </c>
      <c r="C5" s="5" t="n">
        <v>5797</v>
      </c>
    </row>
    <row r="6" spans="1:3">
      <c r="A6" s="3" t="s">
        <v>669</v>
      </c>
    </row>
    <row r="7" spans="1:3">
      <c r="A7" s="4" t="s">
        <v>670</v>
      </c>
      <c r="B7" s="5" t="n">
        <v>117</v>
      </c>
    </row>
    <row r="8" spans="1:3">
      <c r="A8" s="4" t="s">
        <v>671</v>
      </c>
    </row>
    <row r="9" spans="1:3">
      <c r="A9" s="3" t="s">
        <v>667</v>
      </c>
    </row>
    <row r="10" spans="1:3">
      <c r="A10" s="4" t="s">
        <v>540</v>
      </c>
      <c r="B10" s="5" t="n">
        <v>597</v>
      </c>
      <c r="C10" s="5" t="n">
        <v>4667</v>
      </c>
    </row>
    <row r="11" spans="1:3">
      <c r="A11" s="3" t="s">
        <v>669</v>
      </c>
    </row>
    <row r="12" spans="1:3">
      <c r="A12" s="4" t="s">
        <v>670</v>
      </c>
      <c r="B12" s="5" t="n">
        <v>117</v>
      </c>
    </row>
    <row r="13" spans="1:3">
      <c r="A13" s="4" t="s">
        <v>672</v>
      </c>
    </row>
    <row r="14" spans="1:3">
      <c r="A14" s="3" t="s">
        <v>667</v>
      </c>
    </row>
    <row r="15" spans="1:3">
      <c r="A15" s="4" t="s">
        <v>668</v>
      </c>
      <c r="B15" s="5" t="n">
        <v>31365</v>
      </c>
      <c r="C15" s="5" t="n">
        <v>97190</v>
      </c>
    </row>
    <row r="16" spans="1:3">
      <c r="A16" s="4" t="s">
        <v>498</v>
      </c>
      <c r="B16" s="6" t="n">
        <v>500</v>
      </c>
    </row>
    <row r="17" spans="1:3">
      <c r="A17" s="4" t="s">
        <v>540</v>
      </c>
      <c r="C17" s="6" t="n">
        <v>1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7</v>
      </c>
    </row>
    <row r="3" spans="1:3">
      <c r="A3" s="3" t="s">
        <v>674</v>
      </c>
    </row>
    <row r="4" spans="1:3">
      <c r="A4" s="4" t="s">
        <v>675</v>
      </c>
      <c r="B4" s="6" t="n">
        <v>28301</v>
      </c>
      <c r="C4" s="6" t="n">
        <v>21875</v>
      </c>
    </row>
    <row r="5" spans="1:3">
      <c r="A5" s="4" t="s">
        <v>676</v>
      </c>
      <c r="B5" s="5" t="n">
        <v>1244</v>
      </c>
      <c r="C5" s="5" t="n">
        <v>5620</v>
      </c>
    </row>
    <row r="6" spans="1:3">
      <c r="A6" s="4" t="s">
        <v>403</v>
      </c>
    </row>
    <row r="7" spans="1:3">
      <c r="A7" s="3" t="s">
        <v>674</v>
      </c>
    </row>
    <row r="8" spans="1:3">
      <c r="A8" s="4" t="s">
        <v>677</v>
      </c>
      <c r="B8" s="5" t="n">
        <v>-300</v>
      </c>
    </row>
    <row r="9" spans="1:3">
      <c r="A9" s="4" t="s">
        <v>227</v>
      </c>
    </row>
    <row r="10" spans="1:3">
      <c r="A10" s="3" t="s">
        <v>674</v>
      </c>
    </row>
    <row r="11" spans="1:3">
      <c r="A11" s="4" t="s">
        <v>675</v>
      </c>
      <c r="B11" s="5" t="n">
        <v>28300</v>
      </c>
    </row>
    <row r="12" spans="1:3">
      <c r="A12" s="4" t="s">
        <v>676</v>
      </c>
      <c r="B12" s="5" t="n">
        <v>1200</v>
      </c>
    </row>
    <row r="13" spans="1:3">
      <c r="A13" s="4" t="s">
        <v>678</v>
      </c>
    </row>
    <row r="14" spans="1:3">
      <c r="A14" s="3" t="s">
        <v>674</v>
      </c>
    </row>
    <row r="15" spans="1:3">
      <c r="A15" s="4" t="s">
        <v>679</v>
      </c>
      <c r="B15" s="5" t="n">
        <v>500</v>
      </c>
    </row>
    <row r="16" spans="1:3">
      <c r="A16" s="4" t="s">
        <v>680</v>
      </c>
    </row>
    <row r="17" spans="1:3">
      <c r="A17" s="3" t="s">
        <v>674</v>
      </c>
    </row>
    <row r="18" spans="1:3">
      <c r="A18" s="4" t="s">
        <v>681</v>
      </c>
      <c r="C18" s="5" t="n">
        <v>-46</v>
      </c>
    </row>
    <row r="19" spans="1:3">
      <c r="A19" s="4" t="s">
        <v>682</v>
      </c>
      <c r="C19" s="5" t="n">
        <v>-41</v>
      </c>
    </row>
    <row r="20" spans="1:3">
      <c r="A20" s="4" t="s">
        <v>647</v>
      </c>
      <c r="C20" s="5" t="n">
        <v>87</v>
      </c>
    </row>
    <row r="21" spans="1:3">
      <c r="A21" s="4" t="s">
        <v>683</v>
      </c>
    </row>
    <row r="22" spans="1:3">
      <c r="A22" s="3" t="s">
        <v>674</v>
      </c>
    </row>
    <row r="23" spans="1:3">
      <c r="A23" s="4" t="s">
        <v>684</v>
      </c>
      <c r="B23" s="5" t="n">
        <v>97190</v>
      </c>
      <c r="C23" s="5" t="n">
        <v>143604</v>
      </c>
    </row>
    <row r="24" spans="1:3">
      <c r="A24" s="4" t="s">
        <v>685</v>
      </c>
      <c r="C24" s="5" t="n">
        <v>-6</v>
      </c>
    </row>
    <row r="25" spans="1:3">
      <c r="A25" s="4" t="s">
        <v>686</v>
      </c>
      <c r="B25" s="5" t="n">
        <v>-27057</v>
      </c>
      <c r="C25" s="5" t="n">
        <v>-16249</v>
      </c>
    </row>
    <row r="26" spans="1:3">
      <c r="A26" s="4" t="s">
        <v>687</v>
      </c>
      <c r="C26" s="5" t="n">
        <v>17998</v>
      </c>
    </row>
    <row r="27" spans="1:3">
      <c r="A27" s="4" t="s">
        <v>688</v>
      </c>
      <c r="B27" s="5" t="n">
        <v>-38209</v>
      </c>
      <c r="C27" s="5" t="n">
        <v>-47488</v>
      </c>
    </row>
    <row r="28" spans="1:3">
      <c r="A28" s="4" t="s">
        <v>689</v>
      </c>
      <c r="B28" s="5" t="n">
        <v>-559</v>
      </c>
      <c r="C28" s="5" t="n">
        <v>-669</v>
      </c>
    </row>
    <row r="29" spans="1:3">
      <c r="A29" s="4" t="s">
        <v>679</v>
      </c>
      <c r="B29" s="5" t="n">
        <v>31365</v>
      </c>
      <c r="C29" s="5" t="n">
        <v>97190</v>
      </c>
    </row>
    <row r="30" spans="1:3">
      <c r="A30" s="4" t="s">
        <v>675</v>
      </c>
      <c r="C30" s="5" t="n">
        <v>21900</v>
      </c>
    </row>
    <row r="31" spans="1:3">
      <c r="A31" s="4" t="s">
        <v>690</v>
      </c>
    </row>
    <row r="32" spans="1:3">
      <c r="A32" s="3" t="s">
        <v>674</v>
      </c>
    </row>
    <row r="33" spans="1:3">
      <c r="A33" s="4" t="s">
        <v>691</v>
      </c>
      <c r="B33" s="5" t="n">
        <v>500</v>
      </c>
    </row>
    <row r="34" spans="1:3">
      <c r="A34" s="4" t="s">
        <v>679</v>
      </c>
      <c r="B34" s="5" t="n">
        <v>500</v>
      </c>
    </row>
    <row r="35" spans="1:3">
      <c r="A35" s="4" t="s">
        <v>692</v>
      </c>
    </row>
    <row r="36" spans="1:3">
      <c r="A36" s="3" t="s">
        <v>674</v>
      </c>
    </row>
    <row r="37" spans="1:3">
      <c r="A37" s="4" t="s">
        <v>681</v>
      </c>
      <c r="B37" s="5" t="n">
        <v>1130</v>
      </c>
      <c r="C37" s="5" t="n">
        <v>2347</v>
      </c>
    </row>
    <row r="38" spans="1:3">
      <c r="A38" s="4" t="s">
        <v>682</v>
      </c>
      <c r="B38" s="5" t="n">
        <v>-195</v>
      </c>
      <c r="C38" s="5" t="n">
        <v>854</v>
      </c>
    </row>
    <row r="39" spans="1:3">
      <c r="A39" s="4" t="s">
        <v>647</v>
      </c>
      <c r="B39" s="6" t="n">
        <v>-935</v>
      </c>
      <c r="C39" s="5" t="n">
        <v>-2071</v>
      </c>
    </row>
    <row r="40" spans="1:3">
      <c r="A40" s="4" t="s">
        <v>693</v>
      </c>
      <c r="C40" s="6" t="n">
        <v>11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7</v>
      </c>
    </row>
    <row r="3" spans="1:3">
      <c r="A3" s="4" t="s">
        <v>695</v>
      </c>
    </row>
    <row r="4" spans="1:3">
      <c r="A4" s="3" t="s">
        <v>654</v>
      </c>
    </row>
    <row r="5" spans="1:3">
      <c r="A5" s="4" t="s">
        <v>696</v>
      </c>
      <c r="C5" s="6" t="n">
        <v>-6</v>
      </c>
    </row>
    <row r="6" spans="1:3">
      <c r="A6" s="4" t="s">
        <v>697</v>
      </c>
      <c r="B6" s="6" t="n">
        <v>28606</v>
      </c>
      <c r="C6" s="5" t="n">
        <v>21875</v>
      </c>
    </row>
    <row r="7" spans="1:3">
      <c r="A7" s="4" t="s">
        <v>698</v>
      </c>
      <c r="B7" s="5" t="n">
        <v>28606</v>
      </c>
      <c r="C7" s="5" t="n">
        <v>21869</v>
      </c>
    </row>
    <row r="8" spans="1:3">
      <c r="A8" s="4" t="s">
        <v>699</v>
      </c>
    </row>
    <row r="9" spans="1:3">
      <c r="A9" s="3" t="s">
        <v>654</v>
      </c>
    </row>
    <row r="10" spans="1:3">
      <c r="A10" s="4" t="s">
        <v>696</v>
      </c>
      <c r="C10" s="5" t="n">
        <v>911</v>
      </c>
    </row>
    <row r="11" spans="1:3">
      <c r="A11" s="4" t="s">
        <v>700</v>
      </c>
      <c r="B11" s="5" t="n">
        <v>-195</v>
      </c>
      <c r="C11" s="5" t="n">
        <v>-98</v>
      </c>
    </row>
    <row r="12" spans="1:3">
      <c r="A12" s="4" t="s">
        <v>697</v>
      </c>
      <c r="B12" s="5" t="n">
        <v>153</v>
      </c>
      <c r="C12" s="5" t="n">
        <v>2342</v>
      </c>
    </row>
    <row r="13" spans="1:3">
      <c r="A13" s="4" t="s">
        <v>698</v>
      </c>
      <c r="B13" s="6" t="n">
        <v>-42</v>
      </c>
      <c r="C13" s="6" t="n">
        <v>31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1</v>
      </c>
      <c r="B1" s="2" t="s">
        <v>396</v>
      </c>
      <c r="C1" s="2" t="s">
        <v>406</v>
      </c>
    </row>
    <row r="2" spans="1:3">
      <c r="A2" s="3" t="s">
        <v>702</v>
      </c>
    </row>
    <row r="3" spans="1:3">
      <c r="A3" s="4" t="s">
        <v>415</v>
      </c>
      <c r="B3" s="6" t="n">
        <v>31365000</v>
      </c>
      <c r="C3" s="6" t="n">
        <v>97190000</v>
      </c>
    </row>
    <row r="4" spans="1:3">
      <c r="A4" s="4" t="s">
        <v>703</v>
      </c>
    </row>
    <row r="5" spans="1:3">
      <c r="A5" s="3" t="s">
        <v>702</v>
      </c>
    </row>
    <row r="6" spans="1:3">
      <c r="A6" s="4" t="s">
        <v>250</v>
      </c>
      <c r="C6" s="5" t="n">
        <v>48221000</v>
      </c>
    </row>
    <row r="7" spans="1:3">
      <c r="A7" s="4" t="s">
        <v>704</v>
      </c>
    </row>
    <row r="8" spans="1:3">
      <c r="A8" s="3" t="s">
        <v>702</v>
      </c>
    </row>
    <row r="9" spans="1:3">
      <c r="A9" s="4" t="s">
        <v>415</v>
      </c>
      <c r="C9" s="6" t="n">
        <v>13500000</v>
      </c>
    </row>
    <row r="10" spans="1:3">
      <c r="A10" s="4" t="s">
        <v>705</v>
      </c>
      <c r="C10" s="9" t="n">
        <v>0.5</v>
      </c>
    </row>
    <row r="11" spans="1:3">
      <c r="A11" s="4" t="s">
        <v>706</v>
      </c>
    </row>
    <row r="12" spans="1:3">
      <c r="A12" s="3" t="s">
        <v>702</v>
      </c>
    </row>
    <row r="13" spans="1:3">
      <c r="A13" s="4" t="s">
        <v>250</v>
      </c>
      <c r="C13" s="6" t="n">
        <v>12882000</v>
      </c>
    </row>
    <row r="14" spans="1:3">
      <c r="A14" s="4" t="s">
        <v>705</v>
      </c>
      <c r="C14" s="9" t="n">
        <v>8.199999999999999</v>
      </c>
    </row>
    <row r="15" spans="1:3">
      <c r="A15" s="4" t="s">
        <v>707</v>
      </c>
    </row>
    <row r="16" spans="1:3">
      <c r="A16" s="3" t="s">
        <v>702</v>
      </c>
    </row>
    <row r="17" spans="1:3">
      <c r="A17" s="4" t="s">
        <v>705</v>
      </c>
      <c r="C17" s="5" t="n">
        <v>7</v>
      </c>
    </row>
    <row r="18" spans="1:3">
      <c r="A18" s="4" t="s">
        <v>708</v>
      </c>
    </row>
    <row r="19" spans="1:3">
      <c r="A19" s="3" t="s">
        <v>702</v>
      </c>
    </row>
    <row r="20" spans="1:3">
      <c r="A20" s="4" t="s">
        <v>250</v>
      </c>
      <c r="B20" s="6" t="n">
        <v>6026000</v>
      </c>
      <c r="C20" s="6" t="n">
        <v>11114000</v>
      </c>
    </row>
    <row r="21" spans="1:3">
      <c r="A21" s="4" t="s">
        <v>709</v>
      </c>
    </row>
    <row r="22" spans="1:3">
      <c r="A22" s="3" t="s">
        <v>702</v>
      </c>
    </row>
    <row r="23" spans="1:3">
      <c r="A23" s="4" t="s">
        <v>705</v>
      </c>
      <c r="B23" s="9" t="n">
        <v>7.3</v>
      </c>
    </row>
    <row r="24" spans="1:3">
      <c r="A24" s="4" t="s">
        <v>710</v>
      </c>
    </row>
    <row r="25" spans="1:3">
      <c r="A25" s="3" t="s">
        <v>702</v>
      </c>
    </row>
    <row r="26" spans="1:3">
      <c r="A26" s="4" t="s">
        <v>705</v>
      </c>
      <c r="B26" s="9" t="n">
        <v>6.2</v>
      </c>
    </row>
    <row r="27" spans="1:3">
      <c r="A27" s="4" t="s">
        <v>711</v>
      </c>
    </row>
    <row r="28" spans="1:3">
      <c r="A28" s="3" t="s">
        <v>702</v>
      </c>
    </row>
    <row r="29" spans="1:3">
      <c r="A29" s="4" t="s">
        <v>705</v>
      </c>
      <c r="B29" s="9" t="n">
        <v>0.7</v>
      </c>
    </row>
    <row r="30" spans="1:3">
      <c r="A30" s="4" t="s">
        <v>712</v>
      </c>
    </row>
    <row r="31" spans="1:3">
      <c r="A31" s="3" t="s">
        <v>702</v>
      </c>
    </row>
    <row r="32" spans="1:3">
      <c r="A32" s="4" t="s">
        <v>415</v>
      </c>
      <c r="B32" s="6" t="n">
        <v>16611000</v>
      </c>
    </row>
    <row r="33" spans="1:3">
      <c r="A33" s="4" t="s">
        <v>713</v>
      </c>
    </row>
    <row r="34" spans="1:3">
      <c r="A34" s="3" t="s">
        <v>702</v>
      </c>
    </row>
    <row r="35" spans="1:3">
      <c r="A35" s="4" t="s">
        <v>250</v>
      </c>
      <c r="B35" s="6" t="n">
        <v>25339000</v>
      </c>
      <c r="C35" s="6" t="n">
        <v>24973000</v>
      </c>
    </row>
    <row r="36" spans="1:3">
      <c r="A36" s="4" t="s">
        <v>714</v>
      </c>
    </row>
    <row r="37" spans="1:3">
      <c r="A37" s="3" t="s">
        <v>702</v>
      </c>
    </row>
    <row r="38" spans="1:3">
      <c r="A38" s="4" t="s">
        <v>705</v>
      </c>
      <c r="B38" s="5" t="n">
        <v>7</v>
      </c>
      <c r="C38" s="9" t="n">
        <v>7.2</v>
      </c>
    </row>
    <row r="39" spans="1:3">
      <c r="A39" s="4" t="s">
        <v>678</v>
      </c>
    </row>
    <row r="40" spans="1:3">
      <c r="A40" s="3" t="s">
        <v>702</v>
      </c>
    </row>
    <row r="41" spans="1:3">
      <c r="A41" s="4" t="s">
        <v>250</v>
      </c>
      <c r="B41" s="6" t="n">
        <v>500000</v>
      </c>
    </row>
    <row r="42" spans="1:3">
      <c r="A42" s="4" t="s">
        <v>715</v>
      </c>
    </row>
    <row r="43" spans="1:3">
      <c r="A43" s="3" t="s">
        <v>702</v>
      </c>
    </row>
    <row r="44" spans="1:3">
      <c r="A44" s="4" t="s">
        <v>716</v>
      </c>
      <c r="B44" s="5" t="n">
        <v>8</v>
      </c>
    </row>
    <row r="45" spans="1:3">
      <c r="A45" s="4" t="s">
        <v>717</v>
      </c>
    </row>
    <row r="46" spans="1:3">
      <c r="A46" s="3" t="s">
        <v>702</v>
      </c>
    </row>
    <row r="47" spans="1:3">
      <c r="A47" s="4" t="s">
        <v>250</v>
      </c>
      <c r="C47" s="6" t="n">
        <v>1130000</v>
      </c>
    </row>
    <row r="48" spans="1:3">
      <c r="A48" s="4" t="s">
        <v>718</v>
      </c>
    </row>
    <row r="49" spans="1:3">
      <c r="A49" s="3" t="s">
        <v>702</v>
      </c>
    </row>
    <row r="50" spans="1:3">
      <c r="A50" s="4" t="s">
        <v>705</v>
      </c>
      <c r="C50" s="9" t="n">
        <v>4.4</v>
      </c>
    </row>
    <row r="51" spans="1:3">
      <c r="A51" s="4" t="s">
        <v>719</v>
      </c>
    </row>
    <row r="52" spans="1:3">
      <c r="A52" s="3" t="s">
        <v>702</v>
      </c>
    </row>
    <row r="53" spans="1:3">
      <c r="A53" s="4" t="s">
        <v>705</v>
      </c>
      <c r="C53" s="9" t="n">
        <v>7.4</v>
      </c>
    </row>
    <row r="54" spans="1:3">
      <c r="A54" s="4" t="s">
        <v>720</v>
      </c>
    </row>
    <row r="55" spans="1:3">
      <c r="A55" s="3" t="s">
        <v>702</v>
      </c>
    </row>
    <row r="56" spans="1:3">
      <c r="A56" s="4" t="s">
        <v>705</v>
      </c>
      <c r="C56" s="9" t="n">
        <v>6.2</v>
      </c>
    </row>
    <row r="57" spans="1:3">
      <c r="A57" s="4" t="s">
        <v>721</v>
      </c>
    </row>
    <row r="58" spans="1:3">
      <c r="A58" s="3" t="s">
        <v>702</v>
      </c>
    </row>
    <row r="59" spans="1:3">
      <c r="A59" s="4" t="s">
        <v>705</v>
      </c>
      <c r="C59" s="9" t="n">
        <v>0.6</v>
      </c>
    </row>
    <row r="60" spans="1:3">
      <c r="A60" s="4" t="s">
        <v>722</v>
      </c>
    </row>
    <row r="61" spans="1:3">
      <c r="A61" s="3" t="s">
        <v>702</v>
      </c>
    </row>
    <row r="62" spans="1:3">
      <c r="A62" s="4" t="s">
        <v>723</v>
      </c>
      <c r="C62" s="9" t="n">
        <v>4.7</v>
      </c>
    </row>
    <row r="63" spans="1:3">
      <c r="A63" s="4" t="s">
        <v>724</v>
      </c>
    </row>
    <row r="64" spans="1:3">
      <c r="A64" s="3" t="s">
        <v>702</v>
      </c>
    </row>
    <row r="65" spans="1:3">
      <c r="A65" s="4" t="s">
        <v>705</v>
      </c>
      <c r="C65" s="9" t="n">
        <v>6.8</v>
      </c>
    </row>
    <row r="66" spans="1:3">
      <c r="A66" s="4" t="s">
        <v>725</v>
      </c>
    </row>
    <row r="67" spans="1:3">
      <c r="A67" s="3" t="s">
        <v>702</v>
      </c>
    </row>
    <row r="68" spans="1:3">
      <c r="A68" s="4" t="s">
        <v>705</v>
      </c>
      <c r="C68" s="9" t="n">
        <v>7.6</v>
      </c>
    </row>
    <row r="69" spans="1:3">
      <c r="A69" s="4" t="s">
        <v>726</v>
      </c>
    </row>
    <row r="70" spans="1:3">
      <c r="A70" s="3" t="s">
        <v>702</v>
      </c>
    </row>
    <row r="71" spans="1:3">
      <c r="A71" s="4" t="s">
        <v>705</v>
      </c>
      <c r="C71" s="9" t="n">
        <v>6.5</v>
      </c>
    </row>
    <row r="72" spans="1:3">
      <c r="A72" s="4" t="s">
        <v>727</v>
      </c>
    </row>
    <row r="73" spans="1:3">
      <c r="A73" s="3" t="s">
        <v>702</v>
      </c>
    </row>
    <row r="74" spans="1:3">
      <c r="A74" s="4" t="s">
        <v>705</v>
      </c>
      <c r="C74" s="9" t="n">
        <v>0.7</v>
      </c>
    </row>
    <row r="75" spans="1:3">
      <c r="A75" s="4" t="s">
        <v>728</v>
      </c>
    </row>
    <row r="76" spans="1:3">
      <c r="A76" s="3" t="s">
        <v>702</v>
      </c>
    </row>
    <row r="77" spans="1:3">
      <c r="A77" s="4" t="s">
        <v>723</v>
      </c>
      <c r="C77" s="9" t="n">
        <v>4.8</v>
      </c>
    </row>
    <row r="78" spans="1:3">
      <c r="A78" s="4" t="s">
        <v>729</v>
      </c>
    </row>
    <row r="79" spans="1:3">
      <c r="A79" s="3" t="s">
        <v>702</v>
      </c>
    </row>
    <row r="80" spans="1:3">
      <c r="A80" s="4" t="s">
        <v>705</v>
      </c>
      <c r="C80" s="9" t="n">
        <v>4.8</v>
      </c>
    </row>
    <row r="81" spans="1:3">
      <c r="A81" s="4" t="s">
        <v>730</v>
      </c>
    </row>
    <row r="82" spans="1:3">
      <c r="A82" s="3" t="s">
        <v>702</v>
      </c>
    </row>
    <row r="83" spans="1:3">
      <c r="A83" s="4" t="s">
        <v>705</v>
      </c>
      <c r="C83" s="9" t="n">
        <v>7.5</v>
      </c>
    </row>
    <row r="84" spans="1:3">
      <c r="A84" s="4" t="s">
        <v>731</v>
      </c>
    </row>
    <row r="85" spans="1:3">
      <c r="A85" s="3" t="s">
        <v>702</v>
      </c>
    </row>
    <row r="86" spans="1:3">
      <c r="A86" s="4" t="s">
        <v>705</v>
      </c>
      <c r="C86" s="9" t="n">
        <v>6.4</v>
      </c>
    </row>
    <row r="87" spans="1:3">
      <c r="A87" s="4" t="s">
        <v>732</v>
      </c>
    </row>
    <row r="88" spans="1:3">
      <c r="A88" s="3" t="s">
        <v>702</v>
      </c>
    </row>
    <row r="89" spans="1:3">
      <c r="A89" s="4" t="s">
        <v>705</v>
      </c>
      <c r="C89" s="9" t="n">
        <v>0.7</v>
      </c>
    </row>
    <row r="90" spans="1:3">
      <c r="A90" s="4" t="s">
        <v>733</v>
      </c>
    </row>
    <row r="91" spans="1:3">
      <c r="A91" s="3" t="s">
        <v>702</v>
      </c>
    </row>
    <row r="92" spans="1:3">
      <c r="A92" s="4" t="s">
        <v>716</v>
      </c>
      <c r="B92" s="5" t="n">
        <v>8</v>
      </c>
    </row>
    <row r="93" spans="1:3">
      <c r="A93" s="4" t="s">
        <v>734</v>
      </c>
    </row>
    <row r="94" spans="1:3">
      <c r="A94" s="3" t="s">
        <v>702</v>
      </c>
    </row>
    <row r="95" spans="1:3">
      <c r="A95" s="4" t="s">
        <v>723</v>
      </c>
      <c r="C95" s="9" t="n">
        <v>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7</v>
      </c>
    </row>
    <row r="2" spans="1:3">
      <c r="A2" s="3" t="s">
        <v>667</v>
      </c>
    </row>
    <row r="3" spans="1:3">
      <c r="A3" s="4" t="s">
        <v>498</v>
      </c>
      <c r="B3" s="6" t="n">
        <v>500</v>
      </c>
    </row>
    <row r="4" spans="1:3">
      <c r="A4" s="4" t="s">
        <v>736</v>
      </c>
    </row>
    <row r="5" spans="1:3">
      <c r="A5" s="3" t="s">
        <v>667</v>
      </c>
    </row>
    <row r="6" spans="1:3">
      <c r="A6" s="4" t="s">
        <v>39</v>
      </c>
      <c r="B6" s="5" t="n">
        <v>8555</v>
      </c>
      <c r="C6" s="6" t="n">
        <v>28243</v>
      </c>
    </row>
    <row r="7" spans="1:3">
      <c r="A7" s="4" t="s">
        <v>40</v>
      </c>
      <c r="B7" s="5" t="n">
        <v>4250</v>
      </c>
      <c r="C7" s="5" t="n">
        <v>5635</v>
      </c>
    </row>
    <row r="8" spans="1:3">
      <c r="A8" s="4" t="s">
        <v>672</v>
      </c>
    </row>
    <row r="9" spans="1:3">
      <c r="A9" s="3" t="s">
        <v>667</v>
      </c>
    </row>
    <row r="10" spans="1:3">
      <c r="A10" s="4" t="s">
        <v>498</v>
      </c>
      <c r="B10" s="5" t="n">
        <v>500</v>
      </c>
    </row>
    <row r="11" spans="1:3">
      <c r="A11" s="4" t="s">
        <v>737</v>
      </c>
    </row>
    <row r="12" spans="1:3">
      <c r="A12" s="3" t="s">
        <v>667</v>
      </c>
    </row>
    <row r="13" spans="1:3">
      <c r="A13" s="4" t="s">
        <v>498</v>
      </c>
      <c r="B13" s="5" t="n">
        <v>54276</v>
      </c>
      <c r="C13" s="5" t="n">
        <v>66339</v>
      </c>
    </row>
    <row r="14" spans="1:3">
      <c r="A14" s="3" t="s">
        <v>669</v>
      </c>
    </row>
    <row r="15" spans="1:3">
      <c r="A15" s="4" t="s">
        <v>738</v>
      </c>
      <c r="B15" s="5" t="n">
        <v>94500</v>
      </c>
    </row>
    <row r="16" spans="1:3">
      <c r="A16" s="4" t="s">
        <v>739</v>
      </c>
    </row>
    <row r="17" spans="1:3">
      <c r="A17" s="3" t="s">
        <v>669</v>
      </c>
    </row>
    <row r="18" spans="1:3">
      <c r="A18" s="4" t="s">
        <v>740</v>
      </c>
      <c r="C18" s="5" t="n">
        <v>39289</v>
      </c>
    </row>
    <row r="19" spans="1:3">
      <c r="A19" s="4" t="s">
        <v>741</v>
      </c>
    </row>
    <row r="20" spans="1:3">
      <c r="A20" s="3" t="s">
        <v>669</v>
      </c>
    </row>
    <row r="21" spans="1:3">
      <c r="A21" s="4" t="s">
        <v>740</v>
      </c>
      <c r="B21" s="5" t="n">
        <v>10888</v>
      </c>
      <c r="C21" s="5" t="n">
        <v>11479</v>
      </c>
    </row>
    <row r="22" spans="1:3">
      <c r="A22" s="4" t="s">
        <v>742</v>
      </c>
    </row>
    <row r="23" spans="1:3">
      <c r="A23" s="3" t="s">
        <v>669</v>
      </c>
    </row>
    <row r="24" spans="1:3">
      <c r="A24" s="4" t="s">
        <v>743</v>
      </c>
      <c r="B24" s="5" t="n">
        <v>46934</v>
      </c>
      <c r="C24" s="5" t="n">
        <v>46778</v>
      </c>
    </row>
    <row r="25" spans="1:3">
      <c r="A25" s="4" t="s">
        <v>744</v>
      </c>
    </row>
    <row r="26" spans="1:3">
      <c r="A26" s="3" t="s">
        <v>667</v>
      </c>
    </row>
    <row r="27" spans="1:3">
      <c r="A27" s="4" t="s">
        <v>39</v>
      </c>
      <c r="B27" s="5" t="n">
        <v>8555</v>
      </c>
      <c r="C27" s="5" t="n">
        <v>28243</v>
      </c>
    </row>
    <row r="28" spans="1:3">
      <c r="A28" s="4" t="s">
        <v>40</v>
      </c>
      <c r="B28" s="5" t="n">
        <v>4250</v>
      </c>
      <c r="C28" s="5" t="n">
        <v>5635</v>
      </c>
    </row>
    <row r="29" spans="1:3">
      <c r="A29" s="4" t="s">
        <v>498</v>
      </c>
      <c r="B29" s="5" t="n">
        <v>53600</v>
      </c>
      <c r="C29" s="5" t="n">
        <v>67299</v>
      </c>
    </row>
    <row r="30" spans="1:3">
      <c r="A30" s="3" t="s">
        <v>669</v>
      </c>
    </row>
    <row r="31" spans="1:3">
      <c r="A31" s="4" t="s">
        <v>738</v>
      </c>
      <c r="B31" s="5" t="n">
        <v>94500</v>
      </c>
    </row>
    <row r="32" spans="1:3">
      <c r="A32" s="4" t="s">
        <v>745</v>
      </c>
    </row>
    <row r="33" spans="1:3">
      <c r="A33" s="3" t="s">
        <v>669</v>
      </c>
    </row>
    <row r="34" spans="1:3">
      <c r="A34" s="4" t="s">
        <v>740</v>
      </c>
      <c r="C34" s="5" t="n">
        <v>39255</v>
      </c>
    </row>
    <row r="35" spans="1:3">
      <c r="A35" s="4" t="s">
        <v>746</v>
      </c>
    </row>
    <row r="36" spans="1:3">
      <c r="A36" s="3" t="s">
        <v>669</v>
      </c>
    </row>
    <row r="37" spans="1:3">
      <c r="A37" s="4" t="s">
        <v>740</v>
      </c>
      <c r="B37" s="5" t="n">
        <v>11828</v>
      </c>
      <c r="C37" s="5" t="n">
        <v>12210</v>
      </c>
    </row>
    <row r="38" spans="1:3">
      <c r="A38" s="4" t="s">
        <v>747</v>
      </c>
    </row>
    <row r="39" spans="1:3">
      <c r="A39" s="3" t="s">
        <v>669</v>
      </c>
    </row>
    <row r="40" spans="1:3">
      <c r="A40" s="4" t="s">
        <v>743</v>
      </c>
      <c r="B40" s="6" t="n">
        <v>95488</v>
      </c>
      <c r="C40" s="6" t="n">
        <v>97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7</v>
      </c>
    </row>
    <row r="2" spans="1:3">
      <c r="A2" s="3" t="s">
        <v>749</v>
      </c>
    </row>
    <row r="3" spans="1:3">
      <c r="A3" s="4" t="s">
        <v>40</v>
      </c>
      <c r="B3" s="6" t="n">
        <v>4250</v>
      </c>
      <c r="C3" s="6" t="n">
        <v>5635</v>
      </c>
    </row>
    <row r="4" spans="1:3">
      <c r="A4" s="4" t="s">
        <v>750</v>
      </c>
      <c r="C4" s="5" t="n">
        <v>85347</v>
      </c>
    </row>
    <row r="5" spans="1:3">
      <c r="A5" s="4" t="s">
        <v>64</v>
      </c>
      <c r="B5" s="5" t="n">
        <v>296855</v>
      </c>
      <c r="C5" s="5" t="n">
        <v>8779</v>
      </c>
    </row>
    <row r="6" spans="1:3">
      <c r="A6" s="4" t="s">
        <v>751</v>
      </c>
      <c r="B6" s="5" t="n">
        <v>301105</v>
      </c>
      <c r="C6" s="5" t="n">
        <v>99761</v>
      </c>
    </row>
    <row r="7" spans="1:3">
      <c r="A7" s="4" t="s">
        <v>636</v>
      </c>
    </row>
    <row r="8" spans="1:3">
      <c r="A8" s="3" t="s">
        <v>749</v>
      </c>
    </row>
    <row r="9" spans="1:3">
      <c r="A9" s="4" t="s">
        <v>40</v>
      </c>
      <c r="B9" s="5" t="n">
        <v>1803</v>
      </c>
    </row>
    <row r="10" spans="1:3">
      <c r="A10" s="4" t="s">
        <v>751</v>
      </c>
      <c r="B10" s="5" t="n">
        <v>1803</v>
      </c>
    </row>
    <row r="11" spans="1:3">
      <c r="A11" s="4" t="s">
        <v>752</v>
      </c>
    </row>
    <row r="12" spans="1:3">
      <c r="A12" s="3" t="s">
        <v>749</v>
      </c>
    </row>
    <row r="13" spans="1:3">
      <c r="A13" s="4" t="s">
        <v>40</v>
      </c>
      <c r="B13" s="5" t="n">
        <v>1369</v>
      </c>
      <c r="C13" s="5" t="n">
        <v>1340</v>
      </c>
    </row>
    <row r="14" spans="1:3">
      <c r="A14" s="4" t="s">
        <v>64</v>
      </c>
      <c r="B14" s="5" t="n">
        <v>7732</v>
      </c>
      <c r="C14" s="5" t="n">
        <v>8779</v>
      </c>
    </row>
    <row r="15" spans="1:3">
      <c r="A15" s="4" t="s">
        <v>751</v>
      </c>
      <c r="B15" s="6" t="n">
        <v>9101</v>
      </c>
      <c r="C15" s="6" t="n">
        <v>10119</v>
      </c>
    </row>
    <row r="16" spans="1:3">
      <c r="A16" s="4" t="s">
        <v>559</v>
      </c>
      <c r="B16" s="4" t="s">
        <v>470</v>
      </c>
      <c r="C16" s="4" t="s">
        <v>470</v>
      </c>
    </row>
    <row r="17" spans="1:3">
      <c r="A17" s="4" t="s">
        <v>753</v>
      </c>
    </row>
    <row r="18" spans="1:3">
      <c r="A18" s="3" t="s">
        <v>749</v>
      </c>
    </row>
    <row r="19" spans="1:3">
      <c r="A19" s="4" t="s">
        <v>40</v>
      </c>
      <c r="C19" s="6" t="n">
        <v>4287</v>
      </c>
    </row>
    <row r="20" spans="1:3">
      <c r="A20" s="4" t="s">
        <v>750</v>
      </c>
      <c r="C20" s="5" t="n">
        <v>85347</v>
      </c>
    </row>
    <row r="21" spans="1:3">
      <c r="A21" s="4" t="s">
        <v>751</v>
      </c>
      <c r="C21" s="5" t="n">
        <v>89634</v>
      </c>
    </row>
    <row r="22" spans="1:3">
      <c r="A22" s="4" t="s">
        <v>754</v>
      </c>
    </row>
    <row r="23" spans="1:3">
      <c r="A23" s="3" t="s">
        <v>749</v>
      </c>
    </row>
    <row r="24" spans="1:3">
      <c r="A24" s="4" t="s">
        <v>40</v>
      </c>
      <c r="B24" s="6" t="n">
        <v>8</v>
      </c>
      <c r="C24" s="5" t="n">
        <v>8</v>
      </c>
    </row>
    <row r="25" spans="1:3">
      <c r="A25" s="4" t="s">
        <v>751</v>
      </c>
      <c r="B25" s="5" t="n">
        <v>8</v>
      </c>
      <c r="C25" s="6" t="n">
        <v>8</v>
      </c>
    </row>
    <row r="26" spans="1:3">
      <c r="A26" s="4" t="s">
        <v>520</v>
      </c>
    </row>
    <row r="27" spans="1:3">
      <c r="A27" s="3" t="s">
        <v>749</v>
      </c>
    </row>
    <row r="28" spans="1:3">
      <c r="A28" s="4" t="s">
        <v>40</v>
      </c>
      <c r="B28" s="5" t="n">
        <v>1070</v>
      </c>
    </row>
    <row r="29" spans="1:3">
      <c r="A29" s="4" t="s">
        <v>64</v>
      </c>
      <c r="B29" s="5" t="n">
        <v>289123</v>
      </c>
    </row>
    <row r="30" spans="1:3">
      <c r="A30" s="4" t="s">
        <v>751</v>
      </c>
      <c r="B30" s="6" t="n">
        <v>290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55</v>
      </c>
      <c r="B1" s="2" t="s">
        <v>396</v>
      </c>
    </row>
    <row r="2" spans="1:2">
      <c r="A2" s="3" t="s">
        <v>256</v>
      </c>
    </row>
    <row r="3" spans="1:2">
      <c r="A3" s="4" t="s">
        <v>756</v>
      </c>
      <c r="B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104</v>
      </c>
      <c r="B4" s="6" t="n">
        <v>100977</v>
      </c>
      <c r="C4" s="6" t="n">
        <v>61002</v>
      </c>
    </row>
    <row r="5" spans="1:3">
      <c r="A5" s="3" t="s">
        <v>154</v>
      </c>
    </row>
    <row r="6" spans="1:3">
      <c r="A6" s="4" t="s">
        <v>155</v>
      </c>
      <c r="B6" s="5" t="n">
        <v>0</v>
      </c>
      <c r="C6" s="5" t="n">
        <v>388</v>
      </c>
    </row>
    <row r="7" spans="1:3">
      <c r="A7" s="4" t="s">
        <v>156</v>
      </c>
      <c r="B7" s="5" t="n">
        <v>-21904</v>
      </c>
      <c r="C7" s="5" t="n">
        <v>-7673</v>
      </c>
    </row>
    <row r="8" spans="1:3">
      <c r="A8" s="4" t="s">
        <v>86</v>
      </c>
      <c r="B8" s="5" t="n">
        <v>-28606</v>
      </c>
      <c r="C8" s="5" t="n">
        <v>-21875</v>
      </c>
    </row>
    <row r="9" spans="1:3">
      <c r="A9" s="4" t="s">
        <v>88</v>
      </c>
      <c r="B9" s="5" t="n">
        <v>-1148</v>
      </c>
      <c r="C9" s="5" t="n">
        <v>-2409</v>
      </c>
    </row>
    <row r="10" spans="1:3">
      <c r="A10" s="4" t="s">
        <v>157</v>
      </c>
      <c r="B10" s="5" t="n">
        <v>0</v>
      </c>
      <c r="C10" s="5" t="n">
        <v>-33410</v>
      </c>
    </row>
    <row r="11" spans="1:3">
      <c r="A11" s="4" t="s">
        <v>87</v>
      </c>
      <c r="B11" s="5" t="n">
        <v>-489</v>
      </c>
      <c r="C11" s="5" t="n">
        <v>-711</v>
      </c>
    </row>
    <row r="12" spans="1:3">
      <c r="A12" s="4" t="s">
        <v>158</v>
      </c>
      <c r="B12" s="5" t="n">
        <v>4241</v>
      </c>
      <c r="C12" s="5" t="n">
        <v>-1606</v>
      </c>
    </row>
    <row r="13" spans="1:3">
      <c r="A13" s="4" t="s">
        <v>90</v>
      </c>
      <c r="B13" s="5" t="n">
        <v>30</v>
      </c>
      <c r="C13" s="5" t="n">
        <v>14</v>
      </c>
    </row>
    <row r="14" spans="1:3">
      <c r="A14" s="4" t="s">
        <v>159</v>
      </c>
      <c r="B14" s="5" t="n">
        <v>-60476</v>
      </c>
      <c r="C14" s="5" t="n">
        <v>-265</v>
      </c>
    </row>
    <row r="15" spans="1:3">
      <c r="A15" s="4" t="s">
        <v>160</v>
      </c>
      <c r="B15" s="5" t="n">
        <v>0</v>
      </c>
      <c r="C15" s="5" t="n">
        <v>9400</v>
      </c>
    </row>
    <row r="16" spans="1:3">
      <c r="A16" s="4" t="s">
        <v>161</v>
      </c>
      <c r="B16" s="5" t="n">
        <v>0</v>
      </c>
      <c r="C16" s="5" t="n">
        <v>-9000</v>
      </c>
    </row>
    <row r="17" spans="1:3">
      <c r="A17" s="4" t="s">
        <v>162</v>
      </c>
      <c r="B17" s="5" t="n">
        <v>1071</v>
      </c>
      <c r="C17" s="5" t="n">
        <v>2436</v>
      </c>
    </row>
    <row r="18" spans="1:3">
      <c r="A18" s="4" t="s">
        <v>163</v>
      </c>
      <c r="B18" s="5" t="n">
        <v>17324</v>
      </c>
      <c r="C18" s="5" t="n">
        <v>9903</v>
      </c>
    </row>
    <row r="19" spans="1:3">
      <c r="A19" s="4" t="s">
        <v>164</v>
      </c>
      <c r="B19" s="5" t="n">
        <v>-2456</v>
      </c>
      <c r="C19" s="5" t="n">
        <v>-891</v>
      </c>
    </row>
    <row r="20" spans="1:3">
      <c r="A20" s="4" t="s">
        <v>165</v>
      </c>
      <c r="B20" s="5" t="n">
        <v>-104</v>
      </c>
      <c r="C20" s="5" t="n">
        <v>585</v>
      </c>
    </row>
    <row r="21" spans="1:3">
      <c r="A21" s="4" t="s">
        <v>166</v>
      </c>
      <c r="B21" s="5" t="n">
        <v>299</v>
      </c>
      <c r="C21" s="5" t="n">
        <v>1288</v>
      </c>
    </row>
    <row r="22" spans="1:3">
      <c r="A22" s="4" t="s">
        <v>167</v>
      </c>
      <c r="B22" s="5" t="n">
        <v>142</v>
      </c>
      <c r="C22" s="5" t="n">
        <v>1895</v>
      </c>
    </row>
    <row r="23" spans="1:3">
      <c r="A23" s="4" t="s">
        <v>168</v>
      </c>
      <c r="B23" s="5" t="n">
        <v>8901</v>
      </c>
      <c r="C23" s="5" t="n">
        <v>9071</v>
      </c>
    </row>
    <row r="24" spans="1:3">
      <c r="A24" s="3" t="s">
        <v>169</v>
      </c>
    </row>
    <row r="25" spans="1:3">
      <c r="A25" s="4" t="s">
        <v>170</v>
      </c>
      <c r="B25" s="5" t="n">
        <v>45796</v>
      </c>
      <c r="C25" s="5" t="n">
        <v>21159</v>
      </c>
    </row>
    <row r="26" spans="1:3">
      <c r="A26" s="4" t="s">
        <v>171</v>
      </c>
      <c r="B26" s="5" t="n">
        <v>-11729</v>
      </c>
      <c r="C26" s="5" t="n">
        <v>-6000</v>
      </c>
    </row>
    <row r="27" spans="1:3">
      <c r="A27" s="4" t="s">
        <v>172</v>
      </c>
      <c r="B27" s="5" t="n">
        <v>-248911</v>
      </c>
      <c r="C27" s="5" t="n">
        <v>-66181</v>
      </c>
    </row>
    <row r="28" spans="1:3">
      <c r="A28" s="4" t="s">
        <v>173</v>
      </c>
      <c r="B28" s="5" t="n">
        <v>2080</v>
      </c>
      <c r="C28" s="5" t="n">
        <v>1725</v>
      </c>
    </row>
    <row r="29" spans="1:3">
      <c r="A29" s="4" t="s">
        <v>174</v>
      </c>
      <c r="B29" s="5" t="n">
        <v>0</v>
      </c>
      <c r="C29" s="5" t="n">
        <v>-23009</v>
      </c>
    </row>
    <row r="30" spans="1:3">
      <c r="A30" s="4" t="s">
        <v>175</v>
      </c>
      <c r="B30" s="5" t="n">
        <v>0</v>
      </c>
      <c r="C30" s="5" t="n">
        <v>-23487</v>
      </c>
    </row>
    <row r="31" spans="1:3">
      <c r="A31" s="4" t="s">
        <v>176</v>
      </c>
      <c r="B31" s="5" t="n">
        <v>98102</v>
      </c>
      <c r="C31" s="5" t="n">
        <v>28925</v>
      </c>
    </row>
    <row r="32" spans="1:3">
      <c r="A32" s="4" t="s">
        <v>177</v>
      </c>
      <c r="B32" s="5" t="n">
        <v>-114662</v>
      </c>
      <c r="C32" s="5" t="n">
        <v>-66868</v>
      </c>
    </row>
    <row r="33" spans="1:3">
      <c r="A33" s="3" t="s">
        <v>178</v>
      </c>
    </row>
    <row r="34" spans="1:3">
      <c r="A34" s="4" t="s">
        <v>179</v>
      </c>
      <c r="B34" s="5" t="n">
        <v>108000</v>
      </c>
      <c r="C34" s="5" t="n">
        <v>12189</v>
      </c>
    </row>
    <row r="35" spans="1:3">
      <c r="A35" s="4" t="s">
        <v>180</v>
      </c>
      <c r="B35" s="5" t="n">
        <v>-17651</v>
      </c>
      <c r="C35" s="5" t="n">
        <v>-18727</v>
      </c>
    </row>
    <row r="36" spans="1:3">
      <c r="A36" s="4" t="s">
        <v>181</v>
      </c>
      <c r="B36" s="5" t="n">
        <v>-2931</v>
      </c>
      <c r="C36" s="5" t="n">
        <v>0</v>
      </c>
    </row>
    <row r="37" spans="1:3">
      <c r="A37" s="4" t="s">
        <v>182</v>
      </c>
      <c r="B37" s="5" t="n">
        <v>-2730</v>
      </c>
      <c r="C37" s="5" t="n">
        <v>-5923</v>
      </c>
    </row>
    <row r="38" spans="1:3">
      <c r="A38" s="4" t="s">
        <v>183</v>
      </c>
      <c r="B38" s="5" t="n">
        <v>0</v>
      </c>
      <c r="C38" s="5" t="n">
        <v>-4425</v>
      </c>
    </row>
    <row r="39" spans="1:3">
      <c r="A39" s="4" t="s">
        <v>184</v>
      </c>
      <c r="B39" s="5" t="n">
        <v>0</v>
      </c>
      <c r="C39" s="5" t="n">
        <v>8375</v>
      </c>
    </row>
    <row r="40" spans="1:3">
      <c r="A40" s="4" t="s">
        <v>185</v>
      </c>
      <c r="B40" s="5" t="n">
        <v>84688</v>
      </c>
      <c r="C40" s="5" t="n">
        <v>-8511</v>
      </c>
    </row>
    <row r="41" spans="1:3">
      <c r="A41" s="4" t="s">
        <v>186</v>
      </c>
      <c r="B41" s="5" t="n">
        <v>-21073</v>
      </c>
      <c r="C41" s="5" t="n">
        <v>-66308</v>
      </c>
    </row>
    <row r="42" spans="1:3">
      <c r="A42" s="4" t="s">
        <v>187</v>
      </c>
      <c r="B42" s="5" t="n">
        <v>33878</v>
      </c>
      <c r="C42" s="5" t="n">
        <v>100186</v>
      </c>
    </row>
    <row r="43" spans="1:3">
      <c r="A43" s="4" t="s">
        <v>188</v>
      </c>
      <c r="B43" s="5" t="n">
        <v>12805</v>
      </c>
      <c r="C43" s="5" t="n">
        <v>33878</v>
      </c>
    </row>
    <row r="44" spans="1:3">
      <c r="A44" s="3" t="s">
        <v>189</v>
      </c>
    </row>
    <row r="45" spans="1:3">
      <c r="A45" s="4" t="s">
        <v>190</v>
      </c>
      <c r="B45" s="5" t="n">
        <v>6224</v>
      </c>
      <c r="C45" s="5" t="n">
        <v>7516</v>
      </c>
    </row>
    <row r="46" spans="1:3">
      <c r="A46" s="4" t="s">
        <v>191</v>
      </c>
      <c r="B46" s="5" t="n">
        <v>32</v>
      </c>
      <c r="C46" s="5" t="n">
        <v>313</v>
      </c>
    </row>
    <row r="47" spans="1:3">
      <c r="A47" s="3" t="s">
        <v>192</v>
      </c>
    </row>
    <row r="48" spans="1:3">
      <c r="A48" s="4" t="s">
        <v>193</v>
      </c>
      <c r="B48" s="5" t="n">
        <v>-30064</v>
      </c>
      <c r="C48" s="5" t="n">
        <v>-3456</v>
      </c>
    </row>
    <row r="49" spans="1:3">
      <c r="A49" s="4" t="s">
        <v>194</v>
      </c>
      <c r="B49" s="5" t="n">
        <v>37606</v>
      </c>
      <c r="C49" s="5" t="n">
        <v>57360</v>
      </c>
    </row>
    <row r="50" spans="1:3">
      <c r="A50" s="4" t="s">
        <v>195</v>
      </c>
      <c r="B50" s="5" t="n">
        <v>267</v>
      </c>
      <c r="C50" s="5" t="n">
        <v>0</v>
      </c>
    </row>
    <row r="51" spans="1:3">
      <c r="A51" s="4" t="s">
        <v>196</v>
      </c>
      <c r="B51" s="5" t="n">
        <v>17050</v>
      </c>
      <c r="C51" s="5" t="n">
        <v>0</v>
      </c>
    </row>
    <row r="52" spans="1:3">
      <c r="A52" s="4" t="s">
        <v>197</v>
      </c>
      <c r="B52" s="5" t="n">
        <v>28654</v>
      </c>
      <c r="C52" s="5" t="n">
        <v>0</v>
      </c>
    </row>
    <row r="53" spans="1:3">
      <c r="A53" s="4" t="s">
        <v>198</v>
      </c>
      <c r="C53" s="5" t="n">
        <v>9206</v>
      </c>
    </row>
    <row r="54" spans="1:3">
      <c r="A54" s="4" t="s">
        <v>199</v>
      </c>
      <c r="C54" s="5" t="n">
        <v>5000</v>
      </c>
    </row>
    <row r="55" spans="1:3">
      <c r="A55" s="4" t="s">
        <v>200</v>
      </c>
      <c r="C55" s="5" t="n">
        <v>57000</v>
      </c>
    </row>
    <row r="56" spans="1:3">
      <c r="A56" s="4" t="s">
        <v>201</v>
      </c>
      <c r="C56" s="5" t="n">
        <v>17986</v>
      </c>
    </row>
    <row r="57" spans="1:3">
      <c r="A57" s="4" t="s">
        <v>202</v>
      </c>
      <c r="C57" s="5" t="n">
        <v>2142</v>
      </c>
    </row>
    <row r="58" spans="1:3">
      <c r="A58" s="4" t="s">
        <v>203</v>
      </c>
      <c r="C58" s="5" t="n">
        <v>-13000</v>
      </c>
    </row>
    <row r="59" spans="1:3">
      <c r="A59" s="4" t="s">
        <v>204</v>
      </c>
      <c r="C59" s="5" t="n">
        <v>-9415</v>
      </c>
    </row>
    <row r="60" spans="1:3">
      <c r="A60" s="4" t="s">
        <v>205</v>
      </c>
      <c r="C60" s="5" t="n">
        <v>6138</v>
      </c>
    </row>
    <row r="61" spans="1:3">
      <c r="A61" s="4" t="s">
        <v>206</v>
      </c>
      <c r="C61" s="5" t="n">
        <v>10303</v>
      </c>
    </row>
    <row r="62" spans="1:3">
      <c r="A62" s="3" t="s">
        <v>207</v>
      </c>
    </row>
    <row r="63" spans="1:3">
      <c r="A63" s="4" t="s">
        <v>208</v>
      </c>
      <c r="C63" s="5" t="n">
        <v>-98760</v>
      </c>
    </row>
    <row r="64" spans="1:3">
      <c r="A64" s="4" t="s">
        <v>209</v>
      </c>
      <c r="C64" s="5" t="n">
        <v>-5174</v>
      </c>
    </row>
    <row r="65" spans="1:3">
      <c r="A65" s="4" t="s">
        <v>210</v>
      </c>
      <c r="C65" s="5" t="n">
        <v>6712</v>
      </c>
    </row>
    <row r="66" spans="1:3">
      <c r="A66" s="4" t="s">
        <v>211</v>
      </c>
      <c r="C66" s="5" t="n">
        <v>8003</v>
      </c>
    </row>
    <row r="67" spans="1:3">
      <c r="A67" s="4" t="s">
        <v>212</v>
      </c>
      <c r="C67" s="5" t="n">
        <v>35850</v>
      </c>
    </row>
    <row r="68" spans="1:3">
      <c r="A68" s="4" t="s">
        <v>213</v>
      </c>
      <c r="C68" s="5" t="n">
        <v>83909</v>
      </c>
    </row>
    <row r="69" spans="1:3">
      <c r="A69" s="4" t="s">
        <v>214</v>
      </c>
    </row>
    <row r="70" spans="1:3">
      <c r="A70" s="3" t="s">
        <v>154</v>
      </c>
    </row>
    <row r="71" spans="1:3">
      <c r="A71" s="4" t="s">
        <v>160</v>
      </c>
      <c r="B71" s="5" t="n">
        <v>0</v>
      </c>
      <c r="C71" s="5" t="n">
        <v>9400</v>
      </c>
    </row>
    <row r="72" spans="1:3">
      <c r="A72" s="3" t="s">
        <v>169</v>
      </c>
    </row>
    <row r="73" spans="1:3">
      <c r="A73" s="4" t="s">
        <v>170</v>
      </c>
      <c r="B73" s="5" t="n">
        <v>15107</v>
      </c>
      <c r="C73" s="5" t="n">
        <v>0</v>
      </c>
    </row>
    <row r="74" spans="1:3">
      <c r="A74" s="4" t="s">
        <v>171</v>
      </c>
      <c r="B74" s="6" t="n">
        <v>-11279</v>
      </c>
      <c r="C7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0"/>
    <col customWidth="1" max="5" min="5" width="37"/>
    <col customWidth="1" max="6" min="6" width="37"/>
    <col customWidth="1" max="7" min="7" width="19"/>
    <col customWidth="1" max="8" min="8" width="49"/>
    <col customWidth="1" max="9" min="9" width="30"/>
    <col customWidth="1" max="10" min="10" width="30"/>
    <col customWidth="1" max="11" min="11" width="14"/>
  </cols>
  <sheetData>
    <row r="1" spans="1:11">
      <c r="A1" s="1" t="s">
        <v>757</v>
      </c>
      <c r="B1" s="2" t="s">
        <v>758</v>
      </c>
      <c r="C1" s="2" t="s">
        <v>759</v>
      </c>
      <c r="D1" s="2" t="s">
        <v>760</v>
      </c>
      <c r="E1" s="2" t="s">
        <v>761</v>
      </c>
      <c r="F1" s="2" t="s">
        <v>762</v>
      </c>
      <c r="G1" s="2" t="s">
        <v>763</v>
      </c>
      <c r="H1" s="2" t="s">
        <v>764</v>
      </c>
      <c r="I1" s="2" t="s">
        <v>765</v>
      </c>
      <c r="J1" s="2" t="s">
        <v>766</v>
      </c>
      <c r="K1" s="2" t="s">
        <v>767</v>
      </c>
    </row>
    <row r="2" spans="1:11">
      <c r="A2" s="3" t="s">
        <v>768</v>
      </c>
    </row>
    <row r="3" spans="1:11">
      <c r="A3" s="4" t="s">
        <v>66</v>
      </c>
      <c r="H3" s="5" t="n">
        <v>5000000</v>
      </c>
      <c r="J3" s="5" t="n">
        <v>5000000</v>
      </c>
    </row>
    <row r="4" spans="1:11">
      <c r="A4" s="4" t="s">
        <v>769</v>
      </c>
      <c r="J4" s="6" t="n">
        <v>0</v>
      </c>
    </row>
    <row r="5" spans="1:11">
      <c r="A5" s="4" t="s">
        <v>770</v>
      </c>
      <c r="H5" s="4" t="s">
        <v>771</v>
      </c>
      <c r="K5" s="4" t="s">
        <v>772</v>
      </c>
    </row>
    <row r="6" spans="1:11">
      <c r="A6" s="4" t="s">
        <v>773</v>
      </c>
      <c r="E6" s="10" t="n">
        <v>4.3</v>
      </c>
      <c r="F6" s="10" t="n">
        <v>4.1</v>
      </c>
    </row>
    <row r="7" spans="1:11">
      <c r="A7" s="4" t="s">
        <v>774</v>
      </c>
      <c r="E7" s="5" t="n">
        <v>125000</v>
      </c>
      <c r="F7" s="5" t="n">
        <v>125000</v>
      </c>
    </row>
    <row r="8" spans="1:11">
      <c r="A8" s="4" t="s">
        <v>775</v>
      </c>
      <c r="E8" s="6" t="n">
        <v>34</v>
      </c>
      <c r="F8" s="6" t="n">
        <v>33</v>
      </c>
    </row>
    <row r="9" spans="1:11">
      <c r="A9" s="4" t="s">
        <v>776</v>
      </c>
      <c r="G9" s="5" t="n">
        <v>1</v>
      </c>
    </row>
    <row r="10" spans="1:11">
      <c r="A10" s="4" t="s">
        <v>777</v>
      </c>
      <c r="G10" s="4" t="s">
        <v>778</v>
      </c>
    </row>
    <row r="11" spans="1:11">
      <c r="A11" s="4" t="s">
        <v>779</v>
      </c>
      <c r="H11" s="5" t="n">
        <v>2</v>
      </c>
    </row>
    <row r="12" spans="1:11">
      <c r="A12" s="4" t="s">
        <v>780</v>
      </c>
      <c r="H12" s="5" t="n">
        <v>1</v>
      </c>
    </row>
    <row r="13" spans="1:11">
      <c r="A13" s="4" t="s">
        <v>781</v>
      </c>
    </row>
    <row r="14" spans="1:11">
      <c r="A14" s="3" t="s">
        <v>768</v>
      </c>
    </row>
    <row r="15" spans="1:11">
      <c r="A15" s="4" t="s">
        <v>770</v>
      </c>
      <c r="H15" s="4" t="s">
        <v>772</v>
      </c>
    </row>
    <row r="16" spans="1:11">
      <c r="A16" s="4" t="s">
        <v>782</v>
      </c>
      <c r="D16" s="5" t="n">
        <v>6000</v>
      </c>
    </row>
    <row r="17" spans="1:11">
      <c r="A17" s="4" t="s">
        <v>783</v>
      </c>
      <c r="D17" s="5" t="n">
        <v>2500</v>
      </c>
    </row>
    <row r="18" spans="1:11">
      <c r="A18" s="4" t="s">
        <v>784</v>
      </c>
    </row>
    <row r="19" spans="1:11">
      <c r="A19" s="3" t="s">
        <v>768</v>
      </c>
    </row>
    <row r="20" spans="1:11">
      <c r="A20" s="4" t="s">
        <v>782</v>
      </c>
      <c r="B20" s="5" t="n">
        <v>7500</v>
      </c>
    </row>
    <row r="21" spans="1:11">
      <c r="A21" s="4" t="s">
        <v>785</v>
      </c>
    </row>
    <row r="22" spans="1:11">
      <c r="A22" s="3" t="s">
        <v>768</v>
      </c>
    </row>
    <row r="23" spans="1:11">
      <c r="A23" s="4" t="s">
        <v>786</v>
      </c>
      <c r="I23" s="5" t="n">
        <v>100000</v>
      </c>
    </row>
    <row r="24" spans="1:11">
      <c r="A24" s="4" t="s">
        <v>787</v>
      </c>
      <c r="I24" s="7" t="n">
        <v>36.46</v>
      </c>
    </row>
    <row r="25" spans="1:11">
      <c r="A25" s="4" t="s">
        <v>182</v>
      </c>
      <c r="H25" s="5" t="n">
        <v>87381</v>
      </c>
    </row>
    <row r="26" spans="1:11">
      <c r="A26" s="4" t="s">
        <v>788</v>
      </c>
      <c r="H26" s="7" t="n">
        <v>31.71</v>
      </c>
    </row>
    <row r="27" spans="1:11">
      <c r="A27" s="4" t="s">
        <v>789</v>
      </c>
    </row>
    <row r="28" spans="1:11">
      <c r="A28" s="3" t="s">
        <v>768</v>
      </c>
    </row>
    <row r="29" spans="1:11">
      <c r="A29" s="4" t="s">
        <v>182</v>
      </c>
      <c r="C29" s="5"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7</v>
      </c>
    </row>
    <row r="3" spans="1:3">
      <c r="A3" s="3" t="s">
        <v>259</v>
      </c>
    </row>
    <row r="4" spans="1:3">
      <c r="A4" s="4" t="s">
        <v>102</v>
      </c>
      <c r="B4" s="6" t="n">
        <v>100985</v>
      </c>
      <c r="C4" s="6" t="n">
        <v>25646</v>
      </c>
    </row>
    <row r="5" spans="1:3">
      <c r="A5" s="4" t="s">
        <v>791</v>
      </c>
      <c r="B5" s="5" t="n">
        <v>-8</v>
      </c>
      <c r="C5" s="5" t="n">
        <v>35356</v>
      </c>
    </row>
    <row r="6" spans="1:3">
      <c r="A6" s="4" t="s">
        <v>104</v>
      </c>
      <c r="B6" s="6" t="n">
        <v>100977</v>
      </c>
      <c r="C6" s="6" t="n">
        <v>61002</v>
      </c>
    </row>
    <row r="7" spans="1:3">
      <c r="A7" s="4" t="s">
        <v>792</v>
      </c>
      <c r="B7" s="5" t="n">
        <v>5877000</v>
      </c>
      <c r="C7" s="5" t="n">
        <v>5753000</v>
      </c>
    </row>
    <row r="8" spans="1:3">
      <c r="A8" s="4" t="s">
        <v>793</v>
      </c>
      <c r="B8" s="4" t="s">
        <v>53</v>
      </c>
      <c r="C8" s="5" t="n">
        <v>284000</v>
      </c>
    </row>
    <row r="9" spans="1:3">
      <c r="A9" s="4" t="s">
        <v>794</v>
      </c>
      <c r="B9" s="5" t="n">
        <v>5877000</v>
      </c>
      <c r="C9" s="5" t="n">
        <v>6037000</v>
      </c>
    </row>
    <row r="10" spans="1:3">
      <c r="A10" s="4" t="s">
        <v>795</v>
      </c>
      <c r="C10" s="5" t="n">
        <v>2843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7</v>
      </c>
    </row>
    <row r="3" spans="1:3">
      <c r="A3" s="4" t="s">
        <v>797</v>
      </c>
      <c r="B3" s="6" t="n">
        <v>212910</v>
      </c>
      <c r="C3" s="6" t="n">
        <v>227102</v>
      </c>
    </row>
    <row r="4" spans="1:3">
      <c r="A4" s="3" t="s">
        <v>798</v>
      </c>
    </row>
    <row r="5" spans="1:3">
      <c r="A5" s="4" t="s">
        <v>121</v>
      </c>
      <c r="B5" s="5" t="n">
        <v>0</v>
      </c>
      <c r="C5" s="5" t="n">
        <v>6</v>
      </c>
    </row>
    <row r="6" spans="1:3">
      <c r="A6" s="4" t="s">
        <v>122</v>
      </c>
      <c r="B6" s="5" t="n">
        <v>0</v>
      </c>
      <c r="C6" s="5" t="n">
        <v>9415</v>
      </c>
    </row>
    <row r="7" spans="1:3">
      <c r="A7" s="4" t="s">
        <v>799</v>
      </c>
      <c r="B7" s="5" t="n">
        <v>-30064</v>
      </c>
      <c r="C7" s="5" t="n">
        <v>-3456</v>
      </c>
    </row>
    <row r="8" spans="1:3">
      <c r="A8" s="3" t="s">
        <v>800</v>
      </c>
    </row>
    <row r="9" spans="1:3">
      <c r="A9" s="4" t="s">
        <v>801</v>
      </c>
      <c r="B9" s="5" t="n">
        <v>2902</v>
      </c>
      <c r="C9" s="5" t="n">
        <v>0</v>
      </c>
    </row>
    <row r="10" spans="1:3">
      <c r="A10" s="4" t="s">
        <v>797</v>
      </c>
      <c r="B10" s="5" t="n">
        <v>281125</v>
      </c>
      <c r="C10" s="5" t="n">
        <v>212910</v>
      </c>
    </row>
    <row r="11" spans="1:3">
      <c r="A11" s="4" t="s">
        <v>129</v>
      </c>
    </row>
    <row r="12" spans="1:3">
      <c r="A12" s="4" t="s">
        <v>797</v>
      </c>
      <c r="B12" s="5" t="n">
        <v>37697</v>
      </c>
      <c r="C12" s="5" t="n">
        <v>41153</v>
      </c>
    </row>
    <row r="13" spans="1:3">
      <c r="A13" s="3" t="s">
        <v>798</v>
      </c>
    </row>
    <row r="14" spans="1:3">
      <c r="A14" s="4" t="s">
        <v>802</v>
      </c>
      <c r="B14" s="5" t="n">
        <v>1139</v>
      </c>
      <c r="C14" s="5" t="n">
        <v>8998</v>
      </c>
    </row>
    <row r="15" spans="1:3">
      <c r="A15" s="4" t="s">
        <v>120</v>
      </c>
      <c r="B15" s="5" t="n">
        <v>28301</v>
      </c>
      <c r="C15" s="5" t="n">
        <v>21875</v>
      </c>
    </row>
    <row r="16" spans="1:3">
      <c r="A16" s="4" t="s">
        <v>121</v>
      </c>
      <c r="C16" s="5" t="n">
        <v>6</v>
      </c>
    </row>
    <row r="17" spans="1:3">
      <c r="A17" s="4" t="s">
        <v>122</v>
      </c>
      <c r="C17" s="5" t="n">
        <v>9415</v>
      </c>
    </row>
    <row r="18" spans="1:3">
      <c r="A18" s="4" t="s">
        <v>799</v>
      </c>
      <c r="B18" s="5" t="n">
        <v>-30064</v>
      </c>
      <c r="C18" s="5" t="n">
        <v>-3456</v>
      </c>
    </row>
    <row r="19" spans="1:3">
      <c r="A19" s="3" t="s">
        <v>800</v>
      </c>
    </row>
    <row r="20" spans="1:3">
      <c r="A20" s="4" t="s">
        <v>801</v>
      </c>
      <c r="B20" s="5" t="n">
        <v>-2902</v>
      </c>
    </row>
    <row r="21" spans="1:3">
      <c r="A21" s="4" t="s">
        <v>797</v>
      </c>
      <c r="B21" s="5" t="n">
        <v>7633</v>
      </c>
      <c r="C21" s="5" t="n">
        <v>37697</v>
      </c>
    </row>
    <row r="22" spans="1:3">
      <c r="A22" s="4" t="s">
        <v>803</v>
      </c>
    </row>
    <row r="23" spans="1:3">
      <c r="A23" s="4" t="s">
        <v>797</v>
      </c>
      <c r="B23" s="5" t="n">
        <v>37625</v>
      </c>
      <c r="C23" s="5" t="n">
        <v>44459</v>
      </c>
    </row>
    <row r="24" spans="1:3">
      <c r="A24" s="3" t="s">
        <v>798</v>
      </c>
    </row>
    <row r="25" spans="1:3">
      <c r="A25" s="4" t="s">
        <v>802</v>
      </c>
      <c r="B25" s="5" t="n">
        <v>1244</v>
      </c>
      <c r="C25" s="5" t="n">
        <v>5620</v>
      </c>
    </row>
    <row r="26" spans="1:3">
      <c r="A26" s="4" t="s">
        <v>120</v>
      </c>
      <c r="B26" s="5" t="n">
        <v>28301</v>
      </c>
      <c r="C26" s="5" t="n">
        <v>21875</v>
      </c>
    </row>
    <row r="27" spans="1:3">
      <c r="A27" s="4" t="s">
        <v>121</v>
      </c>
      <c r="C27" s="5" t="n">
        <v>6</v>
      </c>
    </row>
    <row r="28" spans="1:3">
      <c r="A28" s="4" t="s">
        <v>122</v>
      </c>
      <c r="C28" s="5" t="n">
        <v>9415</v>
      </c>
    </row>
    <row r="29" spans="1:3">
      <c r="A29" s="4" t="s">
        <v>799</v>
      </c>
      <c r="B29" s="5" t="n">
        <v>-29959</v>
      </c>
      <c r="C29" s="5" t="n">
        <v>-6834</v>
      </c>
    </row>
    <row r="30" spans="1:3">
      <c r="A30" s="3" t="s">
        <v>800</v>
      </c>
    </row>
    <row r="31" spans="1:3">
      <c r="A31" s="4" t="s">
        <v>801</v>
      </c>
      <c r="B31" s="5" t="n">
        <v>-2902</v>
      </c>
    </row>
    <row r="32" spans="1:3">
      <c r="A32" s="4" t="s">
        <v>797</v>
      </c>
      <c r="B32" s="5" t="n">
        <v>7666</v>
      </c>
      <c r="C32" s="5" t="n">
        <v>37625</v>
      </c>
    </row>
    <row r="33" spans="1:3">
      <c r="A33" s="4" t="s">
        <v>804</v>
      </c>
    </row>
    <row r="34" spans="1:3">
      <c r="A34" s="4" t="s">
        <v>797</v>
      </c>
      <c r="B34" s="5" t="n">
        <v>72</v>
      </c>
      <c r="C34" s="5" t="n">
        <v>-3306</v>
      </c>
    </row>
    <row r="35" spans="1:3">
      <c r="A35" s="3" t="s">
        <v>798</v>
      </c>
    </row>
    <row r="36" spans="1:3">
      <c r="A36" s="4" t="s">
        <v>802</v>
      </c>
      <c r="B36" s="5" t="n">
        <v>-105</v>
      </c>
      <c r="C36" s="5" t="n">
        <v>3378</v>
      </c>
    </row>
    <row r="37" spans="1:3">
      <c r="A37" s="4" t="s">
        <v>799</v>
      </c>
      <c r="B37" s="5" t="n">
        <v>-105</v>
      </c>
      <c r="C37" s="5" t="n">
        <v>3378</v>
      </c>
    </row>
    <row r="38" spans="1:3">
      <c r="A38" s="3" t="s">
        <v>800</v>
      </c>
    </row>
    <row r="39" spans="1:3">
      <c r="A39" s="4" t="s">
        <v>797</v>
      </c>
      <c r="B39" s="6" t="n">
        <v>-33</v>
      </c>
      <c r="C39" s="6" t="n">
        <v>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7</v>
      </c>
    </row>
    <row r="3" spans="1:3">
      <c r="A3" s="4" t="s">
        <v>806</v>
      </c>
    </row>
    <row r="4" spans="1:3">
      <c r="A4" s="3" t="s">
        <v>807</v>
      </c>
    </row>
    <row r="5" spans="1:3">
      <c r="A5" s="4" t="s">
        <v>808</v>
      </c>
      <c r="C5" s="5" t="n">
        <v>410000</v>
      </c>
    </row>
    <row r="6" spans="1:3">
      <c r="A6" s="4" t="s">
        <v>809</v>
      </c>
    </row>
    <row r="7" spans="1:3">
      <c r="A7" s="3" t="s">
        <v>807</v>
      </c>
    </row>
    <row r="8" spans="1:3">
      <c r="A8" s="4" t="s">
        <v>810</v>
      </c>
      <c r="B8" s="5" t="n">
        <v>571066</v>
      </c>
    </row>
    <row r="9" spans="1:3">
      <c r="A9" s="4" t="s">
        <v>811</v>
      </c>
    </row>
    <row r="10" spans="1:3">
      <c r="A10" s="3" t="s">
        <v>807</v>
      </c>
    </row>
    <row r="11" spans="1:3">
      <c r="A11" s="4" t="s">
        <v>810</v>
      </c>
      <c r="B11" s="5" t="n">
        <v>497510</v>
      </c>
    </row>
    <row r="12" spans="1:3">
      <c r="A12" s="4" t="s">
        <v>812</v>
      </c>
    </row>
    <row r="13" spans="1:3">
      <c r="A13" s="3" t="s">
        <v>807</v>
      </c>
    </row>
    <row r="14" spans="1:3">
      <c r="A14" s="4" t="s">
        <v>810</v>
      </c>
      <c r="B14" s="5" t="n">
        <v>73556</v>
      </c>
    </row>
    <row r="15" spans="1:3">
      <c r="A15" s="4" t="s">
        <v>813</v>
      </c>
    </row>
    <row r="16" spans="1:3">
      <c r="A16" s="3" t="s">
        <v>807</v>
      </c>
    </row>
    <row r="17" spans="1:3">
      <c r="A17" s="4" t="s">
        <v>810</v>
      </c>
      <c r="B17" s="5" t="n">
        <v>1130000</v>
      </c>
    </row>
    <row r="18" spans="1:3">
      <c r="A18" s="4" t="s">
        <v>814</v>
      </c>
      <c r="B18" s="6" t="n">
        <v>120000</v>
      </c>
    </row>
    <row r="19" spans="1:3">
      <c r="A19" s="4" t="s">
        <v>815</v>
      </c>
      <c r="B19" s="5" t="n">
        <v>384160</v>
      </c>
    </row>
    <row r="20" spans="1:3">
      <c r="A20" s="4" t="s">
        <v>816</v>
      </c>
      <c r="B20" s="4" t="s">
        <v>463</v>
      </c>
    </row>
    <row r="21" spans="1:3">
      <c r="A21" s="4" t="s">
        <v>817</v>
      </c>
      <c r="B21" s="4" t="s">
        <v>463</v>
      </c>
    </row>
    <row r="22" spans="1:3">
      <c r="A22" s="4" t="s">
        <v>818</v>
      </c>
    </row>
    <row r="23" spans="1:3">
      <c r="A23" s="3" t="s">
        <v>807</v>
      </c>
    </row>
    <row r="24" spans="1:3">
      <c r="A24" s="4" t="s">
        <v>819</v>
      </c>
      <c r="B24" s="6" t="n">
        <v>15000</v>
      </c>
    </row>
    <row r="25" spans="1:3">
      <c r="A25" s="4" t="s">
        <v>820</v>
      </c>
    </row>
    <row r="26" spans="1:3">
      <c r="A26" s="3" t="s">
        <v>807</v>
      </c>
    </row>
    <row r="27" spans="1:3">
      <c r="A27" s="4" t="s">
        <v>819</v>
      </c>
      <c r="B27" s="5" t="n">
        <v>20000</v>
      </c>
    </row>
    <row r="28" spans="1:3">
      <c r="A28" s="4" t="s">
        <v>821</v>
      </c>
    </row>
    <row r="29" spans="1:3">
      <c r="A29" s="3" t="s">
        <v>807</v>
      </c>
    </row>
    <row r="30" spans="1:3">
      <c r="A30" s="4" t="s">
        <v>819</v>
      </c>
      <c r="B30" s="6" t="n">
        <v>1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7</v>
      </c>
    </row>
    <row r="3" spans="1:3">
      <c r="A3" s="3" t="s">
        <v>823</v>
      </c>
    </row>
    <row r="4" spans="1:3">
      <c r="A4" s="4" t="s">
        <v>824</v>
      </c>
      <c r="B4" s="6" t="n">
        <v>595</v>
      </c>
      <c r="C4" s="6" t="n">
        <v>1616</v>
      </c>
    </row>
    <row r="5" spans="1:3">
      <c r="A5" s="4" t="s">
        <v>809</v>
      </c>
    </row>
    <row r="6" spans="1:3">
      <c r="A6" s="3" t="s">
        <v>823</v>
      </c>
    </row>
    <row r="7" spans="1:3">
      <c r="A7" s="4" t="s">
        <v>824</v>
      </c>
      <c r="C7" s="5" t="n">
        <v>961</v>
      </c>
    </row>
    <row r="8" spans="1:3">
      <c r="A8" s="4" t="s">
        <v>813</v>
      </c>
    </row>
    <row r="9" spans="1:3">
      <c r="A9" s="3" t="s">
        <v>823</v>
      </c>
    </row>
    <row r="10" spans="1:3">
      <c r="A10" s="4" t="s">
        <v>824</v>
      </c>
      <c r="B10" s="6" t="n">
        <v>595</v>
      </c>
      <c r="C10" s="6" t="n">
        <v>6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25</v>
      </c>
      <c r="B1" s="2" t="s">
        <v>1</v>
      </c>
    </row>
    <row r="2" spans="1:3">
      <c r="B2" s="2" t="s">
        <v>37</v>
      </c>
      <c r="C2" s="2" t="s">
        <v>826</v>
      </c>
    </row>
    <row r="3" spans="1:3">
      <c r="A3" s="3" t="s">
        <v>827</v>
      </c>
    </row>
    <row r="4" spans="1:3">
      <c r="A4" s="4" t="s">
        <v>828</v>
      </c>
      <c r="B4" s="5" t="n">
        <v>410000</v>
      </c>
    </row>
    <row r="5" spans="1:3">
      <c r="A5" s="4" t="s">
        <v>829</v>
      </c>
      <c r="B5" s="5" t="n">
        <v>-410000</v>
      </c>
    </row>
    <row r="6" spans="1:3">
      <c r="A6" s="4" t="s">
        <v>830</v>
      </c>
      <c r="B6" s="5" t="n">
        <v>0</v>
      </c>
      <c r="C6" s="5" t="n">
        <v>410000</v>
      </c>
    </row>
    <row r="7" spans="1:3">
      <c r="A7" s="3" t="s">
        <v>831</v>
      </c>
    </row>
    <row r="8" spans="1:3">
      <c r="A8" s="4" t="s">
        <v>832</v>
      </c>
      <c r="B8" s="7" t="n">
        <v>1.56</v>
      </c>
    </row>
    <row r="9" spans="1:3">
      <c r="A9" s="4" t="s">
        <v>833</v>
      </c>
      <c r="B9" s="8" t="n">
        <v>1.56</v>
      </c>
    </row>
    <row r="10" spans="1:3">
      <c r="A10" s="4" t="s">
        <v>834</v>
      </c>
      <c r="B10" s="6" t="n">
        <v>0</v>
      </c>
      <c r="C10" s="7" t="n">
        <v>1.56</v>
      </c>
    </row>
    <row r="11" spans="1:3">
      <c r="A11" s="3" t="s">
        <v>835</v>
      </c>
    </row>
    <row r="12" spans="1:3">
      <c r="A12" s="4" t="s">
        <v>836</v>
      </c>
      <c r="C12" s="4" t="s">
        <v>837</v>
      </c>
    </row>
    <row r="13" spans="1:3">
      <c r="A13" s="4" t="s">
        <v>838</v>
      </c>
      <c r="B13" s="6" t="n">
        <v>0</v>
      </c>
      <c r="C13" s="6" t="n">
        <v>9322</v>
      </c>
    </row>
    <row r="14" spans="1:3">
      <c r="A14" s="4" t="s">
        <v>839</v>
      </c>
      <c r="B14" s="5" t="n">
        <v>0</v>
      </c>
      <c r="C14" s="6" t="n">
        <v>9342</v>
      </c>
    </row>
    <row r="15" spans="1:3">
      <c r="A15" s="4" t="s">
        <v>840</v>
      </c>
      <c r="B15" s="6" t="n">
        <v>-9300</v>
      </c>
    </row>
    <row r="16" spans="1:3">
      <c r="A16" s="4" t="s">
        <v>841</v>
      </c>
      <c r="B16" s="5" t="n">
        <v>220279</v>
      </c>
    </row>
    <row r="17" spans="1:3">
      <c r="A17" s="4" t="s">
        <v>842</v>
      </c>
      <c r="B17" s="5" t="n">
        <v>1897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7</v>
      </c>
    </row>
    <row r="3" spans="1:3">
      <c r="A3" s="3" t="s">
        <v>807</v>
      </c>
    </row>
    <row r="4" spans="1:3">
      <c r="A4" s="4" t="s">
        <v>844</v>
      </c>
      <c r="B4" s="6" t="n">
        <v>297500</v>
      </c>
      <c r="C4" s="6" t="n">
        <v>327500</v>
      </c>
    </row>
    <row r="5" spans="1:3">
      <c r="A5" s="4" t="s">
        <v>845</v>
      </c>
      <c r="B5" s="7" t="n">
        <v>31.59</v>
      </c>
      <c r="C5" s="7" t="n">
        <v>26.88</v>
      </c>
    </row>
    <row r="6" spans="1:3">
      <c r="A6" s="4" t="s">
        <v>846</v>
      </c>
      <c r="B6" s="6" t="n">
        <v>595000</v>
      </c>
      <c r="C6" s="6" t="n">
        <v>655000</v>
      </c>
    </row>
    <row r="7" spans="1:3">
      <c r="A7" s="4" t="s">
        <v>847</v>
      </c>
    </row>
    <row r="8" spans="1:3">
      <c r="A8" s="3" t="s">
        <v>807</v>
      </c>
    </row>
    <row r="9" spans="1:3">
      <c r="A9" s="4" t="s">
        <v>848</v>
      </c>
      <c r="B9" s="5" t="n">
        <v>2222</v>
      </c>
    </row>
    <row r="10" spans="1:3">
      <c r="A10" s="4" t="s">
        <v>849</v>
      </c>
    </row>
    <row r="11" spans="1:3">
      <c r="A11" s="3" t="s">
        <v>807</v>
      </c>
    </row>
    <row r="12" spans="1:3">
      <c r="A12" s="4" t="s">
        <v>848</v>
      </c>
      <c r="B12" s="5" t="n">
        <v>7194</v>
      </c>
      <c r="C12" s="5" t="n">
        <v>121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7"/>
    <col customWidth="1" max="9" min="9" width="37"/>
    <col customWidth="1" max="10" min="10" width="21"/>
    <col customWidth="1" max="11" min="11" width="21"/>
    <col customWidth="1" max="12" min="12" width="21"/>
    <col customWidth="1" max="13" min="13" width="21"/>
    <col customWidth="1" max="14" min="14" width="21"/>
    <col customWidth="1" max="15" min="15" width="21"/>
  </cols>
  <sheetData>
    <row r="1" spans="1:15">
      <c r="A1" s="1" t="s">
        <v>850</v>
      </c>
      <c r="B1" s="2" t="s">
        <v>851</v>
      </c>
      <c r="C1" s="2" t="s">
        <v>852</v>
      </c>
      <c r="D1" s="2" t="s">
        <v>853</v>
      </c>
      <c r="E1" s="2" t="s">
        <v>854</v>
      </c>
      <c r="F1" s="2" t="s">
        <v>855</v>
      </c>
      <c r="G1" s="2" t="s">
        <v>761</v>
      </c>
      <c r="H1" s="2" t="s">
        <v>762</v>
      </c>
      <c r="I1" s="2" t="s">
        <v>856</v>
      </c>
      <c r="J1" s="2" t="s">
        <v>396</v>
      </c>
      <c r="K1" s="2" t="s">
        <v>396</v>
      </c>
      <c r="L1" s="2" t="s">
        <v>406</v>
      </c>
      <c r="M1" s="2" t="s">
        <v>396</v>
      </c>
      <c r="N1" s="2" t="s">
        <v>406</v>
      </c>
      <c r="O1" s="2" t="s">
        <v>857</v>
      </c>
    </row>
    <row r="2" spans="1:15">
      <c r="A2" s="4" t="s">
        <v>858</v>
      </c>
      <c r="I2" s="4" t="s">
        <v>859</v>
      </c>
    </row>
    <row r="3" spans="1:15">
      <c r="A3" s="4" t="s">
        <v>860</v>
      </c>
      <c r="I3" s="4" t="s">
        <v>861</v>
      </c>
    </row>
    <row r="4" spans="1:15">
      <c r="A4" s="4" t="s">
        <v>862</v>
      </c>
      <c r="I4" s="6" t="n">
        <v>2500000</v>
      </c>
    </row>
    <row r="5" spans="1:15">
      <c r="A5" s="4" t="s">
        <v>863</v>
      </c>
      <c r="I5" s="6" t="n">
        <v>3500000</v>
      </c>
    </row>
    <row r="6" spans="1:15">
      <c r="A6" s="4" t="s">
        <v>864</v>
      </c>
      <c r="I6" s="4" t="s">
        <v>865</v>
      </c>
    </row>
    <row r="7" spans="1:15">
      <c r="A7" s="4" t="s">
        <v>866</v>
      </c>
      <c r="I7" s="5" t="n">
        <v>3</v>
      </c>
    </row>
    <row r="8" spans="1:15">
      <c r="A8" s="4" t="s">
        <v>867</v>
      </c>
      <c r="I8" s="5" t="n">
        <v>1</v>
      </c>
    </row>
    <row r="9" spans="1:15">
      <c r="A9" s="4" t="s">
        <v>868</v>
      </c>
      <c r="I9" s="4" t="s">
        <v>865</v>
      </c>
    </row>
    <row r="10" spans="1:15">
      <c r="A10" s="4" t="s">
        <v>869</v>
      </c>
      <c r="G10" s="6" t="n">
        <v>4300000</v>
      </c>
      <c r="H10" s="6" t="n">
        <v>4100000</v>
      </c>
    </row>
    <row r="11" spans="1:15">
      <c r="A11" s="4" t="s">
        <v>870</v>
      </c>
      <c r="J11" s="6" t="n">
        <v>57000000</v>
      </c>
      <c r="K11" s="6" t="n">
        <v>57000000</v>
      </c>
      <c r="M11" s="6" t="n">
        <v>57000000</v>
      </c>
    </row>
    <row r="12" spans="1:15">
      <c r="A12" s="4" t="s">
        <v>871</v>
      </c>
      <c r="J12" s="5" t="n">
        <v>57000000</v>
      </c>
      <c r="K12" s="5" t="n">
        <v>57000000</v>
      </c>
      <c r="M12" s="6" t="n">
        <v>57000000</v>
      </c>
    </row>
    <row r="13" spans="1:15">
      <c r="A13" s="4" t="s">
        <v>872</v>
      </c>
      <c r="M13" s="4" t="s">
        <v>561</v>
      </c>
    </row>
    <row r="14" spans="1:15">
      <c r="A14" s="4" t="s">
        <v>873</v>
      </c>
      <c r="J14" s="5" t="n">
        <v>54100000</v>
      </c>
      <c r="K14" s="5" t="n">
        <v>54100000</v>
      </c>
      <c r="L14" s="6" t="n">
        <v>67299000</v>
      </c>
      <c r="M14" s="6" t="n">
        <v>54100000</v>
      </c>
      <c r="N14" s="6" t="n">
        <v>67299000</v>
      </c>
    </row>
    <row r="15" spans="1:15">
      <c r="A15" s="4" t="s">
        <v>95</v>
      </c>
      <c r="M15" s="6" t="n">
        <v>7248000</v>
      </c>
      <c r="N15" s="5" t="n">
        <v>6869000</v>
      </c>
    </row>
    <row r="16" spans="1:15">
      <c r="A16" s="4" t="s">
        <v>874</v>
      </c>
      <c r="M16" s="4" t="s">
        <v>875</v>
      </c>
    </row>
    <row r="17" spans="1:15">
      <c r="A17" s="4" t="s">
        <v>876</v>
      </c>
      <c r="J17" s="5" t="n">
        <v>316677000</v>
      </c>
      <c r="K17" s="5" t="n">
        <v>316677000</v>
      </c>
      <c r="L17" s="5" t="n">
        <v>155079000</v>
      </c>
      <c r="M17" s="6" t="n">
        <v>316677000</v>
      </c>
      <c r="N17" s="5" t="n">
        <v>155079000</v>
      </c>
    </row>
    <row r="18" spans="1:15">
      <c r="A18" s="4" t="s">
        <v>877</v>
      </c>
      <c r="J18" s="5" t="n">
        <v>500000000</v>
      </c>
      <c r="K18" s="5" t="n">
        <v>500000000</v>
      </c>
      <c r="M18" s="5" t="n">
        <v>500000000</v>
      </c>
    </row>
    <row r="19" spans="1:15">
      <c r="A19" s="4" t="s">
        <v>878</v>
      </c>
      <c r="J19" s="5" t="n">
        <v>54100000</v>
      </c>
      <c r="K19" s="5" t="n">
        <v>54100000</v>
      </c>
      <c r="L19" s="5" t="n">
        <v>68050000</v>
      </c>
      <c r="M19" s="5" t="n">
        <v>54100000</v>
      </c>
      <c r="N19" s="5" t="n">
        <v>68050000</v>
      </c>
    </row>
    <row r="20" spans="1:15">
      <c r="A20" s="4" t="s">
        <v>494</v>
      </c>
      <c r="J20" s="5" t="n">
        <v>54100000</v>
      </c>
      <c r="K20" s="5" t="n">
        <v>54100000</v>
      </c>
      <c r="L20" s="5" t="n">
        <v>67299000</v>
      </c>
      <c r="M20" s="5" t="n">
        <v>54100000</v>
      </c>
      <c r="N20" s="5" t="n">
        <v>67299000</v>
      </c>
    </row>
    <row r="21" spans="1:15">
      <c r="A21" s="4" t="s">
        <v>42</v>
      </c>
      <c r="J21" s="5" t="n">
        <v>316677000</v>
      </c>
      <c r="K21" s="5" t="n">
        <v>316677000</v>
      </c>
      <c r="L21" s="5" t="n">
        <v>155079000</v>
      </c>
      <c r="M21" s="5" t="n">
        <v>316677000</v>
      </c>
      <c r="N21" s="5" t="n">
        <v>155079000</v>
      </c>
    </row>
    <row r="22" spans="1:15">
      <c r="A22" s="4" t="s">
        <v>173</v>
      </c>
      <c r="M22" s="5" t="n">
        <v>2080000</v>
      </c>
      <c r="N22" s="5" t="n">
        <v>1725000</v>
      </c>
    </row>
    <row r="23" spans="1:15">
      <c r="A23" s="4" t="s">
        <v>879</v>
      </c>
      <c r="K23" s="5" t="n">
        <v>13400000</v>
      </c>
    </row>
    <row r="24" spans="1:15">
      <c r="A24" s="4" t="s">
        <v>880</v>
      </c>
    </row>
    <row r="25" spans="1:15">
      <c r="A25" s="4" t="s">
        <v>881</v>
      </c>
      <c r="C25" s="6" t="n">
        <v>13100000</v>
      </c>
    </row>
    <row r="26" spans="1:15">
      <c r="A26" s="4" t="s">
        <v>214</v>
      </c>
    </row>
    <row r="27" spans="1:15">
      <c r="A27" s="4" t="s">
        <v>882</v>
      </c>
      <c r="F27" s="6" t="n">
        <v>67000000</v>
      </c>
      <c r="J27" s="5" t="n">
        <v>53600000</v>
      </c>
    </row>
    <row r="28" spans="1:15">
      <c r="A28" s="4" t="s">
        <v>883</v>
      </c>
      <c r="M28" s="5" t="n">
        <v>3300000</v>
      </c>
      <c r="N28" s="5" t="n">
        <v>2900000</v>
      </c>
    </row>
    <row r="29" spans="1:15">
      <c r="A29" s="4" t="s">
        <v>884</v>
      </c>
      <c r="J29" s="5" t="n">
        <v>700000</v>
      </c>
      <c r="K29" s="5" t="n">
        <v>700000</v>
      </c>
      <c r="L29" s="5" t="n">
        <v>0</v>
      </c>
      <c r="M29" s="5" t="n">
        <v>700000</v>
      </c>
      <c r="N29" s="5" t="n">
        <v>0</v>
      </c>
    </row>
    <row r="30" spans="1:15">
      <c r="A30" s="4" t="s">
        <v>878</v>
      </c>
      <c r="B30" s="6" t="n">
        <v>1100000</v>
      </c>
    </row>
    <row r="31" spans="1:15">
      <c r="A31" s="4" t="s">
        <v>494</v>
      </c>
      <c r="B31" s="5" t="n">
        <v>300000</v>
      </c>
    </row>
    <row r="32" spans="1:15">
      <c r="A32" s="4" t="s">
        <v>42</v>
      </c>
      <c r="B32" s="5" t="n">
        <v>900000</v>
      </c>
    </row>
    <row r="33" spans="1:15">
      <c r="A33" s="4" t="s">
        <v>173</v>
      </c>
      <c r="B33" s="5" t="n">
        <v>3100000</v>
      </c>
    </row>
    <row r="34" spans="1:15">
      <c r="A34" s="4" t="s">
        <v>885</v>
      </c>
      <c r="B34" s="5" t="n">
        <v>1900000</v>
      </c>
    </row>
    <row r="35" spans="1:15">
      <c r="A35" s="4" t="s">
        <v>879</v>
      </c>
      <c r="B35" s="6" t="n">
        <v>13400000</v>
      </c>
    </row>
    <row r="36" spans="1:15">
      <c r="A36" s="4" t="s">
        <v>886</v>
      </c>
    </row>
    <row r="37" spans="1:15">
      <c r="A37" s="4" t="s">
        <v>873</v>
      </c>
      <c r="L37" s="5" t="n">
        <v>9000000</v>
      </c>
      <c r="N37" s="5" t="n">
        <v>9000000</v>
      </c>
    </row>
    <row r="38" spans="1:15">
      <c r="A38" s="4" t="s">
        <v>887</v>
      </c>
      <c r="L38" s="5" t="n">
        <v>9400000</v>
      </c>
    </row>
    <row r="39" spans="1:15">
      <c r="A39" s="4" t="s">
        <v>888</v>
      </c>
    </row>
    <row r="40" spans="1:15">
      <c r="A40" s="4" t="s">
        <v>889</v>
      </c>
      <c r="I40" s="4" t="s">
        <v>890</v>
      </c>
    </row>
    <row r="41" spans="1:15">
      <c r="A41" s="4" t="s">
        <v>891</v>
      </c>
      <c r="I41" s="4" t="s">
        <v>892</v>
      </c>
    </row>
    <row r="42" spans="1:15">
      <c r="A42" s="4" t="s">
        <v>893</v>
      </c>
      <c r="M42" s="5" t="n">
        <v>0</v>
      </c>
      <c r="N42" s="5" t="n">
        <v>0</v>
      </c>
    </row>
    <row r="43" spans="1:15">
      <c r="A43" s="4" t="s">
        <v>95</v>
      </c>
      <c r="M43" s="5" t="n">
        <v>7200000</v>
      </c>
      <c r="N43" s="5" t="n">
        <v>6900000</v>
      </c>
    </row>
    <row r="44" spans="1:15">
      <c r="A44" s="4" t="s">
        <v>894</v>
      </c>
    </row>
    <row r="45" spans="1:15">
      <c r="A45" s="4" t="s">
        <v>895</v>
      </c>
      <c r="J45" s="6" t="n">
        <v>1200000</v>
      </c>
      <c r="K45" s="6" t="n">
        <v>1200000</v>
      </c>
      <c r="L45" s="6" t="n">
        <v>1100000</v>
      </c>
      <c r="M45" s="6" t="n">
        <v>1200000</v>
      </c>
      <c r="N45" s="6" t="n">
        <v>1100000</v>
      </c>
    </row>
    <row r="46" spans="1:15">
      <c r="A46" s="4" t="s">
        <v>896</v>
      </c>
    </row>
    <row r="47" spans="1:15">
      <c r="A47" s="4" t="s">
        <v>897</v>
      </c>
      <c r="C47" s="5" t="n">
        <v>900000</v>
      </c>
    </row>
    <row r="48" spans="1:15">
      <c r="A48" s="4" t="s">
        <v>898</v>
      </c>
    </row>
    <row r="49" spans="1:15">
      <c r="A49" s="4" t="s">
        <v>899</v>
      </c>
      <c r="G49" s="5" t="n">
        <v>125000</v>
      </c>
      <c r="H49" s="5" t="n">
        <v>125000</v>
      </c>
    </row>
    <row r="50" spans="1:15">
      <c r="A50" s="4" t="s">
        <v>900</v>
      </c>
      <c r="G50" s="6" t="n">
        <v>4300000</v>
      </c>
      <c r="H50" s="6" t="n">
        <v>4100000</v>
      </c>
    </row>
    <row r="51" spans="1:15">
      <c r="A51" s="4" t="s">
        <v>901</v>
      </c>
      <c r="G51" s="6" t="n">
        <v>34</v>
      </c>
      <c r="H51" s="6" t="n">
        <v>33</v>
      </c>
    </row>
    <row r="52" spans="1:15">
      <c r="A52" s="4" t="s">
        <v>902</v>
      </c>
    </row>
    <row r="53" spans="1:15">
      <c r="A53" s="4" t="s">
        <v>899</v>
      </c>
      <c r="I53" s="5" t="n">
        <v>250000</v>
      </c>
    </row>
    <row r="54" spans="1:15">
      <c r="A54" s="4" t="s">
        <v>901</v>
      </c>
      <c r="I54" s="7" t="n">
        <v>33.5</v>
      </c>
    </row>
    <row r="55" spans="1:15">
      <c r="A55" s="4" t="s">
        <v>896</v>
      </c>
    </row>
    <row r="56" spans="1:15">
      <c r="A56" s="4" t="s">
        <v>903</v>
      </c>
      <c r="C56" s="6" t="n">
        <v>900000</v>
      </c>
    </row>
    <row r="57" spans="1:15">
      <c r="A57" s="4" t="s">
        <v>464</v>
      </c>
    </row>
    <row r="58" spans="1:15">
      <c r="A58" s="4" t="s">
        <v>904</v>
      </c>
      <c r="E58" s="4" t="s">
        <v>890</v>
      </c>
    </row>
    <row r="59" spans="1:15">
      <c r="A59" s="4" t="s">
        <v>905</v>
      </c>
      <c r="E59" s="6" t="n">
        <v>58800000</v>
      </c>
      <c r="O59" s="6" t="n">
        <v>104000000</v>
      </c>
    </row>
    <row r="60" spans="1:15">
      <c r="A60" s="4" t="s">
        <v>906</v>
      </c>
    </row>
    <row r="61" spans="1:15">
      <c r="A61" s="4" t="s">
        <v>907</v>
      </c>
      <c r="D61" s="4" t="s">
        <v>908</v>
      </c>
    </row>
    <row r="62" spans="1:15">
      <c r="A62" s="4" t="s">
        <v>909</v>
      </c>
      <c r="D62" s="6" t="n">
        <v>11300000</v>
      </c>
    </row>
    <row r="63" spans="1:15">
      <c r="A63" s="4" t="s">
        <v>906</v>
      </c>
    </row>
    <row r="64" spans="1:15">
      <c r="A64" s="4" t="s">
        <v>904</v>
      </c>
      <c r="E64" s="4" t="s">
        <v>908</v>
      </c>
    </row>
    <row r="65" spans="1:15">
      <c r="A65" s="4" t="s">
        <v>910</v>
      </c>
    </row>
    <row r="66" spans="1:15">
      <c r="A66" s="4" t="s">
        <v>904</v>
      </c>
      <c r="E66" s="4" t="s">
        <v>463</v>
      </c>
    </row>
    <row r="67" spans="1:15">
      <c r="A67" s="4" t="s">
        <v>911</v>
      </c>
    </row>
    <row r="68" spans="1:15">
      <c r="A68" s="4" t="s">
        <v>907</v>
      </c>
      <c r="B68" s="4" t="s">
        <v>452</v>
      </c>
    </row>
    <row r="69" spans="1:15">
      <c r="A69" s="4" t="s">
        <v>912</v>
      </c>
    </row>
    <row r="70" spans="1:15">
      <c r="A70" s="4" t="s">
        <v>907</v>
      </c>
      <c r="B70" s="4" t="s">
        <v>4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3</v>
      </c>
      <c r="B1" s="2" t="s">
        <v>914</v>
      </c>
      <c r="C1" s="2" t="s">
        <v>1</v>
      </c>
    </row>
    <row r="2" spans="1:4">
      <c r="B2" s="2" t="s">
        <v>2</v>
      </c>
      <c r="C2" s="2" t="s">
        <v>2</v>
      </c>
      <c r="D2" s="2" t="s">
        <v>37</v>
      </c>
    </row>
    <row r="3" spans="1:4">
      <c r="A3" s="4" t="s">
        <v>915</v>
      </c>
      <c r="B3" s="6" t="n">
        <v>13400</v>
      </c>
    </row>
    <row r="4" spans="1:4">
      <c r="A4" s="4" t="s">
        <v>916</v>
      </c>
      <c r="C4" s="6" t="n">
        <v>49500</v>
      </c>
    </row>
    <row r="5" spans="1:4">
      <c r="A5" s="4" t="s">
        <v>917</v>
      </c>
      <c r="B5" s="5" t="n">
        <v>57700</v>
      </c>
    </row>
    <row r="6" spans="1:4">
      <c r="A6" s="4" t="s">
        <v>918</v>
      </c>
      <c r="B6" s="6" t="n">
        <v>210200</v>
      </c>
      <c r="C6" s="5" t="n">
        <v>210200</v>
      </c>
    </row>
    <row r="7" spans="1:4">
      <c r="A7" s="4" t="s">
        <v>919</v>
      </c>
      <c r="B7" s="4" t="s">
        <v>920</v>
      </c>
    </row>
    <row r="8" spans="1:4">
      <c r="A8" s="4" t="s">
        <v>921</v>
      </c>
      <c r="B8" s="4" t="s">
        <v>922</v>
      </c>
    </row>
    <row r="9" spans="1:4">
      <c r="A9" s="4" t="s">
        <v>923</v>
      </c>
      <c r="B9" s="6" t="n">
        <v>374900</v>
      </c>
      <c r="C9" s="6" t="n">
        <v>374900</v>
      </c>
      <c r="D9" s="6" t="n">
        <v>396100</v>
      </c>
    </row>
    <row r="10" spans="1:4">
      <c r="A10" s="4" t="s">
        <v>924</v>
      </c>
      <c r="C10" s="4" t="s">
        <v>925</v>
      </c>
    </row>
    <row r="11" spans="1:4">
      <c r="A11" s="4" t="s">
        <v>554</v>
      </c>
      <c r="B11" s="5" t="n">
        <v>201816</v>
      </c>
      <c r="C11" s="6" t="n">
        <v>201816</v>
      </c>
      <c r="D11" s="6" t="n">
        <v>149187</v>
      </c>
    </row>
    <row r="12" spans="1:4">
      <c r="A12" s="4" t="s">
        <v>926</v>
      </c>
    </row>
    <row r="13" spans="1:4">
      <c r="A13" s="4" t="s">
        <v>927</v>
      </c>
      <c r="B13" s="5" t="n">
        <v>100</v>
      </c>
      <c r="C13" s="5" t="n">
        <v>100</v>
      </c>
    </row>
    <row r="14" spans="1:4">
      <c r="A14" s="4" t="s">
        <v>520</v>
      </c>
    </row>
    <row r="15" spans="1:4">
      <c r="A15" s="4" t="s">
        <v>525</v>
      </c>
      <c r="B15" s="5" t="n">
        <v>100000</v>
      </c>
      <c r="C15" s="5" t="n">
        <v>100000</v>
      </c>
    </row>
    <row r="16" spans="1:4">
      <c r="A16" s="4" t="s">
        <v>554</v>
      </c>
      <c r="B16" s="6" t="n">
        <v>94500</v>
      </c>
      <c r="C16" s="6" t="n">
        <v>94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8</v>
      </c>
      <c r="B1" s="2" t="s">
        <v>1</v>
      </c>
    </row>
    <row r="2" spans="1:3">
      <c r="B2" s="2" t="s">
        <v>2</v>
      </c>
      <c r="C2" s="2" t="s">
        <v>37</v>
      </c>
    </row>
    <row r="3" spans="1:3">
      <c r="A3" s="3" t="s">
        <v>271</v>
      </c>
    </row>
    <row r="4" spans="1:3">
      <c r="A4" s="4" t="s">
        <v>929</v>
      </c>
      <c r="B4" s="6" t="n">
        <v>-131</v>
      </c>
      <c r="C4" s="6" t="n">
        <v>-32</v>
      </c>
    </row>
    <row r="5" spans="1:3">
      <c r="A5" s="4" t="s">
        <v>930</v>
      </c>
      <c r="B5" s="5" t="n">
        <v>-131</v>
      </c>
      <c r="C5" s="5" t="n">
        <v>-32</v>
      </c>
    </row>
    <row r="6" spans="1:3">
      <c r="A6" s="4" t="s">
        <v>931</v>
      </c>
      <c r="B6" s="5" t="n">
        <v>46353</v>
      </c>
    </row>
    <row r="7" spans="1:3">
      <c r="A7" s="4" t="s">
        <v>932</v>
      </c>
      <c r="B7" s="5" t="n">
        <v>14260</v>
      </c>
    </row>
    <row r="8" spans="1:3">
      <c r="A8" s="4" t="s">
        <v>933</v>
      </c>
      <c r="B8" s="5" t="n">
        <v>60613</v>
      </c>
    </row>
    <row r="9" spans="1:3">
      <c r="A9" s="4" t="s">
        <v>934</v>
      </c>
      <c r="B9" s="6" t="n">
        <v>60482</v>
      </c>
      <c r="C9" s="6"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7</v>
      </c>
    </row>
    <row r="2" spans="1:3">
      <c r="A2" s="3" t="s">
        <v>216</v>
      </c>
    </row>
    <row r="3" spans="1:3">
      <c r="A3" s="4" t="s">
        <v>39</v>
      </c>
      <c r="B3" s="6" t="n">
        <v>8555</v>
      </c>
      <c r="C3" s="6" t="n">
        <v>28243</v>
      </c>
    </row>
    <row r="4" spans="1:3">
      <c r="A4" s="4" t="s">
        <v>40</v>
      </c>
      <c r="B4" s="5" t="n">
        <v>4250</v>
      </c>
      <c r="C4" s="5" t="n">
        <v>5635</v>
      </c>
    </row>
    <row r="5" spans="1:3">
      <c r="A5" s="4" t="s">
        <v>217</v>
      </c>
      <c r="B5" s="6" t="n">
        <v>12805</v>
      </c>
      <c r="C5" s="6" t="n">
        <v>3387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7</v>
      </c>
    </row>
    <row r="3" spans="1:3">
      <c r="A3" s="3" t="s">
        <v>271</v>
      </c>
    </row>
    <row r="4" spans="1:3">
      <c r="A4" s="4" t="s">
        <v>936</v>
      </c>
      <c r="B4" s="6" t="n">
        <v>40503</v>
      </c>
      <c r="C4" s="6" t="n">
        <v>25678</v>
      </c>
    </row>
    <row r="5" spans="1:3">
      <c r="A5" s="4" t="s">
        <v>937</v>
      </c>
      <c r="B5" s="5" t="n">
        <v>-8506</v>
      </c>
      <c r="C5" s="5" t="n">
        <v>-5392</v>
      </c>
    </row>
    <row r="6" spans="1:3">
      <c r="A6" s="3" t="s">
        <v>938</v>
      </c>
    </row>
    <row r="7" spans="1:3">
      <c r="A7" s="4" t="s">
        <v>939</v>
      </c>
      <c r="C7" s="5" t="n">
        <v>498</v>
      </c>
    </row>
    <row r="8" spans="1:3">
      <c r="A8" s="4" t="s">
        <v>940</v>
      </c>
      <c r="B8" s="5" t="n">
        <v>504</v>
      </c>
      <c r="C8" s="5" t="n">
        <v>-1652</v>
      </c>
    </row>
    <row r="9" spans="1:3">
      <c r="A9" s="4" t="s">
        <v>941</v>
      </c>
      <c r="B9" s="5" t="n">
        <v>3593</v>
      </c>
      <c r="C9" s="5" t="n">
        <v>4594</v>
      </c>
    </row>
    <row r="10" spans="1:3">
      <c r="A10" s="4" t="s">
        <v>942</v>
      </c>
      <c r="B10" s="5" t="n">
        <v>4373</v>
      </c>
      <c r="C10" s="5" t="n">
        <v>507</v>
      </c>
    </row>
    <row r="11" spans="1:3">
      <c r="A11" s="4" t="s">
        <v>943</v>
      </c>
      <c r="B11" s="5" t="n">
        <v>-1512</v>
      </c>
      <c r="C11" s="5" t="n">
        <v>-314</v>
      </c>
    </row>
    <row r="12" spans="1:3">
      <c r="A12" s="4" t="s">
        <v>944</v>
      </c>
      <c r="B12" s="5" t="n">
        <v>62030</v>
      </c>
      <c r="C12" s="5" t="n">
        <v>1727</v>
      </c>
    </row>
    <row r="13" spans="1:3">
      <c r="A13" s="4" t="s">
        <v>934</v>
      </c>
      <c r="B13" s="6" t="n">
        <v>60482</v>
      </c>
      <c r="C13" s="6" t="n">
        <v>-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45</v>
      </c>
      <c r="B1" s="2" t="s">
        <v>2</v>
      </c>
      <c r="C1" s="2" t="s">
        <v>37</v>
      </c>
      <c r="D1" s="2" t="s">
        <v>826</v>
      </c>
    </row>
    <row r="2" spans="1:4">
      <c r="A2" s="3" t="s">
        <v>946</v>
      </c>
    </row>
    <row r="3" spans="1:4">
      <c r="A3" s="4" t="s">
        <v>947</v>
      </c>
      <c r="B3" s="6" t="n">
        <v>122917</v>
      </c>
      <c r="C3" s="6" t="n">
        <v>123902</v>
      </c>
    </row>
    <row r="4" spans="1:4">
      <c r="A4" s="4" t="s">
        <v>948</v>
      </c>
      <c r="B4" s="5" t="n">
        <v>3340</v>
      </c>
      <c r="C4" s="5" t="n">
        <v>3464</v>
      </c>
    </row>
    <row r="5" spans="1:4">
      <c r="A5" s="4" t="s">
        <v>943</v>
      </c>
      <c r="B5" s="5" t="n">
        <v>1715</v>
      </c>
      <c r="C5" s="5" t="n">
        <v>-2866</v>
      </c>
    </row>
    <row r="6" spans="1:4">
      <c r="A6" s="4" t="s">
        <v>949</v>
      </c>
      <c r="B6" s="5" t="n">
        <v>127972</v>
      </c>
      <c r="C6" s="5" t="n">
        <v>124500</v>
      </c>
    </row>
    <row r="7" spans="1:4">
      <c r="A7" s="4" t="s">
        <v>950</v>
      </c>
      <c r="B7" s="5" t="n">
        <v>-65373</v>
      </c>
      <c r="C7" s="6" t="n">
        <v>-124500</v>
      </c>
      <c r="D7" s="6" t="n">
        <v>-139987</v>
      </c>
    </row>
    <row r="8" spans="1:4">
      <c r="A8" s="4" t="s">
        <v>951</v>
      </c>
      <c r="B8" s="5" t="n">
        <v>62599</v>
      </c>
    </row>
    <row r="9" spans="1:4">
      <c r="A9" s="3" t="s">
        <v>952</v>
      </c>
    </row>
    <row r="10" spans="1:4">
      <c r="A10" s="4" t="s">
        <v>167</v>
      </c>
      <c r="B10" s="5" t="n">
        <v>-4888</v>
      </c>
    </row>
    <row r="11" spans="1:4">
      <c r="A11" s="4" t="s">
        <v>953</v>
      </c>
      <c r="B11" s="5" t="n">
        <v>-4888</v>
      </c>
    </row>
    <row r="12" spans="1:4">
      <c r="A12" s="4" t="s">
        <v>954</v>
      </c>
      <c r="B12" s="6" t="n">
        <v>577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7</v>
      </c>
    </row>
    <row r="3" spans="1:3">
      <c r="A3" s="3" t="s">
        <v>271</v>
      </c>
    </row>
    <row r="4" spans="1:3">
      <c r="A4" s="4" t="s">
        <v>956</v>
      </c>
      <c r="B4" s="6" t="n">
        <v>124500</v>
      </c>
      <c r="C4" s="6" t="n">
        <v>139987</v>
      </c>
    </row>
    <row r="5" spans="1:3">
      <c r="A5" s="4" t="s">
        <v>957</v>
      </c>
      <c r="B5" s="5" t="n">
        <v>2</v>
      </c>
      <c r="C5" s="5" t="n">
        <v>-11072</v>
      </c>
    </row>
    <row r="6" spans="1:3">
      <c r="A6" s="4" t="s">
        <v>958</v>
      </c>
      <c r="B6" s="5" t="n">
        <v>-59129</v>
      </c>
      <c r="C6" s="5" t="n">
        <v>-1727</v>
      </c>
    </row>
    <row r="7" spans="1:3">
      <c r="A7" s="4" t="s">
        <v>141</v>
      </c>
      <c r="C7" s="5" t="n">
        <v>-2688</v>
      </c>
    </row>
    <row r="8" spans="1:3">
      <c r="A8" s="4" t="s">
        <v>959</v>
      </c>
      <c r="B8" s="5" t="n">
        <v>65373</v>
      </c>
      <c r="C8" s="6" t="n">
        <v>124500</v>
      </c>
    </row>
    <row r="9" spans="1:3">
      <c r="A9" s="4" t="s">
        <v>960</v>
      </c>
      <c r="B9" s="6" t="n">
        <v>2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961</v>
      </c>
      <c r="B1" s="2" t="s">
        <v>1</v>
      </c>
    </row>
    <row r="2" spans="1:2">
      <c r="B2" s="2" t="s">
        <v>406</v>
      </c>
    </row>
    <row r="3" spans="1:2">
      <c r="A3" s="3" t="s">
        <v>271</v>
      </c>
    </row>
    <row r="4" spans="1:2">
      <c r="A4" s="4" t="s">
        <v>956</v>
      </c>
      <c r="B4" s="6" t="n">
        <v>1863</v>
      </c>
    </row>
    <row r="5" spans="1:2">
      <c r="A5" s="4" t="s">
        <v>962</v>
      </c>
      <c r="B5" s="6" t="n">
        <v>-18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7</v>
      </c>
    </row>
    <row r="3" spans="1:3">
      <c r="A3" s="3" t="s">
        <v>964</v>
      </c>
    </row>
    <row r="4" spans="1:3">
      <c r="A4" s="4" t="s">
        <v>965</v>
      </c>
      <c r="B4" s="6" t="n">
        <v>-8</v>
      </c>
      <c r="C4" s="6" t="n">
        <v>35356</v>
      </c>
    </row>
    <row r="5" spans="1:3">
      <c r="A5" s="4" t="s">
        <v>966</v>
      </c>
    </row>
    <row r="6" spans="1:3">
      <c r="A6" s="3" t="s">
        <v>964</v>
      </c>
    </row>
    <row r="7" spans="1:3">
      <c r="A7" s="4" t="s">
        <v>76</v>
      </c>
      <c r="C7" s="5" t="n">
        <v>6</v>
      </c>
    </row>
    <row r="8" spans="1:3">
      <c r="A8" s="4" t="s">
        <v>77</v>
      </c>
      <c r="C8" s="5" t="n">
        <v>746</v>
      </c>
    </row>
    <row r="9" spans="1:3">
      <c r="A9" s="4" t="s">
        <v>967</v>
      </c>
      <c r="C9" s="5" t="n">
        <v>1370</v>
      </c>
    </row>
    <row r="10" spans="1:3">
      <c r="A10" s="4" t="s">
        <v>85</v>
      </c>
      <c r="C10" s="5" t="n">
        <v>1</v>
      </c>
    </row>
    <row r="11" spans="1:3">
      <c r="A11" s="4" t="s">
        <v>91</v>
      </c>
      <c r="C11" s="5" t="n">
        <v>53</v>
      </c>
    </row>
    <row r="12" spans="1:3">
      <c r="A12" s="4" t="s">
        <v>94</v>
      </c>
      <c r="C12" s="5" t="n">
        <v>-53</v>
      </c>
    </row>
    <row r="13" spans="1:3">
      <c r="A13" s="4" t="s">
        <v>96</v>
      </c>
      <c r="C13" s="5" t="n">
        <v>-68</v>
      </c>
    </row>
    <row r="14" spans="1:3">
      <c r="A14" s="4" t="s">
        <v>97</v>
      </c>
      <c r="C14" s="5" t="n">
        <v>-45</v>
      </c>
    </row>
    <row r="15" spans="1:3">
      <c r="A15" s="4" t="s">
        <v>968</v>
      </c>
      <c r="C15" s="5" t="n">
        <v>-527</v>
      </c>
    </row>
    <row r="16" spans="1:3">
      <c r="A16" s="4" t="s">
        <v>969</v>
      </c>
      <c r="C16" s="5" t="n">
        <v>63</v>
      </c>
    </row>
    <row r="17" spans="1:3">
      <c r="A17" s="4" t="s">
        <v>103</v>
      </c>
      <c r="C17" s="5" t="n">
        <v>1546</v>
      </c>
    </row>
    <row r="18" spans="1:3">
      <c r="A18" s="4" t="s">
        <v>87</v>
      </c>
      <c r="C18" s="5" t="n">
        <v>400</v>
      </c>
    </row>
    <row r="19" spans="1:3">
      <c r="A19" s="4" t="s">
        <v>970</v>
      </c>
      <c r="C19" s="5" t="n">
        <v>33410</v>
      </c>
    </row>
    <row r="20" spans="1:3">
      <c r="A20" s="4" t="s">
        <v>965</v>
      </c>
      <c r="C20" s="5" t="n">
        <v>35356</v>
      </c>
    </row>
    <row r="21" spans="1:3">
      <c r="A21" s="4" t="s">
        <v>971</v>
      </c>
      <c r="C21" s="6" t="n">
        <v>3400</v>
      </c>
    </row>
    <row r="22" spans="1:3">
      <c r="A22" s="4" t="s">
        <v>972</v>
      </c>
    </row>
    <row r="23" spans="1:3">
      <c r="A23" s="3" t="s">
        <v>964</v>
      </c>
    </row>
    <row r="24" spans="1:3">
      <c r="A24" s="4" t="s">
        <v>97</v>
      </c>
      <c r="B24" s="5" t="n">
        <v>-8</v>
      </c>
    </row>
    <row r="25" spans="1:3">
      <c r="A25" s="4" t="s">
        <v>103</v>
      </c>
      <c r="B25" s="5" t="n">
        <v>-8</v>
      </c>
    </row>
    <row r="26" spans="1:3">
      <c r="A26" s="4" t="s">
        <v>965</v>
      </c>
      <c r="B26" s="6" t="n">
        <v>-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7</v>
      </c>
    </row>
    <row r="3" spans="1:3">
      <c r="A3" s="3" t="s">
        <v>964</v>
      </c>
    </row>
    <row r="4" spans="1:3">
      <c r="A4" s="4" t="s">
        <v>164</v>
      </c>
      <c r="B4" s="6" t="n">
        <v>-2456</v>
      </c>
      <c r="C4" s="6" t="n">
        <v>-891</v>
      </c>
    </row>
    <row r="5" spans="1:3">
      <c r="A5" s="3" t="s">
        <v>192</v>
      </c>
    </row>
    <row r="6" spans="1:3">
      <c r="A6" s="4" t="s">
        <v>210</v>
      </c>
      <c r="C6" s="5" t="n">
        <v>6712</v>
      </c>
    </row>
    <row r="7" spans="1:3">
      <c r="A7" s="4" t="s">
        <v>974</v>
      </c>
      <c r="C7" s="5" t="n">
        <v>83909</v>
      </c>
    </row>
    <row r="8" spans="1:3">
      <c r="A8" s="4" t="s">
        <v>966</v>
      </c>
    </row>
    <row r="9" spans="1:3">
      <c r="A9" s="3" t="s">
        <v>964</v>
      </c>
    </row>
    <row r="10" spans="1:3">
      <c r="A10" s="4" t="s">
        <v>164</v>
      </c>
      <c r="C10" s="5" t="n">
        <v>29</v>
      </c>
    </row>
    <row r="11" spans="1:3">
      <c r="A11" s="3" t="s">
        <v>192</v>
      </c>
    </row>
    <row r="12" spans="1:3">
      <c r="A12" s="4" t="s">
        <v>975</v>
      </c>
      <c r="C12" s="5" t="n">
        <v>-231</v>
      </c>
    </row>
    <row r="13" spans="1:3">
      <c r="A13" s="4" t="s">
        <v>976</v>
      </c>
      <c r="C13" s="5" t="n">
        <v>-35724</v>
      </c>
    </row>
    <row r="14" spans="1:3">
      <c r="A14" s="4" t="s">
        <v>210</v>
      </c>
      <c r="C14" s="5" t="n">
        <v>8308</v>
      </c>
    </row>
    <row r="15" spans="1:3">
      <c r="A15" s="4" t="s">
        <v>977</v>
      </c>
      <c r="C15" s="5" t="n">
        <v>7201</v>
      </c>
    </row>
    <row r="16" spans="1:3">
      <c r="A16" s="4" t="s">
        <v>978</v>
      </c>
      <c r="C16" s="5" t="n">
        <v>18333</v>
      </c>
    </row>
    <row r="17" spans="1:3">
      <c r="A17" s="4" t="s">
        <v>979</v>
      </c>
      <c r="C17" s="5" t="n">
        <v>-3404</v>
      </c>
    </row>
    <row r="18" spans="1:3">
      <c r="A18" s="4" t="s">
        <v>980</v>
      </c>
    </row>
    <row r="19" spans="1:3">
      <c r="A19" s="3" t="s">
        <v>192</v>
      </c>
    </row>
    <row r="20" spans="1:3">
      <c r="A20" s="4" t="s">
        <v>981</v>
      </c>
      <c r="C20" s="5" t="n">
        <v>-5450</v>
      </c>
    </row>
    <row r="21" spans="1:3">
      <c r="A21" s="4" t="s">
        <v>976</v>
      </c>
      <c r="C21" s="5" t="n">
        <v>-24140</v>
      </c>
    </row>
    <row r="22" spans="1:3">
      <c r="A22" s="4" t="s">
        <v>210</v>
      </c>
      <c r="C22" s="5" t="n">
        <v>-6144</v>
      </c>
    </row>
    <row r="23" spans="1:3">
      <c r="A23" s="4" t="s">
        <v>978</v>
      </c>
      <c r="C23" s="5" t="n">
        <v>-480</v>
      </c>
    </row>
    <row r="24" spans="1:3">
      <c r="A24" s="4" t="s">
        <v>974</v>
      </c>
      <c r="C24" s="6" t="n">
        <v>56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82</v>
      </c>
      <c r="B1" s="2" t="s">
        <v>1</v>
      </c>
    </row>
    <row r="2" spans="1:3">
      <c r="B2" s="2" t="s">
        <v>2</v>
      </c>
      <c r="C2" s="2" t="s">
        <v>37</v>
      </c>
    </row>
    <row r="3" spans="1:3">
      <c r="A3" s="3" t="s">
        <v>278</v>
      </c>
    </row>
    <row r="4" spans="1:3">
      <c r="A4" s="4" t="s">
        <v>983</v>
      </c>
      <c r="B4" s="5" t="n">
        <v>1</v>
      </c>
      <c r="C4" s="5"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7</v>
      </c>
    </row>
    <row r="3" spans="1:3">
      <c r="A3" s="4" t="s">
        <v>219</v>
      </c>
      <c r="B3" s="6" t="n">
        <v>45796</v>
      </c>
      <c r="C3" s="6" t="n">
        <v>21159</v>
      </c>
    </row>
    <row r="4" spans="1:3">
      <c r="A4" s="4" t="s">
        <v>220</v>
      </c>
      <c r="B4" s="5" t="n">
        <v>0</v>
      </c>
      <c r="C4" s="5" t="n">
        <v>9400</v>
      </c>
    </row>
    <row r="5" spans="1:3">
      <c r="A5" s="4" t="s">
        <v>221</v>
      </c>
      <c r="B5" s="5" t="n">
        <v>11729</v>
      </c>
      <c r="C5" s="5" t="n">
        <v>6000</v>
      </c>
    </row>
    <row r="6" spans="1:3">
      <c r="A6" s="4" t="s">
        <v>214</v>
      </c>
    </row>
    <row r="7" spans="1:3">
      <c r="A7" s="4" t="s">
        <v>219</v>
      </c>
      <c r="B7" s="5" t="n">
        <v>15107</v>
      </c>
      <c r="C7" s="5" t="n">
        <v>0</v>
      </c>
    </row>
    <row r="8" spans="1:3">
      <c r="A8" s="4" t="s">
        <v>220</v>
      </c>
      <c r="B8" s="5" t="n">
        <v>0</v>
      </c>
      <c r="C8" s="5" t="n">
        <v>9400</v>
      </c>
    </row>
    <row r="9" spans="1:3">
      <c r="A9" s="4" t="s">
        <v>221</v>
      </c>
      <c r="B9" s="6" t="n">
        <v>11279</v>
      </c>
      <c r="C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21:50:09Z</dcterms:created>
  <dcterms:modified xmlns:dcterms="http://purl.org/dc/terms/" xmlns:xsi="http://www.w3.org/2001/XMLSchema-instance" xsi:type="dcterms:W3CDTF">2020-03-12T21:50:09Z</dcterms:modified>
</cp:coreProperties>
</file>